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Accounting Policy Updates and R" sheetId="9" state="visible" r:id="rId9"/>
    <sheet xmlns:r="http://schemas.openxmlformats.org/officeDocument/2006/relationships" name="Insurance Receivable and Impair" sheetId="10" state="visible" r:id="rId10"/>
    <sheet xmlns:r="http://schemas.openxmlformats.org/officeDocument/2006/relationships" name="Managed Container Fleet" sheetId="11" state="visible" r:id="rId11"/>
    <sheet xmlns:r="http://schemas.openxmlformats.org/officeDocument/2006/relationships" name="Transactions with Affiliates an" sheetId="12" state="visible" r:id="rId12"/>
    <sheet xmlns:r="http://schemas.openxmlformats.org/officeDocument/2006/relationships" name="Leases" sheetId="13" state="visible" r:id="rId13"/>
    <sheet xmlns:r="http://schemas.openxmlformats.org/officeDocument/2006/relationships" name="Allowance for Credit Losses" sheetId="14" state="visible" r:id="rId14"/>
    <sheet xmlns:r="http://schemas.openxmlformats.org/officeDocument/2006/relationships" name="Income Taxes" sheetId="15" state="visible" r:id="rId15"/>
    <sheet xmlns:r="http://schemas.openxmlformats.org/officeDocument/2006/relationships" name="Debt and Derivative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ubsequent Events" sheetId="20" state="visible" r:id="rId20"/>
    <sheet xmlns:r="http://schemas.openxmlformats.org/officeDocument/2006/relationships" name="Accounting Policy Updates and_2" sheetId="21" state="visible" r:id="rId21"/>
    <sheet xmlns:r="http://schemas.openxmlformats.org/officeDocument/2006/relationships" name="Accounting Policy Updates and_3" sheetId="22" state="visible" r:id="rId22"/>
    <sheet xmlns:r="http://schemas.openxmlformats.org/officeDocument/2006/relationships" name="Managed Container Fleet (Tables" sheetId="23" state="visible" r:id="rId23"/>
    <sheet xmlns:r="http://schemas.openxmlformats.org/officeDocument/2006/relationships" name="Transactions with Affiliates _2" sheetId="24" state="visible" r:id="rId24"/>
    <sheet xmlns:r="http://schemas.openxmlformats.org/officeDocument/2006/relationships" name="Leases (Tables)" sheetId="25" state="visible" r:id="rId25"/>
    <sheet xmlns:r="http://schemas.openxmlformats.org/officeDocument/2006/relationships" name="Allowance for Credit Losses (Ta" sheetId="26" state="visible" r:id="rId26"/>
    <sheet xmlns:r="http://schemas.openxmlformats.org/officeDocument/2006/relationships" name="Debt and Derivative Instrumen_2" sheetId="27" state="visible" r:id="rId27"/>
    <sheet xmlns:r="http://schemas.openxmlformats.org/officeDocument/2006/relationships" name="Segment Information (Tables)" sheetId="28" state="visible" r:id="rId28"/>
    <sheet xmlns:r="http://schemas.openxmlformats.org/officeDocument/2006/relationships" name="Shareholders' Equity (Tables)" sheetId="29" state="visible" r:id="rId29"/>
    <sheet xmlns:r="http://schemas.openxmlformats.org/officeDocument/2006/relationships" name="Accounting Policy Updates and_4" sheetId="30" state="visible" r:id="rId30"/>
    <sheet xmlns:r="http://schemas.openxmlformats.org/officeDocument/2006/relationships" name="Schedule of Cost, Accumulated D" sheetId="31" state="visible" r:id="rId31"/>
    <sheet xmlns:r="http://schemas.openxmlformats.org/officeDocument/2006/relationships" name="Schedule of Concentration Risk " sheetId="32" state="visible" r:id="rId32"/>
    <sheet xmlns:r="http://schemas.openxmlformats.org/officeDocument/2006/relationships" name="Schedule of Concentration Ris_2" sheetId="33" state="visible" r:id="rId33"/>
    <sheet xmlns:r="http://schemas.openxmlformats.org/officeDocument/2006/relationships" name="Schedule of Concentration Ris_3" sheetId="34" state="visible" r:id="rId34"/>
    <sheet xmlns:r="http://schemas.openxmlformats.org/officeDocument/2006/relationships" name="Schedule of Concentration Ris_4" sheetId="35" state="visible" r:id="rId35"/>
    <sheet xmlns:r="http://schemas.openxmlformats.org/officeDocument/2006/relationships" name="Reconciliation of Numerator and" sheetId="36" state="visible" r:id="rId36"/>
    <sheet xmlns:r="http://schemas.openxmlformats.org/officeDocument/2006/relationships" name="Insurance Receivable and Impa_2" sheetId="37" state="visible" r:id="rId37"/>
    <sheet xmlns:r="http://schemas.openxmlformats.org/officeDocument/2006/relationships" name="Managed Container Fleet - Addit" sheetId="38" state="visible" r:id="rId38"/>
    <sheet xmlns:r="http://schemas.openxmlformats.org/officeDocument/2006/relationships" name="Schedule of Company's Leasing E" sheetId="39" state="visible" r:id="rId39"/>
    <sheet xmlns:r="http://schemas.openxmlformats.org/officeDocument/2006/relationships" name="Summary of Total Lease Manageme" sheetId="40" state="visible" r:id="rId40"/>
    <sheet xmlns:r="http://schemas.openxmlformats.org/officeDocument/2006/relationships" name="Summary of Reconciliation of Ba" sheetId="41" state="visible" r:id="rId41"/>
    <sheet xmlns:r="http://schemas.openxmlformats.org/officeDocument/2006/relationships" name="Transactions with Affiliates _3" sheetId="42" state="visible" r:id="rId42"/>
    <sheet xmlns:r="http://schemas.openxmlformats.org/officeDocument/2006/relationships" name="Summary of Due to Container Inv" sheetId="43" state="visible" r:id="rId43"/>
    <sheet xmlns:r="http://schemas.openxmlformats.org/officeDocument/2006/relationships" name="Schedule of Lease Rental Income" sheetId="44" state="visible" r:id="rId44"/>
    <sheet xmlns:r="http://schemas.openxmlformats.org/officeDocument/2006/relationships" name="Leases - Lessor - Additional In" sheetId="45" state="visible" r:id="rId45"/>
    <sheet xmlns:r="http://schemas.openxmlformats.org/officeDocument/2006/relationships" name="Schedule Future Minimum Lease P" sheetId="46" state="visible" r:id="rId46"/>
    <sheet xmlns:r="http://schemas.openxmlformats.org/officeDocument/2006/relationships" name="Components of net Investment in" sheetId="47" state="visible" r:id="rId47"/>
    <sheet xmlns:r="http://schemas.openxmlformats.org/officeDocument/2006/relationships" name="Components of net Investment _2" sheetId="48" state="visible" r:id="rId48"/>
    <sheet xmlns:r="http://schemas.openxmlformats.org/officeDocument/2006/relationships" name="Summary of Future Minimum Payme" sheetId="49" state="visible" r:id="rId49"/>
    <sheet xmlns:r="http://schemas.openxmlformats.org/officeDocument/2006/relationships" name="Summary of Future Minimum Pay_2" sheetId="50" state="visible" r:id="rId50"/>
    <sheet xmlns:r="http://schemas.openxmlformats.org/officeDocument/2006/relationships" name="Future Minimum Lease Payments R" sheetId="51" state="visible" r:id="rId51"/>
    <sheet xmlns:r="http://schemas.openxmlformats.org/officeDocument/2006/relationships" name="Leases - Lessee - Additional In" sheetId="52" state="visible" r:id="rId52"/>
    <sheet xmlns:r="http://schemas.openxmlformats.org/officeDocument/2006/relationships" name="Schedule of Other Information R" sheetId="53" state="visible" r:id="rId53"/>
    <sheet xmlns:r="http://schemas.openxmlformats.org/officeDocument/2006/relationships" name="Minimum Lease Payment under Non" sheetId="54" state="visible" r:id="rId54"/>
    <sheet xmlns:r="http://schemas.openxmlformats.org/officeDocument/2006/relationships" name="Allowance for Credit Losses - A" sheetId="55" state="visible" r:id="rId55"/>
    <sheet xmlns:r="http://schemas.openxmlformats.org/officeDocument/2006/relationships" name="Allowance for Credit Losses - S" sheetId="56" state="visible" r:id="rId56"/>
    <sheet xmlns:r="http://schemas.openxmlformats.org/officeDocument/2006/relationships" name="Income Taxes - Additional Infor" sheetId="57" state="visible" r:id="rId57"/>
    <sheet xmlns:r="http://schemas.openxmlformats.org/officeDocument/2006/relationships" name="Debt Obligation (Detail)" sheetId="58" state="visible" r:id="rId58"/>
    <sheet xmlns:r="http://schemas.openxmlformats.org/officeDocument/2006/relationships" name="Debt and Derivative Instrumen_3" sheetId="59" state="visible" r:id="rId59"/>
    <sheet xmlns:r="http://schemas.openxmlformats.org/officeDocument/2006/relationships" name="Summary of Outstanding Borrowin" sheetId="60" state="visible" r:id="rId60"/>
    <sheet xmlns:r="http://schemas.openxmlformats.org/officeDocument/2006/relationships" name="Summary of Outstanding Borrow_2" sheetId="61" state="visible" r:id="rId61"/>
    <sheet xmlns:r="http://schemas.openxmlformats.org/officeDocument/2006/relationships" name="Summary of Fair Value of Deriva" sheetId="62" state="visible" r:id="rId62"/>
    <sheet xmlns:r="http://schemas.openxmlformats.org/officeDocument/2006/relationships" name="Summary of Pre-tax Impact of De" sheetId="63" state="visible" r:id="rId63"/>
    <sheet xmlns:r="http://schemas.openxmlformats.org/officeDocument/2006/relationships" name="Segment Information - Additiona" sheetId="64" state="visible" r:id="rId64"/>
    <sheet xmlns:r="http://schemas.openxmlformats.org/officeDocument/2006/relationships" name="Summary of Segment Information " sheetId="65" state="visible" r:id="rId65"/>
    <sheet xmlns:r="http://schemas.openxmlformats.org/officeDocument/2006/relationships" name="Summary of Segment Informatio_2" sheetId="66" state="visible" r:id="rId66"/>
    <sheet xmlns:r="http://schemas.openxmlformats.org/officeDocument/2006/relationships" name="Segment Information Geographic " sheetId="67" state="visible" r:id="rId67"/>
    <sheet xmlns:r="http://schemas.openxmlformats.org/officeDocument/2006/relationships" name="Segment Information Geographi_2" sheetId="68" state="visible" r:id="rId68"/>
    <sheet xmlns:r="http://schemas.openxmlformats.org/officeDocument/2006/relationships" name="Commitments and Contingencies -" sheetId="69" state="visible" r:id="rId69"/>
    <sheet xmlns:r="http://schemas.openxmlformats.org/officeDocument/2006/relationships" name="Shareholders' Equity - Addition" sheetId="70" state="visible" r:id="rId70"/>
    <sheet xmlns:r="http://schemas.openxmlformats.org/officeDocument/2006/relationships" name="Shareholders' Equity - Summary " sheetId="71" state="visible" r:id="rId71"/>
    <sheet xmlns:r="http://schemas.openxmlformats.org/officeDocument/2006/relationships" name="Shareholders' Equity - Summar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3"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Textainer Group Holdings Limited</t>
        </is>
      </c>
    </row>
    <row r="8">
      <c r="A8" s="4" t="inlineStr">
        <is>
          <t>Entity Central Index Key</t>
        </is>
      </c>
      <c r="B8" s="4" t="inlineStr">
        <is>
          <t>0001413159</t>
        </is>
      </c>
    </row>
    <row r="9">
      <c r="A9" s="4" t="inlineStr">
        <is>
          <t>Current Fiscal Year End Date</t>
        </is>
      </c>
      <c r="B9" s="4" t="inlineStr">
        <is>
          <t>--12-31</t>
        </is>
      </c>
    </row>
    <row r="10">
      <c r="A10" s="4" t="inlineStr">
        <is>
          <t>Entity File Number</t>
        </is>
      </c>
      <c r="B10" s="4" t="inlineStr">
        <is>
          <t>001-33725</t>
        </is>
      </c>
    </row>
    <row r="11">
      <c r="A11" s="4" t="inlineStr">
        <is>
          <t>Entity Address, Address Line One</t>
        </is>
      </c>
      <c r="B11" s="4" t="inlineStr">
        <is>
          <t>Century House</t>
        </is>
      </c>
    </row>
    <row r="12">
      <c r="A12" s="4" t="inlineStr">
        <is>
          <t>Entity Address, Address Line Two</t>
        </is>
      </c>
      <c r="B12" s="4" t="inlineStr">
        <is>
          <t>16 Par-La-Ville Road</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Receivable and Impairment</t>
        </is>
      </c>
      <c r="B1" s="2" t="inlineStr">
        <is>
          <t>9 Months Ended</t>
        </is>
      </c>
    </row>
    <row r="2">
      <c r="B2" s="2" t="inlineStr">
        <is>
          <t>Sep. 30, 2021</t>
        </is>
      </c>
    </row>
    <row r="3">
      <c r="A3" s="3" t="inlineStr">
        <is>
          <t>Loss Contingency [Abstract]</t>
        </is>
      </c>
    </row>
    <row r="4">
      <c r="A4" s="4" t="inlineStr">
        <is>
          <t>Insurance Receivable and Impairment</t>
        </is>
      </c>
      <c r="B4" s="4" t="inlineStr">
        <is>
          <t xml:space="preserve">(3) Insurance Receivable and Impairment One of the Company’s customers became bankrupt in 2019. container lessee default expense (recovery), net” T he Company did not submit a final insurance claim after its review of the previously insolvent customer’s restructuring plan, therefore, the insurance receivable of $2,106 that was recorded in the “prepaid expenses and other current assets” in the condensed consolidated balance sheets as of December 31, 2020 was reversed and included in container lessee default recovery, net” In April 2021, the bankruptcy settlement amount related to the restructuring of the previously insolvent customer was finalized. Under the terms of the settlement agreement, the Company received $77 in cash and $5,789 in stock value of the previously insolvent customer, whose stock value is denominated in renminbi and held in China. The stock fair value was recorded as “marketable securities” in the condensed consolidated balance sheet. During the first quarter of 2021, one of the Company’s customers became insolvent and the total net book value of its owned containers leased to this insolvent customer was $10,538. in the condensed consolidated statements of operations during the first quarter of 2021 . The Company also recorded bad debt expense of $ 378 in 2020 to fully reserve for this insolvent customer’s outstanding accounts receivable. Due to a slightly better than expected recovery, the Company recorded a gain on container recovery of $ 176 included in “container lessee default expense ( recovery ) , net” during the three months ended September 30, 2021 . There is no claim under our current insurance policies associated with this insolvent customer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9 Months Ended</t>
        </is>
      </c>
    </row>
    <row r="2">
      <c r="B2" s="2" t="inlineStr">
        <is>
          <t>Sep. 30, 2021</t>
        </is>
      </c>
    </row>
    <row r="3">
      <c r="A3" s="3" t="inlineStr">
        <is>
          <t>Revenue From Contract With Customer [Abstract]</t>
        </is>
      </c>
    </row>
    <row r="4">
      <c r="A4" s="4" t="inlineStr">
        <is>
          <t>Managed Container Fleet</t>
        </is>
      </c>
      <c r="B4" s="4" t="inlineStr">
        <is>
          <t>(4) Managed Container Fleet Lease rental income and expenses from the managed fleet owned by Container Investors are reported on a gross basis. Lease rental income – managed fleet represents rental charges billed to the ultimate lessees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Acquisition fees from purchases of containers for the managed fleet are deferred and recognized as earned on a straight-line basis over the deemed lease term. As of September 30, 2021 and December 31, 2020, deferred revenue from acquisition fees amounted to $1,012 and $1,049, respectively, which were combined and reported as “accounts payable and accrued expenses” in the condensed consolidated balance sheets.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densed consolidated balance sheet as of September 30, 2021 and December 31, 2020. In July 2021, the Company completed a container purchase of previously managed containers from a Container Investor for a cash purchase price consideration of $57,637, which was recorded in the Company’s container leasing equipment as of September 30, 2021. As a result of the asset acquisition, the management agreement between the Company and the Container Investor was terminated and the Company recognized a loss of $116 for the effective settlement of the pre-existing contractual relationship at acquisition date which was included in “other, net” in the condensed consolidated statements of operations. In addition, intangible assets for the management rights relinquished amounting to $551 was written-off and recorded in the condensed consolidated statements of operations as “amortization expense”. Container Purchases On or After January 1, 2019 Distribution expense to managed fleet container investors represents direct container expenses of the managed containers. From an accounting perspective, in accordance with Topic 842 - Leases Topic 842 - Leases For accounting purposes, the Company is deemed to own the managed containers purchased by the Company on or after January 1, 2019 for and on behalf of Container Investors, notwithstanding the contractual management relationship which the Company has with the Container Investors. Accordingly, such managed containers are included in the Company’s container leasing equipment in the Company’s condensed consolidated balance sheets as of September 30, 2021 and December 31, 2020. The purchase consideration paid by the Container Investors for such containers is reported as a deemed financial liability of the Company. In July 2021, the Company paid $2,725 in cash to purchase previously managed containers from a Container Investor which resulted in the extinguishment of the deemed financial liability. As of September 30, 2021 and December 31, 2020, the Company’s container leaseback financial liability to the Container Investors amounted to $16,172, and $4,762, respectively, which were reported as "other liabilities” in the condensed consolidated balance sheets. The Company’s container leasing equipment includes such managed containers in the condensed consolidated balance sheets as of September 30, 2021 and December 31, 2020, which consisted of the following:
September 30, 2021
December 31, 2020
Cost
Accumulated Depreciation
Net Book Value
Cost
Accumulated Depreciation
Net Book Value
Containers - owned fleet
$
6,466,486
$
(1,789,023
)
$
4,677,463
$
5,740,717
$
(1,619,304
)
$
4,121,413
Containers - managed fleet
16,765
(695
)
16,070
3,926
(287
)
3,639
Total containers
$
6,483,251
$
(1,789,718
)
$
4,693,533
$
5,744,643
$
(1,619,591
)
$
4,125,052
Total management fee income from the managed fleet, including management fees earned from acquisition fees and sales commissions during the three and nine months ended September 30, 2021 and 2020 were as follows (see Note 5 “Transactions with Affiliates and Container Investors”):
Three Months Ended September 30,
Nine Months Ended September 30,
2021
2020
2021
2020
Lease rental income - managed fleet
$
13,175
$
15,543
$
42,982
$
47,075
Less: distribution expense to managed fleet container investors
(11,751
)
(14,364
)
(38,770
)
(43,219
)
Less: depreciation and interest expense on managed containers purchased on or after January 1, 2019
(426
)
(106
)
(860
)
(625
)
Management fees from leasing
998
1,073
3,352
3,231
Management fees from non-leasing services
598
1,696
2,746
3,724
Total management fees
$
1,596
$
2,769
$
6,098
$
6,955
The following table provides a reconciliation of the balance sheet accounts from the managed fleet to the total amount as of September 30, 2021 and December 31, 2020 in the condensed consolidated balance sheets (also, see Note 5 “Transactions with Affiliates and Container Investors”):
September 30, 2021
December 31, 2020
Accounts receivable, net - owned fleet
$
173,874
$
97,950
Accounts receivable, net - managed fleet
10,351
10,628
Total accounts receivable, net
$
184,225
$
108,578
Prepaid expenses and other current assets - owned fleet
$
14,029
$
13,614
Prepaid expenses and other current assets - managed fleet
20
99
Total prepaid expenses and other current assets
$
14,049
$
13,713
Accounts payable and accrued expenses - owned fleet
$
21,816
$
23,198
Accounts payable and accrued expenses - managed fleet
432
1,187
Total accounts payable and accrued expenses
$
22,248
$
24,385
Container contracts payable - owned fleet
$
282,794
$
231,647
Total container contracts payable
$
282,794
$
231,647
For further discussion on the Company’s managed container fleet, please refer to Item 18, “Financial Statements – Note 3” in our 2020 Form 20-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9 Months Ended</t>
        </is>
      </c>
    </row>
    <row r="2">
      <c r="B2" s="2" t="inlineStr">
        <is>
          <t>Sep. 30, 2021</t>
        </is>
      </c>
    </row>
    <row r="3">
      <c r="A3" s="3" t="inlineStr">
        <is>
          <t>Related Party Transactions [Abstract]</t>
        </is>
      </c>
    </row>
    <row r="4">
      <c r="A4" s="4" t="inlineStr">
        <is>
          <t>Transactions with Affiliates and Container Investors</t>
        </is>
      </c>
      <c r="B4" s="4" t="inlineStr">
        <is>
          <t>( 5 )
Transactions with Affiliates and Container Investors Due from affiliates, net of $2,770 and $1,509, as of September 30, 2021 and December 31, 2020, respectively, represents lease rentals on tank containers collected on behalf of and payable to the Company from the Company’s tank container manager, net of direct container expenses and management fees. Total management fees earned from the Company’s managed fleet, including acquisition fees and sales commissions for the three and nine months ended September 30, 2021 amounted to $1,596 and $6,098, respectively, and $2,769 and $6,955 for the three and nine months ended September 30, 2020, respectively. The following table provides a summary of due to container investors, net at September 30, 2021 and December 31, 2020:
September 30, 2021
December 31, 2020
Accounts receivable, net - managed fleet
$
10,351
$
10,628
Prepaid expenses and other current assets - managed fleet
20
99
Accounts payable and accrued expenses - managed fleet
(432
)
(1,187
)
9,939
9,540
Distributions due to container investors on lease rentals collected, net of container expenses paid and management fees
8,249
9,157
Due to container investors, net
$
18,188
$
18,6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6)
Leases
(a)
Lessor
The Company’s lease rental income for the three and nine months ended September 30, 2021 and 2020 were as follows:
Three Months Ended September 30,
2021
2020
Owned
Managed
Total
Owned
Managed
Total
Lease rental income - operating leases
$
149,751
$
12,793
$
162,544
$
115,774
$
14,362
$
130,136
Interest income on net investment in finance leases
23,854
—
23,854
7,881
—
7,881
Interest income on container leaseback financing receivable
5,304
—
5,304
4,188
—
4,188
Variable lease revenue
3,746
382
4,128
5,744
1,181
6,925
Total lease rental income
$
182,655
$
13,175
$
195,830
$
133,587
$
15,543
$
149,130
Nine Months Ended September 30,
2021
2020
Owned
Managed
Total
Owned
Managed
Total
Lease rental income - operating leases
$
426,559
$
41,900
$
468,459
$
344,373
$
43,759
$
388,132
Interest income on net investment in finance leases
56,901
—
56,901
18,839
—
18,839
Interest income on container leaseback financing receivable
16,083
—
16,083
12,263
—
12,263
Variable lease revenue
9,983
1,082
11,065
16,832
3,316
20,148
Total lease rental income
$
509,526
$
42,982
$
552,508
$
392,307
$
47,075
$
439,382
Variable lease revenue includes other charges set forth in the leases, such as handling fees, pick-up and drop-off charges and charges for damage protection plan. For finance leases, the net selling gain recognized at lease commencement, representing the difference between the estimated fair value of containers placed on these leases and their net book value, in the amount of $1,064 and $33 for the three months ended September 30, 2021 and 2020, respectively, and $2,350 and $47 for the nine months ended September 30, 2021 and 2020, respectively, are included in “gain on sale of owned fleet containers, net” in the condensed consolidated statements of operations. Operating Leases The following is a schedule, by year, of future minimum lease payments receivable under the long-term leases for the owned and managed container fleet as of September 30, 2021:
Owned
Managed
Total
Twelve months ending September 30:
2022
436,644
28,674
465,318
2023
394,372
23,590
417,962
2024
332,789
20,757
353,546
2025
262,636
16,223
278,859
2026
186,481
11,764
198,245
2027 and thereafter
358,182
12,915
371,097
Total future minimum lease payments receivable
$
1,971,104
$
113,923
$
2,085,027
Net Investment in Finance Leases The following table represents the components of the net investment in finance leases as of September 30, 2021 and December 31, 2020:
September 30, 2021
December 31, 2020
Future minimum lease payments receivable
$
2,423,468
$
1,216,086
Residual value of containers
15,070
12,601
Less: unearned income
(735,587
)
(347,394
)
Net investment in finance leases (1)
$
1,702,951
$
881,293
Less: Allowance for credit losses
(696
)
(1,333
)
Net investment in finance leases, net
$
1,702,255
$
879,960
Amounts due within one year
$
110,397
$
78,459
Amounts due beyond one year
1,591,858
801,501
Net investment in finance leases, net
$
1,702,255
$
879,960
(1) One major customer represented 84.9% and 80.1% of the Company’s finance leases portfolio as of September 30, 2021 and December 31, 2020, respectively. No other customer represented more than 10% of the Company’s finance leases portfolio in each of those periods. Container Leaseback Financing Receivable The Company’s container leaseback financing receivable pertains to containers purchased that were leased back to the seller-lessees through a sales-type leaseback arrangement that are accounted for as financing transactions. The following table represents the components of the container leaseback financing receivable as of September 30, 2021 and December 31, 2020:
September 30, 2021
December 31, 2020
Future minimum payments receivable
$
496,227
$
505,473
Less: unearned income
(134,432
)
(141,181
)
Container leaseback financing receivable (1)
$
361,795
$
364,292
Less: Allowance for credit losses
(122
)
(424
)
Container leaseback financing receivable, net
$
361,673
$
363,868
Amounts due within one year
$
29,865
$
27,076
Amounts due beyond one year
331,808
336,792
Container leaseback financing receivable, net
$
361,673
$
363,868
(1) One major customer represented 90.0% and 89.7% of the Company’s container leaseback financing receivable portfolio as of September 30, 2021 and December 31, 2020, respectively. The following is a schedule by year, of future minimum lease payments receivable under the net investment in finance leases and container leaseback financing receivable as of September 30, 2021:
Twelve months ending September 30:
Net Investment in Finance Leases
Container Leaseback Financing Receivable
Total
2022
207,570
50,529
258,099
2023
193,474
50,529
244,003
2024
184,932
49,135
234,067
2025
183,022
39,232
222,254
2026
182,375
37,915
220,290
2027 and thereafter
1,472,095
268,887
1,740,982
Total future minimum lease payments receivable
$
2,423,468
$
496,227
$
2,919,695
(b)
Lessee
Right-of-use (“ROU”) lease assets and lease liabilities are recognized for the Company’s office space leases at the commencement date based on the present value of lease payments over the lease term. As of September 30, 2021 and December 31, 2020, ROU operating lease assets amounted to $9,387 and $10,331, respectively, which were reported in “other assets” in the condensed consolidated balance sheets. As of September 30, 2021 and December 31, 2020, total lease liabilities amounted to $11,489 and $12,636, respectively, which were reported in “other liabilities” in the condensed consolidated balance sheets. As of September 30, 2021, the weighted average discount rate was 4.75% and the weighted average remaining lease term was 4 years. Operating lease expense is recognized on a straight-line basis over the lease term and is reported in “general and administrative expense” in the condensed consolidated statements of operations. Other information related to the Company's operating leases are as follows:
Three Months Ended September 30,
Nine Months Ended September 30
2021
2020
2021
2020
Operating lease cost
$
525
$
527
$
1,578
$
1,577
Short-term and variable lease cost
38
31
112
95
Total rent expense
$
563
$
558
$
1,690
$
1,672
Cash paid for amounts included in the measurement of lease liabilities
$
456
$
595
$
1,816
$
1,739
Future minimum lease payment obligations under the Company’s noncancelable operating leases at September 30, 2021 were as follows:
Operating Leases
Twelve months ending September 30:
2022
$
2,247
2023
2,396
2024
2,433
2025
2,168
2026
2,164
2027 and thereafter
1,480
Total minimum lease payments
12,888
Less imputed interest
(1,399
)
Total present value of operating lease liabilities
$
11,4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 [Abstract]</t>
        </is>
      </c>
    </row>
    <row r="4">
      <c r="A4" s="4" t="inlineStr">
        <is>
          <t>Allowance for Credit Losses</t>
        </is>
      </c>
      <c r="B4" s="4" t="inlineStr">
        <is>
          <t>( 7 )
Allowance for Credit Losses The Company’s allowance for credit losses is estimated based on historical losses from lessee defaults, current economic conditions, reasonable and supportable forecasts and ongoing review of the credit worthiness, but not limited to, each lessee’s payment history, lessee credit ratings, management’s current assessment of each lessee’s financial condition and the recoverability. Changes in economic conditions or other events may necessitate additions or deductions to the allowance for credit losses. Accounts Receivable The Company maintains allowances, if necessary, for doubtful accounts against accounts receivables resulting from the inability of its lessees to make required payments related to billed amounts under the operating leases, finance leases and container leaseback financing receivable. The allowance for credit losses included in accounts receivable, net, amounted to $1,389 and $2,663 as of September 30, 2021 and December 31, 2020, respectively. As of September 30, 2021 and December 31, 2020, the allowance for credit losses related to the billed amounts under the container leaseback financing receivable and finance leases were included in accounts receivable, net, amounted to $596 and $735, respectively. Net Investment in Finance Leases and Container Leaseback Financing Receivable The Company maintains allowances for credit losses against net investment in finance leases and container leaseback financing receivable related to unbilled amounts under the finance leases and the sales-type leaseback arrangements accounted for as financing receivable. The allowance for credit losses related to unbilled amounts under finance leases and included in net investment in finance leases, net, amounted to $696 and $1,333 as of September 30, 2021 and December 31, 2020, respectively. The allowance for credit losses related to unbilled amounts under the financing arrangements and included in container leaseback financing receivable, net, amounted to $122 and $424 as of September 30, 2021 and December 31, 2020, respectively. 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a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The following table presents the net investment in finance leases and container leaseback financing receivable by internal credit rating category and year of origination as of September 30, 2021:
Nine Months Ended September 30, 2021
2020
2019
2018
2017
Prior
Total
Tier 1
$
759,221
$
597,752
$
106,715
$
33,958
$
6,948
$
19,126
$
1,523,720
Tier 2
64,108
38,231
34,813
19,272
17
5,656
162,097
Tier 3
7,586
2,484
6,169
583
—
312
17,134
Net investment in finance leases
$
830,915
$
638,467
$
147,697
$
53,813
$
6,965
$
25,094
$
1,702,951
Tier 1
$
12,239
$
109,224
$
204,299
$
—
$
—
$
—
$
325,762
Tier 2
5,583
—
30,450
—
—
—
36,033
Container leaseback financing receivable
$
17,822
$
109,224
$
234,749
$
—
$
—
$
—
$
361,7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8 )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Sep. 30, 2021</t>
        </is>
      </c>
    </row>
    <row r="3">
      <c r="A3" s="3" t="inlineStr">
        <is>
          <t>Debt Disclosure [Abstract]</t>
        </is>
      </c>
    </row>
    <row r="4">
      <c r="A4" s="4" t="inlineStr">
        <is>
          <t>Debt and Derivative Instruments</t>
        </is>
      </c>
      <c r="B4" s="4" t="inlineStr">
        <is>
          <t>( 9 )
Debt and Derivative Instruments Debt The following represents the Company’s debt obligations as of September 30, 2021 and December 31, 2020:
Secured Debt Facilities, Revolving Credit Facilities, Term Loan and Bonds Payable
September 30, 2021
December 31, 2020
Outstanding
Average Interest
Outstanding
Average Interest
Final Maturity
TL Revolving Credit Facility
$
1,164,532
1.58
%
$
1,433,919
1.65
%
September 2023
TL 2019 Term Loan
140,204
3.50
%
148,131
3.50
%
December 2026
TL 2021 Term Loan
66,444
2.65
%
—
0.00
%
February 2028
TMCL II Secured Debt Facility (1)
904,521
1.83
%
646,551
1.91
%
July 2026
TMCL VI Term Loan
—
0.00
%
223,630
4.29
%
February 2038
TMCL VII 2019-1 Bonds
—
0.00
%
300,305
4.02
%
April 2044
TMCL VII 2020-1 Bonds
395,571
3.07
%
429,600
3.07
%
August 2045
TMCL VII 2020-2 Bonds
544,706
2.26
%
587,183
2.26
%
September 2045
TMCL VII 2020-3 Bonds
199,355
2.15
%
214,168
2.15
%
September 2045
TMCL VII 2021-1 Bonds
518,744
1.72
%
—
0.00
%
February 2046
TMCL VII 2021-2 Bonds
622,808
2.27
%
—
0.00
%
April 2046
TMCL VII 2021-3 Bonds
589,397
1.98
%
—
0.00
%
August 2046
TAP Funding Revolving Credit Facility
—
0.00
%
131,857
2.11
%
December 2021
Total debt obligations
$
5,146,282
$
4,115,344
Amount due within one year
$
346,287
$
408,365
Amounts due beyond one year
$
4,799,995
$
3,706,979
(1)
Final maturity of the TMCL II Secured Debt Facility is based on the assumption that the facility will not be extended on its associated conversion date. In February 2021, Textainer Marine Containers VII Limited (“TMCL VII”) issued $523,500 of aggregate Class A and $26,500 of aggregate Class B Series 2021-1 Fixed Rate Asset Backed Notes (“the TMCL VII 2021-1 Bonds”). Under the terms of the TMCL VII 2021-1 Bonds, both principal and interest incurred are payable monthly. Proceeds from the TMCL VII 2021-1 Bonds were primarily used to pay down the Company’s revolving credit facilities to create additional borrowing capacity for future container investments. In February 2021, TL completed a $70,270 fixed rate term loan (the “TL 2021 Term Loan”) with a group of financial institutions. Interest on the outstanding amount due under this term loan is payable monthly in arrears. Proceeds from this term loan were used to pay down TL’s revolving credit facility. In February 2021, the Company fully repaid and terminated the TAP Funding Revolving Credit Facility prior to its scheduled maturity. In April 2021, TMCL VII issued $605,200 of aggregate Class A and $46,000 of aggregate Class B Series 2021-2 Fixed Rate Asset Backed Notes (“the TMCL VII 2021-2 Bonds”). Under the terms of the TMCL VII 2021-2 Bonds, both principal and interest incurred are payable monthly. Proceeds from the TMCL VII 2021-2 Bonds were primarily used to pay down the Company’s revolving credit facilities and to pay off the TMCL VII 2019-1 Bonds. In May 2021, Textainer Marine Containers II Limited (“TMCL II”) entered into an amendment of the TMCL II Secured Debt Facility which increased the aggregate commitment amount from $1,200,000 to $1,500,000. In August 2021, TMCL VII issued $548,800 of aggregate Class A and $51,200 of aggregate Class B Series 2021-3 Fixed Rate Asset Backed Notes (“the TMCL VII 2021-3 Bonds”). Under the terms of the TMCL VII 2021-3 Bonds, both principal and interest incurred are payable monthly. Proceeds from the TMCL VII 2021-3 Bonds were primarily used to pay down the Company’s revolving credit facilities and to pay off the TMCL VI Term Loan. The Company made a loan termination payment of and unamortized debt issuance costs of were written-off, both related to the early redemption of . The Company’s debt agreements contain various restrictive financial and other covenants, and the Company was in full compliance with these restrictive covenants at September 30, 2021. T he following is a schedule of the Company’s outstanding borrowings and borrowing capacities, as of September 30, 2021:
Total Borrowing
Available Borrowing, as limited by the Borrowing Base
Current and Available Borrowing, as limited by the Borrowing Base
Total Commitment
TL Revolving Credit Facility
$
1,167,858
$
226,934
$
1,394,792
$
1,500,000
TL 2019 Term Loan
141,339
—
141,339
141,339
TL 2021 Term Loan
67,155
—
67,155
67,155
TMCL II Secured Debt Facility
906,241
18,123
924,364
1,500,000
TMCL VII 2020-1 Bonds (1)
399,418
—
399,418
399,418
TMCL VII 2020-2 Bonds (1)
550,158
—
550,158
550,158
TMCL VII 2020-3 Bonds (1)
200,889
—
200,889
200,889
TMCL VII 2021-1 Bonds (1)
524,333
—
524,333
524,333
TMCL VII 2021-2 Bonds (1)
629,493
—
629,493
629,493
TMCL VII 2021-3 Bonds (1)
596,000
—
596,000
596,000
Total (2)
$
5,182,884
$
245,057
$
5,427,941
$
6,108,785
( 1 )
Amounts on the bonds payable exclude unamortized discounts in an aggregate amount of $648.
( 2 )
Total borrowing for all debts excludes unamortized prepaid debt issuance costs in an aggregate amount of $35,954. For further discussion on the Company’s debt instruments, please refer to Item 18, “Financial Statements – Note 8” in our 2020 Form 20-F. Derivative Instruments and Hedging Activities The Company has entered into several derivative agreements with several banks to reduce the impact of changes in interest rates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315 reduction to the net fair value and $247 addition to the net fair value as of September 30, 2021 and December 31, 2020, respectively. Derivative instruments are designated or non-designated for hedge accounting purposes. The change in fair value of d erivative instruments that are designated as cash flow hedge for accounting purposes are initially reported in the condensed consolidated balance sheets as a component of “accumulated other comprehensive income” and reclassified to earnings in “interest expense, net” when realized. The change in fair value erivative instruments that are not designated for hedge accounting are recognized in earnings during the period of change. The following table summarizes the fair value of the derivative instruments that were reflected on a gross basis on the condensed consolidated balance sheets as of September 30, 2021 and December 31, 2020:
September 30, 2021
December 31, 2020
Assets
Interest rate swaps - designated as hedges
$
2,514
$
47
Total
$
2,514
$
47
Liabilities
Interest rate swaps - designated as hedges
$
3,671
$
9,665
Interest rate swaps - not designated as hedges
—
19,570
Total
$
3,671
$
29,235
As of September 30, 2021, all of the Company’s interest rate swaps were designated as cash flow hedges, with a total notional amount of $1,523,250, with fixed rates between 0.17% and 1.58% and termination dates between February 2023 and May 2031. During the three and nine months ended September 30, 2021, the Company early terminated a total notional amount of $22,500 and $508,250 interest rate swaps not designated as cash flow hedges with a total settlement amount, including accrued interest, of $574 and $14,552, respectively. During the three and nine months ended September 30, 2021, the Company entered into new interest rate swaps designated as cash flow hedges with a total notional amount of $405,000 and $825,000, effective as of September 30, 2021, with fixed rates between 0.53% and 1.28% per annum and termination dates through May 2031. Over the next twelve months, the Company expects to reclassify an estimated net loss of $12,649 related to the designated interest rate swap agreements from “accumulated other comprehensive loss” in the condensed consolidated statements of shareholders’ equity to “interest expense” in the condensed consolidated statements of operations. The following table summarizes the pre-tax impact of derivative instruments on the condensed consolidated statements of operations during the three and nine months ended September 30, 2021 and 2020:
Three Months Ended September 30,
Nine Months Ended September 30,
Derivative instruments
Financial Statement Caption
2021
2020
2021
2020
Non-designated
Realized loss on financial instruments, net
$
4
$
4,107
$
5,408
$
8,900
Non-designated
Unrealized gain (loss) on financial instruments, net
$
43
$
4,161
$
5,220
$
(9,434
)
Designated
Other comprehensive income (loss)
$
3,288
$
158
$
3,084
$
(13,093
)
Designated
Interest expense
$
2,887
$
1,130
$
5,378
$
1,658
For further discussion on the Company’s derivative instruments, please refer to Item 18, “Financial Statements – Note 9” in our 2020 Form 20-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0)
Segment Information The Company operates in three reportable segments: Container Ownership, Container Management and Container Resale. The following tables show segment information for the three and nine months ended September 30, 2021 and 2020:
Container
Container
Container
Three Months Ended September 30, 2021
Ownership
Management
Resale
Other
Eliminations
Totals
Lease rental income - owned fleet
$
182,450
$
205
$
-
$
-
$
-
$
182,655
Lease rental income - managed fleet
-
13,175
-
-
-
13,175
Lease rental income
$
182,450
$
13,380
$
-
$
-
$
-
$
195,830
Management fees - non-leasing from external customers
$
-
$
93
$
505
$
-
$
-
$
598
Inter-segment management fees
$
-
$
23,381
$
2,390
$
-
$
(25,771
)
$
-
Trading container margin
$
-
$
-
$
2,639
$
-
$
-
$
2,639
Gain on sale of owned fleet containers, net
$
20,028
$
-
$
-
$
-
$
-
$
20,028
Depreciation expense
$
74,899
$
307
$
-
$
-
$
(2,367
)
$
72,839
Container lessee default expense, net
$
1,928
$
-
$
-
$
-
$
-
$
1,928
Interest expense
$
32,920
$
208
$
-
$
-
$
-
$
33,128
Debt termination expense
$
11,866
$
-
$
-
$
-
$
-
$
11,866
Realized loss on financial instruments, net
$
4
$
108
$
-
$
-
$
-
$
112
Unrealized gain on financial instruments, net
$
43
$
40
$
-
$
-
$
-
$
83
Segment income (loss) before income taxes
$
57,591
$
13,273
$
4,518
$
(1,904
)
$
(5,194
)
$
68,284
Total assets
$
7,141,719
$
191,363
$
22,314
$
17,427
$
(104,678
)
$
7,268,145
Purchase of containers and fixed assets
$
652,828
$
61
$
-
$
-
$
-
$
652,889
Container
Container
Container
Nine Months Ended September 30, 2021
Ownership
Management
Resale
Other
Eliminations
Totals
Lease rental income - owned fleet
$
509,010
$
516
$
-
$
-
$
-
$
509,526
Lease rental income - managed fleet
-
42,982
-
-
-
42,982
Lease rental income
$
509,010
$
43,498
$
-
$
-
$
-
$
552,508
Management fees - non-leasing from external customers
$
-
$
299
$
2,447
$
-
$
-
$
2,746
Inter-segment management fees
$
-
$
63,899
$
7,602
$
-
$
(71,501
)
$
-
Trading container margin
$
-
$
-
$
9,036
$
-
$
-
$
9,036
Gain on sale of owned fleet containers, net
$
51,222
$
-
$
-
$
-
$
-
$
51,222
Depreciation expense
$
214,607
$
781
$
-
$
-
$
(6,728
)
$
208,660
Container lessee default recovery, net
$
1,185
$
-
$
-
$
-
$
-
$
1,185
Interest expense
$
91,980
$
401
$
-
$
-
$
-
$
92,381
Debt termination expense
$
15,078
$
-
$
-
$
-
$
-
$
15,078
Realized loss on financial instruments, net
$
5,408
$
108
$
-
$
-
$
-
$
5,516
Unrealized gain (loss) on financial instruments, net
$
5,220
$
(539
)
$
-
$
-
$
-
$
4,681
Segment income (loss) before income taxes
$
172,234
$
37,473
$
15,433
$
(3,822
)
$
(13,994
)
$
207,324
Total assets
$
7,141,719
$
191,363
$
22,314
$
17,427
$
(104,678
)
$
7,268,145
Purchase of containers and fixed assets
$
1,727,123
$
84
$
-
$
-
$
-
$
1,727,207
Payments on container leaseback financing receivable
$
18,705
$
-
$
-
$
-
$
-
$
18,705
(1)
Container Ownership segment income (loss) before income taxes includes unrealized gain on financial instruments, net of $43 and $5,220 for the three and nine months ended September 30, 2021, respectively, and debt termination expense of $11,866 and $15,078 for the three and nine months ended September 30, 2021, respectively.
Container
Container
Container
Three Months Ended September 30, 2020
Ownership
Management
Resale
Other
Eliminations
Totals
Lease rental income - owned fleet
$
133,413
$
174
$
-
$
-
$
-
$
133,587
Lease rental income - managed fleet
-
15,543
-
-
-
15,543
Lease rental income
$
133,413
$
15,717
$
-
$
-
$
-
$
149,130
Management fees - non-leasing from external customers
$
98
$
72
$
1,526
$
-
$
-
$
1,696
Inter-segment management fees
$
-
$
15,204
$
4,066
$
-
$
(19,270
)
$
-
Trading container margin
$
-
$
-
$
934
$
-
$
-
$
934
Gain on sale of owned fleet containers, net
$
7,976
$
-
$
-
$
-
$
-
$
7,976
Depreciation expense
$
67,072
$
219
$
-
$
-
$
(1,917
)
$
65,374
Container lessee default expense, net
$
76
$
-
$
-
$
-
$
-
$
76
Interest expense
$
29,079
$
44
$
-
$
-
$
-
$
29,123
Debt termination expense
$
8,628
$
-
$
-
$
-
$
-
$
8,628
Realized loss on derivative instruments, net
$
4,107
$
-
$
-
$
-
$
-
$
4,107
Unrealized gain on derivative instruments, net
$
4,161
$
-
$
-
$
-
$
-
$
4,161
Segment income (loss) before income tax and noncontrolling interests
$
8,550
$
7,290
$
5,389
$
(1,016
)
$
(2,919
)
$
17,294
Total assets
$
5,307,260
$
163,306
$
18,294
$
26,154
$
(101,663
)
$
5,413,351
Purchase of containers and fixed assets
$
406,853
$
48
$
-
$
-
$
-
$
406,901
Payments on container leaseback financing receivable
$
14,170
$
-
$
-
$
-
$
-
$
14,170
Container
Container
Container
Nine Months Ended September 30, 2020
Ownership
Management
Resale
Other
Eliminations
Totals
Lease rental income - owned fleet
$
391,561
$
746
$
-
$
-
$
-
$
392,307
Lease rental income - managed fleet
-
47,075
-
-
-
47,075
Lease rental income
$
391,561
$
47,821
$
-
$
-
$
-
$
439,382
Management fees - non-leasing from external customers
$
294
$
62
$
3,368
$
-
$
-
$
3,724
Inter-segment management fees
$
-
$
37,101
$
9,174
$
-
$
(46,275
)
$
-
Trading container margin
$
-
$
-
$
2,154
$
-
$
-
$
2,154
Gain on sale of owned fleet containers, net
$
19,410
$
-
$
-
$
-
$
-
$
19,410
Depreciation expense
$
200,981
$
729
$
-
$
-
$
(5,654
)
$
196,056
Container lessee default recovery, net
$
1,607
$
-
$
-
$
-
$
-
$
1,607
Interest expense
$
94,933
$
324
$
-
$
-
$
-
$
95,257
Debt termination expense
$
8,750
$
-
$
-
$
-
$
-
$
8,750
Realized loss on derivative instruments, net
$
8,900
$
-
$
-
$
-
$
-
$
8,900
Unrealized loss on derivative instruments, net
$
9,434
$
-
$
-
$
-
$
-
$
9,434
Segment income (loss) before income tax and noncontrolling interests
$
7,475
$
14,220
$
11,537
$
(3,005
)
$
(1,503
)
$
28,724
Total assets
$
5,307,260
$
163,306
$
18,294
$
26,154
$
(101,663
)
$
5,413,351
Purchase of containers and fixed assets
$
586,970
$
134
$
-
$
-
$
-
$
587,104
Payments on container leaseback financing receivable
$
24,089
$
-
$
-
$
-
$
-
$
24,089
( 1) Container Ownership segment income (loss) before income taxes and noncontrolling interests includes unrealized gain (loss) on financial instruments, net of $4,161 and $(9,434) for the three and nine months ended September 30, 2020, respectively, and debt termination expense of $8,628 and $8,750 for the three and nine months ended September 30, 2020,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Container Resale segments and the Container Ownership segment. Geographic Segment Information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three and nine months ended September 30, 2021 and 2020 based on customers’ and Container Investors’ primary domicile, respectively:
Three Months Ended September 30,
Nine Months Ended September 30,
2021
Percent of Total
2020
Percent of Total
2021
Percent of Total
2020
Percent of Total
Lease rental income:
Asia
$
99,216
50.7
%
$
75,045
50.3
%
$
281,791
51.0
%
$
220,439
50.1
%
Europe
88,001
44.9
%
66,220
44.4
%
245,967
44.5
%
194,479
44.3
%
North / South America
8,237
4.2
%
7,359
4.9
%
23,612
4.3
%
22,652
5.2
%
All other international
376
0.2
%
506
0.4
%
1,138
0.2
%
1,812
0.4
%
$
195,830
100.0
%
$
149,130
100.0
%
$
552,508
100.0
%
$
439,382
100.0
%
Management fees, non-leasing:
Europe
$
300
50.2
%
$
789
46.5
%
$
1,183
43.1
%
$
1,692
45.4
%
Bermuda
245
41.0
%
893
52.7
%
1,451
52.9
%
1,974
53.0
%
Asia
21
3.5
%
4
0.2
%
45
1.6
%
7
0.2
%
North / South America
8
1.3
%
2
0.1
%
19
0.7
%
0
—
All other international
24
4.0
%
8
0.5
%
48
1.7
%
51
1.4
%
$
598
100.0
%
$
1,696
100.0
%
$
2,746
100.0
%
$
3,724
100.0
% The following table represents the geographic allocation of trading container sales proceeds and gain on sale of owned fleet containers, net during the three and nine months ended September 30, 2021 and 2020 based on the location of sale:
Three Months Ended September 30,
Nine Months Ended September 30,
2021
Percent of Total
2020
Percent of Total
2021
Percent of Total
2020
Percent of Total
Trading container sales proceeds:
Asia
$
5,343
84.7
%
$
2,975
38.9
%
$
10,293
45.5
%
$
12,948
52.5
%
Europe
656
10.4
%
796
10.4
%
3,360
14.8
%
2,469
10.0
%
North / South America
308
4.9
%
3,884
50.7
%
8,994
39.7
%
9,241
37.5
%
All other international
—
—
—
—
1
0.0
%
9
0.0
%
$
6,307
100.0
%
$
7,655
100.0
%
$
22,648
100.0
%
$
24,667
100.0
%
Gain on sale of owned fleet containers, net:
Asia
$
14,941
74.6
%
$
5,032
63.1
%
$
36,084
70.5
%
$
11,322
58.3
%
North / South America
2,741
13.7
%
1,410
17.7
%
7,241
14.1
%
4,440
22.9
%
Europe
2,346
11.7
%
1,493
18.7
%
7,897
15.4
%
3,714
19.1
%
All other international
—
—
41
0.5
%
—
—
(66
)
(0.3
)%
$
20,028
100.0
%
$
7,976
100.0
%
$
51,222
100.0
%
$
19,410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 1 )
Commitments and Contingencies (a) Restricted Cash Restricted interest-bearing cash accounts were established by the Company as additional collateral for outstanding borrowings under certain of the Company’s debt facilities. The total balance of these restricted cash accounts was $76,955 and $74,147 as of September 30, 2021 and December 31, 2020, respectively. (b) Container Commitments At September 30, 2021, the Company had commitments to purchase containers to be delivered subsequent to September 30, 2021 in the total amount of $258,446. (c) Distribution Expense to Managed Fleet Container Investors The amounts distributed to the Container Investors are variable payments based upon the net operating income for each managed container (see Note 4 “Managed Container Fleet”). There are no future minimum lease payment obligations under the Company’s manage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12) Shareholders’ Equity Share Repurchase Program In 2019, the Company’s board of directors approved a share repurchase program to repurchase up to $25,000 of the Company’s common shares, in 2020 the board of directors approved an increase of another $75,000 to this program, in May 2021 the program was further increased by $50,000 and in September 2021 the program was further increased by $50,000. Under the program, the Company may purchase its common shares from time to time in the open market, in privately negotiated transactions or such other manner as will comply with applicable laws and regulations. The authorization does not obligate the Company to acquire a specific number of shares during any period, but it may be modified, suspended, or terminated at any time at the discretion of the Company’s board of directors. During the nine months ended September 30, 2021, the Company repurchased 1,685,562 shares at an average price of $27.17 for a total amount of $45,789, including commissions paid. During the nine months ended September 30, 2020, the Company repurchased 5,957,459 shares at an average price of $9.49 for a total amount of $56,779, including commissions paid. As of September 30, 2021, approximately $77,522 remained available for repurchase under the share repurchase program. Preferred Shares In April 2021, the Company completed an underwritten public offering of 6,000,000 depositary shares, each representing a 1/1,000 th In August 2021, the Company completed an underwritten public offering of 6,000,000 depositary shares, each representing a 1/1,000th 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 The Company may also redeem each Series of preferred shares in the event of a Change of Control (as defined in the Certificate of Designations). If the Company does not elect to redeem the preferred shares in a Change of Control triggering event, holders of each Series of preferred shares may have the right to convert their preferred shares into common shares. There is no mandatory redemption of each Series of p referred s hares or redemption at the option of the holders. Holders of the preferred shares do not have general voting rights. Preferred Dividends Dividends on each Series of preferred shares accrue daily and are cumulative from and including the date of original issuance and are payable quarterly in arrears on the 15 th The Company’s board of directors approved and declared a quarterly preferred cash dividend during the nine months ended September 30, 2021 on its issued and outstanding preferred shares:
Series A Preferred Shares
Series B Preferred Shares (2)
Record Date
Payment Date
Aggregate Payment
Per Depositary Share Payment (1)
Aggregate Payment
Per Depositary Share Payment (1)
May 31, 2021
June 15, 2021
$
1,808
$
0.30
—
—
August 31, 2021
September 15, 2021
$
2,625
$
0.44
—
—
(1)
Rounded to the nearest whole cent.
(2)
Dividend payment on the Series B Preferred Shares commences on December 15, 2021 (see Note 13 “Subsequent Events”) As of September 30, 2021, the Company had cumulative unpaid preferred dividends of $1,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e rental income</t>
        </is>
      </c>
      <c r="B4" s="5" t="n">
        <v>195830000</v>
      </c>
      <c r="C4" s="5" t="n">
        <v>149130000</v>
      </c>
      <c r="D4" s="5" t="n">
        <v>552508000</v>
      </c>
      <c r="E4" s="5" t="n">
        <v>439382000</v>
      </c>
    </row>
    <row r="5">
      <c r="A5" s="4" t="inlineStr">
        <is>
          <t>Trading container margin</t>
        </is>
      </c>
      <c r="B5" s="6" t="n">
        <v>2639000</v>
      </c>
      <c r="C5" s="6" t="n">
        <v>934000</v>
      </c>
      <c r="D5" s="6" t="n">
        <v>9036000</v>
      </c>
      <c r="E5" s="6" t="n">
        <v>2154000</v>
      </c>
    </row>
    <row r="6">
      <c r="A6" s="4" t="inlineStr">
        <is>
          <t>Gain on sale of owned fleet containers, net</t>
        </is>
      </c>
      <c r="B6" s="6" t="n">
        <v>20028000</v>
      </c>
      <c r="C6" s="6" t="n">
        <v>7976000</v>
      </c>
      <c r="D6" s="6" t="n">
        <v>51222000</v>
      </c>
      <c r="E6" s="6" t="n">
        <v>19410000</v>
      </c>
    </row>
    <row r="7">
      <c r="A7" s="3" t="inlineStr">
        <is>
          <t>Operating expenses:</t>
        </is>
      </c>
    </row>
    <row r="8">
      <c r="A8" s="4" t="inlineStr">
        <is>
          <t>Distribution expense to managed fleet container investors</t>
        </is>
      </c>
      <c r="B8" s="6" t="n">
        <v>11751000</v>
      </c>
      <c r="C8" s="6" t="n">
        <v>14364000</v>
      </c>
      <c r="D8" s="6" t="n">
        <v>38770000</v>
      </c>
      <c r="E8" s="6" t="n">
        <v>43219000</v>
      </c>
    </row>
    <row r="9">
      <c r="A9" s="4" t="inlineStr">
        <is>
          <t>Depreciation expense</t>
        </is>
      </c>
      <c r="B9" s="6" t="n">
        <v>72839000</v>
      </c>
      <c r="C9" s="6" t="n">
        <v>65374000</v>
      </c>
      <c r="D9" s="6" t="n">
        <v>208660000</v>
      </c>
      <c r="E9" s="6" t="n">
        <v>196056000</v>
      </c>
    </row>
    <row r="10">
      <c r="A10" s="4" t="inlineStr">
        <is>
          <t>Amortization expense</t>
        </is>
      </c>
      <c r="B10" s="6" t="n">
        <v>802000</v>
      </c>
      <c r="C10" s="6" t="n">
        <v>645000</v>
      </c>
      <c r="D10" s="6" t="n">
        <v>2290000</v>
      </c>
      <c r="E10" s="6" t="n">
        <v>1766000</v>
      </c>
    </row>
    <row r="11">
      <c r="A11" s="4" t="inlineStr">
        <is>
          <t>General and administrative expense</t>
        </is>
      </c>
      <c r="B11" s="6" t="n">
        <v>12543000</v>
      </c>
      <c r="C11" s="6" t="n">
        <v>10868000</v>
      </c>
      <c r="D11" s="6" t="n">
        <v>34263000</v>
      </c>
      <c r="E11" s="6" t="n">
        <v>30872000</v>
      </c>
    </row>
    <row r="12">
      <c r="A12" s="4" t="inlineStr">
        <is>
          <t>Bad debt recovery, net</t>
        </is>
      </c>
      <c r="B12" s="6" t="n">
        <v>-15000</v>
      </c>
      <c r="C12" s="6" t="n">
        <v>-2095000</v>
      </c>
      <c r="D12" s="6" t="n">
        <v>-1225000</v>
      </c>
      <c r="E12" s="6" t="n">
        <v>-326000</v>
      </c>
    </row>
    <row r="13">
      <c r="A13" s="4" t="inlineStr">
        <is>
          <t>Container lessee default expense (recovery), net</t>
        </is>
      </c>
      <c r="B13" s="6" t="n">
        <v>1928000</v>
      </c>
      <c r="C13" s="6" t="n">
        <v>76000</v>
      </c>
      <c r="D13" s="6" t="n">
        <v>-1185000</v>
      </c>
      <c r="E13" s="6" t="n">
        <v>-1607000</v>
      </c>
    </row>
    <row r="14">
      <c r="A14" s="4" t="inlineStr">
        <is>
          <t>Total operating expenses</t>
        </is>
      </c>
      <c r="B14" s="6" t="n">
        <v>105058000</v>
      </c>
      <c r="C14" s="6" t="n">
        <v>105627000</v>
      </c>
      <c r="D14" s="6" t="n">
        <v>299367000</v>
      </c>
      <c r="E14" s="6" t="n">
        <v>314887000</v>
      </c>
    </row>
    <row r="15">
      <c r="A15" s="4" t="inlineStr">
        <is>
          <t>Income from operations</t>
        </is>
      </c>
      <c r="B15" s="6" t="n">
        <v>114037000</v>
      </c>
      <c r="C15" s="6" t="n">
        <v>54109000</v>
      </c>
      <c r="D15" s="6" t="n">
        <v>316145000</v>
      </c>
      <c r="E15" s="6" t="n">
        <v>149783000</v>
      </c>
    </row>
    <row r="16">
      <c r="A16" s="3" t="inlineStr">
        <is>
          <t>Other (expense) income:</t>
        </is>
      </c>
    </row>
    <row r="17">
      <c r="A17" s="4" t="inlineStr">
        <is>
          <t>Interest expense</t>
        </is>
      </c>
      <c r="B17" s="6" t="n">
        <v>-33128000</v>
      </c>
      <c r="C17" s="6" t="n">
        <v>-29123000</v>
      </c>
      <c r="D17" s="6" t="n">
        <v>-92381000</v>
      </c>
      <c r="E17" s="6" t="n">
        <v>-95257000</v>
      </c>
    </row>
    <row r="18">
      <c r="A18" s="4" t="inlineStr">
        <is>
          <t>Debt termination expense</t>
        </is>
      </c>
      <c r="B18" s="6" t="n">
        <v>-11866000</v>
      </c>
      <c r="C18" s="6" t="n">
        <v>-8628000</v>
      </c>
      <c r="D18" s="6" t="n">
        <v>-15078000</v>
      </c>
      <c r="E18" s="6" t="n">
        <v>-8750000</v>
      </c>
    </row>
    <row r="19">
      <c r="A19" s="4" t="inlineStr">
        <is>
          <t>Interest income</t>
        </is>
      </c>
      <c r="B19" s="6" t="n">
        <v>20000</v>
      </c>
      <c r="C19" s="6" t="n">
        <v>23000</v>
      </c>
      <c r="D19" s="6" t="n">
        <v>83000</v>
      </c>
      <c r="E19" s="6" t="n">
        <v>479000</v>
      </c>
    </row>
    <row r="20">
      <c r="A20" s="4" t="inlineStr">
        <is>
          <t>Realized loss on financial instruments, net</t>
        </is>
      </c>
      <c r="B20" s="6" t="n">
        <v>-112000</v>
      </c>
      <c r="C20" s="6" t="n">
        <v>-4107000</v>
      </c>
      <c r="D20" s="6" t="n">
        <v>-5516000</v>
      </c>
      <c r="E20" s="6" t="n">
        <v>-8900000</v>
      </c>
    </row>
    <row r="21">
      <c r="A21" s="4" t="inlineStr">
        <is>
          <t>Unrealized gain (loss) on financial instruments, net</t>
        </is>
      </c>
      <c r="B21" s="6" t="n">
        <v>83000</v>
      </c>
      <c r="C21" s="6" t="n">
        <v>4161000</v>
      </c>
      <c r="D21" s="6" t="n">
        <v>4681000</v>
      </c>
      <c r="E21" s="6" t="n">
        <v>-9434000</v>
      </c>
    </row>
    <row r="22">
      <c r="A22" s="4" t="inlineStr">
        <is>
          <t>Other, net</t>
        </is>
      </c>
      <c r="B22" s="6" t="n">
        <v>-750000</v>
      </c>
      <c r="C22" s="6" t="n">
        <v>859000</v>
      </c>
      <c r="D22" s="6" t="n">
        <v>-610000</v>
      </c>
      <c r="E22" s="6" t="n">
        <v>803000</v>
      </c>
    </row>
    <row r="23">
      <c r="A23" s="4" t="inlineStr">
        <is>
          <t>Net other expense</t>
        </is>
      </c>
      <c r="B23" s="6" t="n">
        <v>-45753000</v>
      </c>
      <c r="C23" s="6" t="n">
        <v>-36815000</v>
      </c>
      <c r="D23" s="6" t="n">
        <v>-108821000</v>
      </c>
      <c r="E23" s="6" t="n">
        <v>-121059000</v>
      </c>
    </row>
    <row r="24">
      <c r="A24" s="4" t="inlineStr">
        <is>
          <t>Income before income taxes</t>
        </is>
      </c>
      <c r="B24" s="6" t="n">
        <v>68284000</v>
      </c>
      <c r="C24" s="6" t="n">
        <v>17294000</v>
      </c>
      <c r="D24" s="6" t="n">
        <v>207324000</v>
      </c>
      <c r="E24" s="6" t="n">
        <v>28724000</v>
      </c>
    </row>
    <row r="25">
      <c r="A25" s="4" t="inlineStr">
        <is>
          <t>Income tax benefit (expense)</t>
        </is>
      </c>
      <c r="B25" s="6" t="n">
        <v>59000</v>
      </c>
      <c r="C25" s="6" t="n">
        <v>152000</v>
      </c>
      <c r="D25" s="6" t="n">
        <v>-890000</v>
      </c>
      <c r="E25" s="6" t="n">
        <v>-89000</v>
      </c>
    </row>
    <row r="26">
      <c r="A26" s="4" t="inlineStr">
        <is>
          <t>Net income</t>
        </is>
      </c>
      <c r="B26" s="6" t="n">
        <v>68343000</v>
      </c>
      <c r="C26" s="6" t="n">
        <v>17446000</v>
      </c>
      <c r="D26" s="6" t="n">
        <v>206434000</v>
      </c>
      <c r="E26" s="6" t="n">
        <v>28635000</v>
      </c>
    </row>
    <row r="27">
      <c r="A27" s="4" t="inlineStr">
        <is>
          <t>Less: Dividends on preferred shares</t>
        </is>
      </c>
      <c r="B27" s="6" t="n">
        <v>3614000</v>
      </c>
      <c r="D27" s="6" t="n">
        <v>5860000</v>
      </c>
    </row>
    <row r="28">
      <c r="A28" s="4" t="inlineStr">
        <is>
          <t>Less: Net income attributable to the noncontrolling interest</t>
        </is>
      </c>
      <c r="B28" s="6" t="n">
        <v>0</v>
      </c>
      <c r="C28" s="6" t="n">
        <v>494000</v>
      </c>
      <c r="D28" s="6" t="n">
        <v>0</v>
      </c>
      <c r="E28" s="6" t="n">
        <v>73000</v>
      </c>
    </row>
    <row r="29">
      <c r="A29" s="4" t="inlineStr">
        <is>
          <t>Net income attributable to common shareholders</t>
        </is>
      </c>
      <c r="B29" s="5" t="n">
        <v>64729000</v>
      </c>
      <c r="C29" s="5" t="n">
        <v>16952000</v>
      </c>
      <c r="D29" s="5" t="n">
        <v>200574000</v>
      </c>
      <c r="E29" s="5" t="n">
        <v>28562000</v>
      </c>
    </row>
    <row r="30">
      <c r="A30" s="3" t="inlineStr">
        <is>
          <t>Net income attributable to common shareholders per share:</t>
        </is>
      </c>
    </row>
    <row r="31">
      <c r="A31" s="4" t="inlineStr">
        <is>
          <t>Basic</t>
        </is>
      </c>
      <c r="B31" s="7" t="n">
        <v>1.31</v>
      </c>
      <c r="C31" s="7" t="n">
        <v>0.32</v>
      </c>
      <c r="D31" s="7" t="n">
        <v>4.03</v>
      </c>
      <c r="E31" s="7" t="n">
        <v>0.53</v>
      </c>
    </row>
    <row r="32">
      <c r="A32" s="4" t="inlineStr">
        <is>
          <t>Diluted</t>
        </is>
      </c>
      <c r="B32" s="7" t="n">
        <v>1.28</v>
      </c>
      <c r="C32" s="7" t="n">
        <v>0.32</v>
      </c>
      <c r="D32" s="7" t="n">
        <v>3.96</v>
      </c>
      <c r="E32" s="7" t="n">
        <v>0.53</v>
      </c>
    </row>
    <row r="33">
      <c r="A33" s="3" t="inlineStr">
        <is>
          <t>Weighted average shares outstanding (in thousands):</t>
        </is>
      </c>
    </row>
    <row r="34">
      <c r="A34" s="4" t="inlineStr">
        <is>
          <t>Basic</t>
        </is>
      </c>
      <c r="B34" s="6" t="n">
        <v>49414</v>
      </c>
      <c r="C34" s="6" t="n">
        <v>52514</v>
      </c>
      <c r="D34" s="6" t="n">
        <v>49804</v>
      </c>
      <c r="E34" s="6" t="n">
        <v>54221</v>
      </c>
    </row>
    <row r="35">
      <c r="A35" s="4" t="inlineStr">
        <is>
          <t>Diluted</t>
        </is>
      </c>
      <c r="B35" s="6" t="n">
        <v>50417</v>
      </c>
      <c r="C35" s="6" t="n">
        <v>52713</v>
      </c>
      <c r="D35" s="6" t="n">
        <v>50708</v>
      </c>
      <c r="E35" s="6" t="n">
        <v>54317</v>
      </c>
    </row>
    <row r="36">
      <c r="A36" s="4" t="inlineStr">
        <is>
          <t>Owned Fleet</t>
        </is>
      </c>
    </row>
    <row r="37">
      <c r="A37" s="3" t="inlineStr">
        <is>
          <t>Revenues:</t>
        </is>
      </c>
    </row>
    <row r="38">
      <c r="A38" s="4" t="inlineStr">
        <is>
          <t>Lease rental income</t>
        </is>
      </c>
      <c r="B38" s="5" t="n">
        <v>182655000</v>
      </c>
      <c r="C38" s="5" t="n">
        <v>133587000</v>
      </c>
      <c r="D38" s="5" t="n">
        <v>509526000</v>
      </c>
      <c r="E38" s="5" t="n">
        <v>392307000</v>
      </c>
    </row>
    <row r="39">
      <c r="A39" s="3" t="inlineStr">
        <is>
          <t>Operating expenses:</t>
        </is>
      </c>
    </row>
    <row r="40">
      <c r="A40" s="4" t="inlineStr">
        <is>
          <t>Direct container expense - owned fleet</t>
        </is>
      </c>
      <c r="B40" s="6" t="n">
        <v>5210000</v>
      </c>
      <c r="C40" s="6" t="n">
        <v>16395000</v>
      </c>
      <c r="D40" s="6" t="n">
        <v>17794000</v>
      </c>
      <c r="E40" s="6" t="n">
        <v>44907000</v>
      </c>
    </row>
    <row r="41">
      <c r="A41" s="4" t="inlineStr">
        <is>
          <t>Managed Fleet</t>
        </is>
      </c>
    </row>
    <row r="42">
      <c r="A42" s="3" t="inlineStr">
        <is>
          <t>Revenues:</t>
        </is>
      </c>
    </row>
    <row r="43">
      <c r="A43" s="4" t="inlineStr">
        <is>
          <t>Lease rental income</t>
        </is>
      </c>
      <c r="B43" s="6" t="n">
        <v>13175000</v>
      </c>
      <c r="C43" s="6" t="n">
        <v>15543000</v>
      </c>
      <c r="D43" s="6" t="n">
        <v>42982000</v>
      </c>
      <c r="E43" s="6" t="n">
        <v>47075000</v>
      </c>
    </row>
    <row r="44">
      <c r="A44" s="3" t="inlineStr">
        <is>
          <t>Operating expenses:</t>
        </is>
      </c>
    </row>
    <row r="45">
      <c r="A45" s="4" t="inlineStr">
        <is>
          <t>Distribution expense to managed fleet container investors</t>
        </is>
      </c>
      <c r="B45" s="6" t="n">
        <v>11751000</v>
      </c>
      <c r="C45" s="6" t="n">
        <v>14364000</v>
      </c>
      <c r="D45" s="6" t="n">
        <v>38770000</v>
      </c>
      <c r="E45" s="6" t="n">
        <v>43219000</v>
      </c>
    </row>
    <row r="46">
      <c r="A46" s="4" t="inlineStr">
        <is>
          <t>Management Fees - Non-Leasing</t>
        </is>
      </c>
    </row>
    <row r="47">
      <c r="A47" s="3" t="inlineStr">
        <is>
          <t>Revenues:</t>
        </is>
      </c>
    </row>
    <row r="48">
      <c r="A48" s="4" t="inlineStr">
        <is>
          <t>Revenue</t>
        </is>
      </c>
      <c r="B48" s="6" t="n">
        <v>598000</v>
      </c>
      <c r="C48" s="6" t="n">
        <v>1696000</v>
      </c>
      <c r="D48" s="6" t="n">
        <v>2746000</v>
      </c>
      <c r="E48" s="6" t="n">
        <v>3724000</v>
      </c>
    </row>
    <row r="49">
      <c r="A49" s="4" t="inlineStr">
        <is>
          <t>Trading Containers</t>
        </is>
      </c>
    </row>
    <row r="50">
      <c r="A50" s="3" t="inlineStr">
        <is>
          <t>Revenues:</t>
        </is>
      </c>
    </row>
    <row r="51">
      <c r="A51" s="4" t="inlineStr">
        <is>
          <t>Revenue</t>
        </is>
      </c>
      <c r="B51" s="6" t="n">
        <v>6307000</v>
      </c>
      <c r="C51" s="6" t="n">
        <v>7655000</v>
      </c>
      <c r="D51" s="6" t="n">
        <v>22648000</v>
      </c>
      <c r="E51" s="6" t="n">
        <v>24667000</v>
      </c>
    </row>
    <row r="52">
      <c r="A52" s="4" t="inlineStr">
        <is>
          <t>Cost of trading containers sold</t>
        </is>
      </c>
      <c r="B52" s="5" t="n">
        <v>-3668000</v>
      </c>
      <c r="C52" s="5" t="n">
        <v>-6721000</v>
      </c>
      <c r="D52" s="5" t="n">
        <v>-13612000</v>
      </c>
      <c r="E52" s="5" t="n">
        <v>-22513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In October 2021, TL completed a $209,000 seven-year In November 2021, the Company’s board of directors approved and declared a quarterly preferred cash dividend on its issued and outstanding preferred shares, payable on December 15, 2021 to holders of record as of December 3, 2021. The dividend declared on Series A Preferred Shares and Series B Preferred Shares were $0.44 and $0.49 per depositary share (rounded to the nearest whole cent), respectively, for a total aggregate amount of $2,625 and $2,917, respectively. In November 2021, the Company’s board of directors approved and declared a cash dividend of $0.25 per share on its issued and outstanding common shares, payable on December 15, 2021 to holders of record as of December 3,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Accounting Policy Updates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0 (“2020 Form 20-F”) filed with the Securities and Exchange Commission on March 18, 2021.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September 30, 2021, the Company’s condensed consolidated statements of operations for the three and nine months ended September 30, 2021 and 2020, condensed consolidated statements of comprehensive income for the three and nine months ended September 30, 2021 and 2020, condensed consolidated statements of shareholders’ equity for the nine months ended September 30, 2021 and 2020 and condensed consolidated statements of cash flows for the nine months ended September 30, 2021 and 2020. These condensed consolidated financial statements are not necessarily indicative of the results of operations or cash flows that may be reported for the remainder of the fiscal year ending December 31, 2021. </t>
        </is>
      </c>
    </row>
    <row r="5">
      <c r="A5" s="4" t="inlineStr">
        <is>
          <t>Principles of Consolidation and Variable Interest Entity</t>
        </is>
      </c>
      <c r="B5" s="4" t="inlineStr">
        <is>
          <t xml:space="preserve">(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was a joint venture between the Company’s wholly-owned subsidiary, Textainer Limited (“TL”) (a Bermuda company) and TAP Ltd. (“TAP”) in which TL owned 50.1%, TAP owned 49.9% of the common shares of TAP Funding, and TAP Funding was a voting interest entity (“VME”). The Company consolidated TAP Funding as the Company had a controlling financial interest in TAP Funding. In January 2021, the Company completed the acquisition of 49.9% of the common shares of TAP Funding from TAP Ltd. for a total purchase price consideration of $21,500. After the acquisition of the noncontrolling interest (“NCI”), the Company owns 100% of TAP Funding and TAP Funding became a wholly-owned subsidiary of the Company. The Company accounted for this equity transaction as a reduction in the related NCI, and the difference between the carrying value of the NCI on January 1, 2021 and the cash consideration was recognized as an increase in additional paid-in capital (“APIC”) of $7,022. Prior to the acquisition of the NCI, the equity owned by TAP in TAP Funding was shown as NCI on the Company’s condensed consolidated balance sheet as of December 31, 2020 and the net income was shown as net income attributable to the NCI on the Company’s condensed consolidated statements of operations for the three and nine months ended September 30, 2020. After the capital restructuring, there is no NCI in TAP Funding on the Company’s condensed consolidated balance sheet as of September 30, 2021 and there is no net income attributable to the NCI on the Company’s condensed consolidated statements of operations for the three and nine months ended September 30, 2021. </t>
        </is>
      </c>
    </row>
    <row r="6">
      <c r="A6" s="4" t="inlineStr">
        <is>
          <t>Containers</t>
        </is>
      </c>
      <c r="B6" s="4" t="inlineStr">
        <is>
          <t xml:space="preserve">(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residual value. Used containers are depreciated based upon their remaining useful lives at the date of acquisition to an estimated residual value. The cost, accumulated depreciation and net book value of the Company’s container leasing equipment by equipment type as of September 30, 2021 and December 31, 2020 were as follows:
September 30, 2021
December 31, 2020
Cost
Accumulated Depreciation
Net Book Value
Cost
Accumulated Depreciation
Net Book Value
Dry containers other than open top and flat rack containers:
20'
$
1,542,819
$
(461,938
)
$
1,080,881
$
1,532,753
$
(428,913
)
$
1,103,840
40'
143,250
(55,252
)
87,998
144,881
(55,154
)
89,727
40' high cube
3,379,715
(756,551
)
2,623,164
2,717,384
(672,416
)
2,044,968
45' high cube
27,902
(13,730
)
14,172
27,880
(12,747
)
15,133
Refrigerated containers:
20'
19,738
(9,313
)
10,425
20,164
(8,493
)
11,671
20' high cube
1,006
(777
)
229
2,605
(1,742
)
863
40' high cube
1,166,053
(446,240
)
719,813
1,103,817
(398,721
)
705,096
Open top and flat rack containers:
20' folding flat
16,355
(5,166
)
11,189
17,228
(5,132
)
12,096
40' folding flat
48,487
(18,976
)
29,511
49,167
(18,275
)
30,892
20' open top
13,128
(2,022
)
11,106
13,253
(1,790
)
11,463
40' open top
21,673
(4,839
)
16,834
22,271
(4,738
)
17,533
Tank containers
103,125
(14,914
)
88,211
93,240
(11,470
)
81,770
Total containers
$
6,483,251
$
(1,789,718
)
$
4,693,533
$
5,744,643
$
(1,619,591
)
$
4,125,052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and nine months ended September 30, 2021 and 2020. Write-Off (Recoveries) of Container Rental Equipment due to Lessees in Default The Company evaluates the recoverability of the recorded amounts of containers that are unlikely to be recovered from lessees in default. For the three and nine months ended September 30, 2021, the Company recorded impairment charges of $928 and $2,793, respectively, to write-off containers that were unlikely to be recovered from lessees in default, offset by gains of $10 and $7,628, respectively, associated with recoveries on containers previously estimated as lost with lessees in default. The gain on container recovery of $7,577 recorded in the first quarter of 2021 was due to the reinstatement of containers with a previously insolvent and bankrupt lessee who made a successful exit from bankruptcy, such containers had been written off in 2019. The Company recorded impairment charges of $33 to write-off containers that were unlikely to be recovered from lessees in default for the three months ended September 30, 2020 and gains of $1,525 on container recovery due to a settlement agreement with an insolvent lessee on containers which were previously written off in 2018 for the nine months ended September 30, 2020. These amounts are recorded in the condensed consolidated statements of operations as “container lessee default expense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336 and $5,845 as of September 30, 2021 and December 31, 2020, respectively. Any subsequent increase in fair value less costs to sell is recognized as a reversal of container impairment but not in excess of the cumulative loss previously recognized. During the three and nine months ended September 30, 2021, the Company recorded container impairment charges (reversals) of $265 and $(279), respectively, and during the three and nine months ended September 30, 2020, the Company recorded container impairments of $3,041 and $10,382, respectively, to write down the value of containers held for sale to their estimated fair value less cost to sell, net of reversals of previously recorded impairments on containers held for sale, due to rising used container prices. The impairment charges (reversals) are included in “depreciation expense” in the condensed consolidated statements of operations. </t>
        </is>
      </c>
    </row>
    <row r="7">
      <c r="A7" s="4" t="inlineStr">
        <is>
          <t>Concentrations</t>
        </is>
      </c>
      <c r="B7" s="4" t="inlineStr">
        <is>
          <t>(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and nine months ended September 30, 2021 and 2020 and more than 10% of the Company’s gross accounts receivable from its owned fleet as of September 30, 2021 and December 31, 2020:
Three Months Ended
Nine Months Ended
September 30,
September 30,
Lease Rental Income - owned fleet
2021
2020
2021
2020
Customer A
22.5%
18.6%
21.1%
17.7%
Customer B
11.4%
9.3%
13.9%
8.3%
Customer C
11.4%
12.5%
11.5%
13.0%
Gross Accounts Receivable- owned fleet
September 30, 2021
December 31, 2020
Customer A
35.3%
30.3%
Customer C
17.8%
12.9%
Customer B
7.7%
10.3%
Total fleet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fleet lease rental income for the three and nine months ended September 30, 2021 and 2020 and more than 10% of the Company’s gross accounts receivable from its total fleet as of September 30, 2021 and December 31, 2020:
Three Months Ended
Nine Months Ended
September 30,
September 30,
Lease Rental Income - total fleet
2021
2020
2021
2020
Customer A
21.6%
18.0%
20.3%
17.1%
Customer C
11.8%
12.7%
11.7%
13.6%
Customer B
11.7%
9.8%
13.9%
8.7%
Gross Accounts Receivable- total fleet
September 30, 2021
December 31, 2020
Customer A
45.9%
37.7%
Customer C
17.5%
11.6%
Customer B
6.3%
16.7%</t>
        </is>
      </c>
    </row>
    <row r="8">
      <c r="A8" s="4" t="inlineStr">
        <is>
          <t>Net Income Attributable to Common Shareholders Per Common Share</t>
        </is>
      </c>
      <c r="B8" s="4" t="inlineStr">
        <is>
          <t>(e) Net Income Attributable to Common Shareholders Per Common Share Basic earnings per share (“EPS”) is computed by dividing net income attributable to common shareholders by the weighted average number of shares outstanding during the applicable period. Diluted EPS reflects the potential dilution that could occur if all outstanding share options were exercised for, and all outstanding restricted share units (“RSU”) and performance restricted share units (“PSU”) were converted into, common shares. A reconciliation of the numerator and denominator of basic EPS with that of diluted EPS is reported as follows:
Three Months Ended
Nine Months Ended
September 30,
September 30,
Share amounts in thousands
2021
2020
2021
2020
Numerator:
Net income attributable to common shareholders
$
64,729
$
16,952
$
200,574
$
28,562
Denominator:
Weighted average common shares outstanding - basic
49,414
52,514
49,804
54,221
Dilutive share options, RSU and PSU
1,003
199
904
96
Weighted average common shares outstanding - diluted
50,417
52,713
50,708
54,317
Net income attributable to common shareholders per common share:
Basic
$
1.31
$
0.32
$
4.03
$
0.53
Diluted
$
1.28
$
0.32
$
3.96
$
0.53
Share options, RSU and PSU excluded from the computation of diluted EPS because they were anti-dilutive
281
1,553
288
2,009</t>
        </is>
      </c>
    </row>
    <row r="9">
      <c r="A9" s="4" t="inlineStr">
        <is>
          <t>Fair Value Measurements</t>
        </is>
      </c>
      <c r="B9" s="4" t="inlineStr">
        <is>
          <t>(f)
Fair Value Measurements As of September 30, 2021 and December 31, 2020,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2 (c) “Containers” and Note 9 “Debt and Derivative Instruments” for further discussions on fair value of containers held for sale and fair value of derivative instruments, respectively. As of September 30, 2021, the Company held investments in marketable equity securities with readily determinable fair values of $4,226 (see Note 3 “Insurance Receivable and Impairment”). The fair value of investments in equity securities is measured at each balance sheet date based on quoted market prices (Level 1) and the change in fair value of marketable securities still held as of September 30, 2021 was $40 and $(425) for the three and nine months ended September 30, 2021 respectively, which are included as “unrealized gain (loss) on financial instruments, net” in the condensed consolidated statements of operations. There were no marketable equity securities as of December 31, 2020. At September 30, 2021 and December 31, 2020, the fair value of net investment in finance leases (including the short-term balance) was approximately $1,703,561 and $856,392, respectively, compared to book values of $1,702,255 and $879,960 at September 30, 2021 and December 31, 2020, respectively. The fair value of container leaseback financing receivable (including the short-term balance) was approximately $364,390 and $363,774 at September 30, 2021 and December 31, 2020, respectively, compared to book values of $361,673 and $363,868 at September 30, 2021 and December 31, 2020, respectively. The fair value of long-term debt (including current maturities) based on the borrowing rates available to the Company was approximately $5,139,952 and $4,144,332 at September 30, 2021 and December 31, 2020, respectively, compared to book values of $5,146,282 and $4,115,344 at September 30, 2021 and December 31, 2020, respectively.</t>
        </is>
      </c>
    </row>
    <row r="10">
      <c r="A10" s="4" t="inlineStr">
        <is>
          <t>Reclassifications and Changes in Presentation</t>
        </is>
      </c>
      <c r="B10" s="4" t="inlineStr">
        <is>
          <t xml:space="preserve">( g )
Reclassifications and Changes in Presentation Certain prior period amounts for the year ended December 31, 2020 and for the nine months ended September 30, 2020 have been reclassified to conform to the current period presentation. The Company reclassified the amounts out of the separate line items “fixed assets, net of accumulated depreciation” and “intangible assets, net of accumulated amortization” to be included within the line item “other assets” in the condensed consolidated balance sheets. Additionally, amounts for write-off of unamortized debt issuance costs and bond discounts were reclassified out of the previously reported line item “amortization and write-off of unamortized debt issuance costs and accretion of bond discounts” to be included within the line item “ debt termination expense” in the condensed consolidated statements of cash flows. The changes in the presentation ha ve no impact on “total assets” and “net increase (decrease) in cash, cash equivalents and restricted cash”. </t>
        </is>
      </c>
    </row>
    <row r="11">
      <c r="A11" s="4" t="inlineStr">
        <is>
          <t>Recently Issued Accounting Standards</t>
        </is>
      </c>
      <c r="B11" s="4" t="inlineStr">
        <is>
          <t>( h )
Recently Issued Accounting Standards In March 2020, the FASB issued Accounting Standards Update No. 2020-04, Reference Rate Reform (“Topic 848”) In January 2021, the FASB also issued , Reference Rate Reform: Scope (“ASU 2021-01”), which expands the scope of Topic 848. The amendments provide optional guidance for a limited time to ease the potential burden in accounting for reference rate reform.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The new guidance simplifies the accounting for convertible debt and convertible preferred stock by removing the requirements to separately present certain conversion features in equity. In addition, ASU 2020-06 amends the derivative scope exception for contracts in an entity’s own equity by removing certain criteria that must be satisfied in order to classify a contract as equity. ASU 2020-06 is effective for fiscal years beginning after December 15, 2021, with early adoption permitted. Effective January 1, 2021 2020-06 using the modified retrospective approach with no impact on the Company’s condensed consolidated financial statements. In July 2021, the FASB issued Accounting Standards Update No. 2021-05, Leases (Topic 842), Lessors – Certain Leases with Variable Lease Payments ASU 2021-05 requires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ASU 2021-05 is effective for fiscal years beginning after December 15, 2021, with early adoption permitted. The Company will adopt ASU 2021-05 effective January 1, 2022 on a prospective basis and expects no impact on the Company’s condensed consolidated financial statements. There were no changes to the Company’s significant accounting policies during the nine months ended September 30, 2021. For further discussion on the Company’s accounting policies, please refer to Note 1 “Nature of Business and Summary of Significant Accounting Polices” in Item 18, “Financial Statements” in our 2020 Form 20-F.</t>
        </is>
      </c>
    </row>
    <row r="12">
      <c r="A12" s="4" t="inlineStr">
        <is>
          <t>Allowance for Credit Losses</t>
        </is>
      </c>
      <c r="B12" s="4" t="inlineStr">
        <is>
          <t>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a strong financial and asset base; “Tier 2” for moderate level of risk which includes lessees which are well-established in the market; and “Tier 3” for the highest level of risk which includes smaller shipping lines or lessees that exhibit high volatility in payments on a regular basis.</t>
        </is>
      </c>
    </row>
    <row r="13">
      <c r="A13" s="4" t="inlineStr">
        <is>
          <t>Derivative Instruments and Hedging Activities</t>
        </is>
      </c>
      <c r="B13" s="4" t="inlineStr">
        <is>
          <t>The Company has entered into several derivative agreements with several banks to reduce the impact of changes in interest rates associated with its variable rate debt. The Company has utilized the income approach to measure at each balance sheet date the fair value of its derivative instruments using observable (Level 2) market inputs. The valuation also reflects the credit standing of the Company and the counterparties to the derivative agreements. The credit valuation adjustment was determined to be $315 reduction to the net fair value and $247 addition to the net fair value as of September 30, 2021 and December 31, 2020, respectively.Derivative instruments are designated or non-designated for hedge accounting purposes. The change in fair value of d erivative instruments that are designated as cash flow hedge for accounting purposes are initially reported in the condensed consolidated balance sheets as a component of “accumulated other comprehensive income” and reclassified to earnings in “interest expense, net” when realized. The change in fair value erivative instruments that are not designated for hedge accounting are recognized in earnings during the period of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ing Policy Updates and Recent Accounting Pronouncements (Tables)</t>
        </is>
      </c>
      <c r="B1" s="2" t="inlineStr">
        <is>
          <t>9 Months Ended</t>
        </is>
      </c>
    </row>
    <row r="2">
      <c r="B2" s="2" t="inlineStr">
        <is>
          <t>Sep. 30, 2021</t>
        </is>
      </c>
    </row>
    <row r="3">
      <c r="A3" s="4" t="inlineStr">
        <is>
          <t>Schedule of Cost, Accumulated Depreciation and Net Book Value of the Company's Leasing Equipment by Equipment Type</t>
        </is>
      </c>
      <c r="B3" s="4" t="inlineStr">
        <is>
          <t>The cost, accumulated depreciation and net book value of the Company’s container leasing equipment by equipment type as of September 30, 2021 and December 31, 2020 were as follows:
September 30, 2021
December 31, 2020
Cost
Accumulated Depreciation
Net Book Value
Cost
Accumulated Depreciation
Net Book Value
Dry containers other than open top and flat rack containers:
20'
$
1,542,819
$
(461,938
)
$
1,080,881
$
1,532,753
$
(428,913
)
$
1,103,840
40'
143,250
(55,252
)
87,998
144,881
(55,154
)
89,727
40' high cube
3,379,715
(756,551
)
2,623,164
2,717,384
(672,416
)
2,044,968
45' high cube
27,902
(13,730
)
14,172
27,880
(12,747
)
15,133
Refrigerated containers:
20'
19,738
(9,313
)
10,425
20,164
(8,493
)
11,671
20' high cube
1,006
(777
)
229
2,605
(1,742
)
863
40' high cube
1,166,053
(446,240
)
719,813
1,103,817
(398,721
)
705,096
Open top and flat rack containers:
20' folding flat
16,355
(5,166
)
11,189
17,228
(5,132
)
12,096
40' folding flat
48,487
(18,976
)
29,511
49,167
(18,275
)
30,892
20' open top
13,128
(2,022
)
11,106
13,253
(1,790
)
11,463
40' open top
21,673
(4,839
)
16,834
22,271
(4,738
)
17,533
Tank containers
103,125
(14,914
)
88,211
93,240
(11,470
)
81,770
Total containers
$
6,483,251
$
(1,789,718
)
$
4,693,533
$
5,744,643
$
(1,619,591
)
$
4,125,052</t>
        </is>
      </c>
    </row>
    <row r="4">
      <c r="A4" s="4" t="inlineStr">
        <is>
          <t>Schedule of Concentration Risk of Lease Rental Income/Gross Accounts Receivable</t>
        </is>
      </c>
      <c r="B4" s="4" t="inlineStr">
        <is>
          <t>Company’s lease rental income from its owned fleet for the three and nine months ended September 30, 2021 and 2020 and more than 10% of the Company’s gross accounts receivable from its owned fleet as of September 30, 2021 and December 31, 2020:
Three Months Ended
Nine Months Ended
September 30,
September 30,
Lease Rental Income - owned fleet
2021
2020
2021
2020
Customer A
22.5%
18.6%
21.1%
17.7%
Customer B
11.4%
9.3%
13.9%
8.3%
Customer C
11.4%
12.5%
11.5%
13.0%</t>
        </is>
      </c>
    </row>
    <row r="5">
      <c r="A5" s="4" t="inlineStr">
        <is>
          <t>Schedule of Concentration Risk of Total Fleet Lease Rental Income/Gross Accounts Receivable</t>
        </is>
      </c>
      <c r="B5" s="4" t="inlineStr">
        <is>
          <t>Except for the lessees noted in the tables below, no other single lessee accounted for more than 10% of the Company’s total fleet lease rental income for the three and nine months ended September 30, 2021 and 2020 and more than 10% of the Company’s gross accounts receivable from its total fleet as of September 30, 2021 and December 31, 2020:
Three Months Ended
Nine Months Ended
September 30,
September 30,
Lease Rental Income - total fleet
2021
2020
2021
2020
Customer A
21.6%
18.0%
20.3%
17.1%
Customer C
11.8%
12.7%
11.7%
13.6%
Customer B
11.7%
9.8%
13.9%
8.7%</t>
        </is>
      </c>
    </row>
    <row r="6">
      <c r="A6" s="4" t="inlineStr">
        <is>
          <t>Reconciliation of Numerator and Denominator of Basic Earnings Per Share ("EPS") With That of Diluted EPS</t>
        </is>
      </c>
      <c r="B6" s="4" t="inlineStr">
        <is>
          <t>A reconciliation of the numerator and denominator of basic EPS with that of diluted EPS is reported as follows:
Three Months Ended
Nine Months Ended
September 30,
September 30,
Share amounts in thousands
2021
2020
2021
2020
Numerator:
Net income attributable to common shareholders
$
64,729
$
16,952
$
200,574
$
28,562
Denominator:
Weighted average common shares outstanding - basic
49,414
52,514
49,804
54,221
Dilutive share options, RSU and PSU
1,003
199
904
96
Weighted average common shares outstanding - diluted
50,417
52,713
50,708
54,317
Net income attributable to common shareholders per common share:
Basic
$
1.31
$
0.32
$
4.03
$
0.53
Diluted
$
1.28
$
0.32
$
3.96
$
0.53
Share options, RSU and PSU excluded from the computation of diluted EPS because they were anti-dilutive
281
1,553
288
2,009</t>
        </is>
      </c>
    </row>
    <row r="7">
      <c r="A7" s="4" t="inlineStr">
        <is>
          <t>Accounts Receivable</t>
        </is>
      </c>
    </row>
    <row r="8">
      <c r="A8" s="4" t="inlineStr">
        <is>
          <t>Schedule of Concentration Risk of Lease Rental Income/Gross Accounts Receivable</t>
        </is>
      </c>
      <c r="B8" s="4" t="inlineStr">
        <is>
          <t>Gross Accounts Receivable- owned fleet
September 30, 2021
December 31, 2020
Customer A
35.3%
30.3%
Customer C
17.8%
12.9%
Customer B
7.7%
10.3%</t>
        </is>
      </c>
    </row>
    <row r="9">
      <c r="A9" s="4" t="inlineStr">
        <is>
          <t>Schedule of Concentration Risk of Total Fleet Lease Rental Income/Gross Accounts Receivable</t>
        </is>
      </c>
      <c r="B9" s="4" t="inlineStr">
        <is>
          <t>Gross Accounts Receivable- total fleet
September 30, 2021
December 31, 2020
Customer A
45.9%
37.7%
Customer C
17.5%
11.6%
Customer B
6.3%
1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9 Months Ended</t>
        </is>
      </c>
    </row>
    <row r="2">
      <c r="B2" s="2" t="inlineStr">
        <is>
          <t>Sep. 30, 2021</t>
        </is>
      </c>
    </row>
    <row r="3">
      <c r="A3" s="3" t="inlineStr">
        <is>
          <t>Revenue From Contract With Customer [Abstract]</t>
        </is>
      </c>
    </row>
    <row r="4">
      <c r="A4" s="4" t="inlineStr">
        <is>
          <t>Schedule of Company's Leasing Equipment</t>
        </is>
      </c>
      <c r="B4" s="4" t="inlineStr">
        <is>
          <t>The Company’s container leasing equipment includes such managed containers in the condensed consolidated balance sheets as of September 30, 2021 and December 31, 2020, which consisted of the following:
September 30, 2021
December 31, 2020
Cost
Accumulated Depreciation
Net Book Value
Cost
Accumulated Depreciation
Net Book Value
Containers - owned fleet
$
6,466,486
$
(1,789,023
)
$
4,677,463
$
5,740,717
$
(1,619,304
)
$
4,121,413
Containers - managed fleet
16,765
(695
)
16,070
3,926
(287
)
3,639
Total containers
$
6,483,251
$
(1,789,718
)
$
4,693,533
$
5,744,643
$
(1,619,591
)
$
4,125,052</t>
        </is>
      </c>
    </row>
    <row r="5">
      <c r="A5" s="4" t="inlineStr">
        <is>
          <t>Summary of Total Lease Management Fee Income from Managed Fleet, Including Management Fees Earned from Acquisition Fees and Sales Commissions</t>
        </is>
      </c>
      <c r="B5" s="4" t="inlineStr">
        <is>
          <t>Total management fee income from the managed fleet, including management fees earned from acquisition fees and sales commissions during the three and nine months ended September 30, 2021 and 2020 were as follows (see Note 5 “Transactions with Affiliates and Container Investors”):
Three Months Ended September 30,
Nine Months Ended September 30,
2021
2020
2021
2020
Lease rental income - managed fleet
$
13,175
$
15,543
$
42,982
$
47,075
Less: distribution expense to managed fleet container investors
(11,751
)
(14,364
)
(38,770
)
(43,219
)
Less: depreciation and interest expense on managed containers purchased on or after January 1, 2019
(426
)
(106
)
(860
)
(625
)
Management fees from leasing
998
1,073
3,352
3,231
Management fees from non-leasing services
598
1,696
2,746
3,724
Total management fees
$
1,596
$
2,769
$
6,098
$
6,955</t>
        </is>
      </c>
    </row>
    <row r="6">
      <c r="A6" s="4" t="inlineStr">
        <is>
          <t>Summary of Reconciliation of Balance Sheet Accounts From the Managed Fleet to Total Amount in Condensed Consolidated Balance Sheets</t>
        </is>
      </c>
      <c r="B6" s="4" t="inlineStr">
        <is>
          <t>The following table provides a reconciliation of the balance sheet accounts from the managed fleet to the total amount as of September 30, 2021 and December 31, 2020 in the condensed consolidated balance sheets (also, see Note 5 “Transactions with Affiliates and Container Investors”):
September 30, 2021
December 31, 2020
Accounts receivable, net - owned fleet
$
173,874
$
97,950
Accounts receivable, net - managed fleet
10,351
10,628
Total accounts receivable, net
$
184,225
$
108,578
Prepaid expenses and other current assets - owned fleet
$
14,029
$
13,614
Prepaid expenses and other current assets - managed fleet
20
99
Total prepaid expenses and other current assets
$
14,049
$
13,713
Accounts payable and accrued expenses - owned fleet
$
21,816
$
23,198
Accounts payable and accrued expenses - managed fleet
432
1,187
Total accounts payable and accrued expenses
$
22,248
$
24,385
Container contracts payable - owned fleet
$
282,794
$
231,647
Total container contracts payable
$
282,794
$
231,6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Container Investors (Tables)</t>
        </is>
      </c>
      <c r="B1" s="2" t="inlineStr">
        <is>
          <t>9 Months Ended</t>
        </is>
      </c>
    </row>
    <row r="2">
      <c r="B2" s="2" t="inlineStr">
        <is>
          <t>Sep. 30, 2021</t>
        </is>
      </c>
    </row>
    <row r="3">
      <c r="A3" s="3" t="inlineStr">
        <is>
          <t>Related Party Transactions [Abstract]</t>
        </is>
      </c>
    </row>
    <row r="4">
      <c r="A4" s="4" t="inlineStr">
        <is>
          <t>Summary of Due to Container Investors, Net</t>
        </is>
      </c>
      <c r="B4" s="4" t="inlineStr">
        <is>
          <t>The following table provides a summary of due to container investors, net at September 30, 2021 and December 31, 2020:
September 30, 2021
December 31, 2020
Accounts receivable, net - managed fleet
$
10,351
$
10,628
Prepaid expenses and other current assets - managed fleet
20
99
Accounts payable and accrued expenses - managed fleet
(432
)
(1,187
)
9,939
9,540
Distributions due to container investors on lease rentals collected, net of container expenses paid and management fees
8,249
9,157
Due to container investors, net
$
18,188
$
18,6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Rental Income</t>
        </is>
      </c>
      <c r="B4" s="4" t="inlineStr">
        <is>
          <t>The Company’s lease rental income for the three and nine months ended September 30, 2021 and 2020 were as follows:
Three Months Ended September 30,
2021
2020
Owned
Managed
Total
Owned
Managed
Total
Lease rental income - operating leases
$
149,751
$
12,793
$
162,544
$
115,774
$
14,362
$
130,136
Interest income on net investment in finance leases
23,854
—
23,854
7,881
—
7,881
Interest income on container leaseback financing receivable
5,304
—
5,304
4,188
—
4,188
Variable lease revenue
3,746
382
4,128
5,744
1,181
6,925
Total lease rental income
$
182,655
$
13,175
$
195,830
$
133,587
$
15,543
$
149,130
Nine Months Ended September 30,
2021
2020
Owned
Managed
Total
Owned
Managed
Total
Lease rental income - operating leases
$
426,559
$
41,900
$
468,459
$
344,373
$
43,759
$
388,132
Interest income on net investment in finance leases
56,901
—
56,901
18,839
—
18,839
Interest income on container leaseback financing receivable
16,083
—
16,083
12,263
—
12,263
Variable lease revenue
9,983
1,082
11,065
16,832
3,316
20,148
Total lease rental income
$
509,526
$
42,982
$
552,508
$
392,307
$
47,075
$
439,382</t>
        </is>
      </c>
    </row>
    <row r="5">
      <c r="A5" s="4" t="inlineStr">
        <is>
          <t>Schedule Future Minimum Lease Payments Receivable</t>
        </is>
      </c>
      <c r="B5" s="4" t="inlineStr">
        <is>
          <t>Operating Leases The following is a schedule, by year, of future minimum lease payments receivable under the long-term leases for the owned and managed container fleet as of September 30, 2021:
Owned
Managed
Total
Twelve months ending September 30:
2022
436,644
28,674
465,318
2023
394,372
23,590
417,962
2024
332,789
20,757
353,546
2025
262,636
16,223
278,859
2026
186,481
11,764
198,245
2027 and thereafter
358,182
12,915
371,097
Total future minimum lease payments receivable
$
1,971,104
$
113,923
$
2,085,027</t>
        </is>
      </c>
    </row>
    <row r="6">
      <c r="A6" s="4" t="inlineStr">
        <is>
          <t>Schedule of Components of Net Investment in Finance Leases</t>
        </is>
      </c>
      <c r="B6" s="4" t="inlineStr">
        <is>
          <t>The following table represents the components of the net investment in finance leases as of September 30, 2021 and December 31, 2020:
September 30, 2021
December 31, 2020
Future minimum lease payments receivable
$
2,423,468
$
1,216,086
Residual value of containers
15,070
12,601
Less: unearned income
(735,587
)
(347,394
)
Net investment in finance leases (1)
$
1,702,951
$
881,293
Less: Allowance for credit losses
(696
)
(1,333
)
Net investment in finance leases, net
$
1,702,255
$
879,960
Amounts due within one year
$
110,397
$
78,459
Amounts due beyond one year
1,591,858
801,501
Net investment in finance leases, net
$
1,702,255
$
879,960
(1) One major customer represented 84.9% and 80.1% of the Company’s finance leases portfolio as of September 30, 2021 and December 31, 2020, respectively. No other customer represented more than 10% of the Company’s finance leases portfolio in each of those periods.</t>
        </is>
      </c>
    </row>
    <row r="7">
      <c r="A7" s="4" t="inlineStr">
        <is>
          <t>Schedule of Components of Container Leaseback Financing Receivable</t>
        </is>
      </c>
      <c r="B7" s="4" t="inlineStr">
        <is>
          <t xml:space="preserve">The following table represents the components of the container leaseback financing receivable as of September 30, 2021 and December 31, 2020:
September 30, 2021
December 31, 2020
Future minimum payments receivable
$
496,227
$
505,473
Less: unearned income
(134,432
)
(141,181
)
Container leaseback financing receivable (1)
$
361,795
$
364,292
Less: Allowance for credit losses
(122
)
(424
)
Container leaseback financing receivable, net
$
361,673
$
363,868
Amounts due within one year
$
29,865
$
27,076
Amounts due beyond one year
331,808
336,792
Container leaseback financing receivable, net
$
361,673
$
363,868
(1) One major customer represented 90.0% and 89.7% of the Company’s container leaseback financing receivable portfolio as of September 30, 2021 and December 31, 2020, respectively. </t>
        </is>
      </c>
    </row>
    <row r="8">
      <c r="A8" s="4" t="inlineStr">
        <is>
          <t>Summary of Future Minimum Payments Receivable Under Net Investment in Finance Leases and Container Leaseback Financing Receivable</t>
        </is>
      </c>
      <c r="B8" s="4" t="inlineStr">
        <is>
          <t>The following is a schedule by year, of future minimum lease payments receivable under the net investment in finance leases and container leaseback financing receivable as of September 30, 2021:
Twelve months ending September 30:
Net Investment in Finance Leases
Container Leaseback Financing Receivable
Total
2022
207,570
50,529
258,099
2023
193,474
50,529
244,003
2024
184,932
49,135
234,067
2025
183,022
39,232
222,254
2026
182,375
37,915
220,290
2027 and thereafter
1,472,095
268,887
1,740,982
Total future minimum lease payments receivable
$
2,423,468
$
496,227
$
2,919,695</t>
        </is>
      </c>
    </row>
    <row r="9">
      <c r="A9" s="4" t="inlineStr">
        <is>
          <t>Schedule of Other Information Related to Operating Leases</t>
        </is>
      </c>
      <c r="B9" s="4" t="inlineStr">
        <is>
          <t>Other information related to the Company's operating leases are as follows:
Three Months Ended September 30,
Nine Months Ended September 30
2021
2020
2021
2020
Operating lease cost
$
525
$
527
$
1,578
$
1,577
Short-term and variable lease cost
38
31
112
95
Total rent expense
$
563
$
558
$
1,690
$
1,672
Cash paid for amounts included in the measurement of lease liabilities
$
456
$
595
$
1,816
$
1,739</t>
        </is>
      </c>
    </row>
    <row r="10">
      <c r="A10" s="4" t="inlineStr">
        <is>
          <t>Minimum Lease Payment under Noncancelable Operating Leases</t>
        </is>
      </c>
      <c r="B10" s="4" t="inlineStr">
        <is>
          <t>Future minimum lease payment obligations under the Company’s noncancelable operating leases at September 30, 2021 were as follows:
Operating Leases
Twelve months ending September 30:
2022
$
2,247
2023
2,396
2024
2,433
2025
2,168
2026
2,164
2027 and thereafter
1,480
Total minimum lease payments
12,888
Less imputed interest
(1,399
)
Total present value of operating lease liabilities
$
11,4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 [Abstract]</t>
        </is>
      </c>
    </row>
    <row r="4">
      <c r="A4" s="4" t="inlineStr">
        <is>
          <t>Summary of Net Investment in Finance Leases and Container Leaseback Financing Receivable</t>
        </is>
      </c>
      <c r="B4" s="4" t="inlineStr">
        <is>
          <t>The following table presents the net investment in finance leases and container leaseback financing receivable by internal credit rating category and year of origination as of September 30, 2021:
Nine Months Ended September 30, 2021
2020
2019
2018
2017
Prior
Total
Tier 1
$
759,221
$
597,752
$
106,715
$
33,958
$
6,948
$
19,126
$
1,523,720
Tier 2
64,108
38,231
34,813
19,272
17
5,656
162,097
Tier 3
7,586
2,484
6,169
583
—
312
17,134
Net investment in finance leases
$
830,915
$
638,467
$
147,697
$
53,813
$
6,965
$
25,094
$
1,702,951
Tier 1
$
12,239
$
109,224
$
204,299
$
—
$
—
$
—
$
325,762
Tier 2
5,583
—
30,450
—
—
—
36,033
Container leaseback financing receivable
$
17,822
$
109,224
$
234,749
$
—
$
—
$
—
$
361,7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9 Months Ended</t>
        </is>
      </c>
    </row>
    <row r="2">
      <c r="B2" s="2" t="inlineStr">
        <is>
          <t>Sep. 30, 2021</t>
        </is>
      </c>
    </row>
    <row r="3">
      <c r="A3" s="3" t="inlineStr">
        <is>
          <t>Debt Disclosure [Abstract]</t>
        </is>
      </c>
    </row>
    <row r="4">
      <c r="A4" s="4" t="inlineStr">
        <is>
          <t>Debt Obligation</t>
        </is>
      </c>
      <c r="B4" s="4" t="inlineStr">
        <is>
          <t>Debt The following represents the Company’s debt obligations as of September 30, 2021 and December 31, 2020:
Secured Debt Facilities, Revolving Credit Facilities, Term Loan and Bonds Payable
September 30, 2021
December 31, 2020
Outstanding
Average Interest
Outstanding
Average Interest
Final Maturity
TL Revolving Credit Facility
$
1,164,532
1.58
%
$
1,433,919
1.65
%
September 2023
TL 2019 Term Loan
140,204
3.50
%
148,131
3.50
%
December 2026
TL 2021 Term Loan
66,444
2.65
%
—
0.00
%
February 2028
TMCL II Secured Debt Facility (1)
904,521
1.83
%
646,551
1.91
%
July 2026
TMCL VI Term Loan
—
0.00
%
223,630
4.29
%
February 2038
TMCL VII 2019-1 Bonds
—
0.00
%
300,305
4.02
%
April 2044
TMCL VII 2020-1 Bonds
395,571
3.07
%
429,600
3.07
%
August 2045
TMCL VII 2020-2 Bonds
544,706
2.26
%
587,183
2.26
%
September 2045
TMCL VII 2020-3 Bonds
199,355
2.15
%
214,168
2.15
%
September 2045
TMCL VII 2021-1 Bonds
518,744
1.72
%
—
0.00
%
February 2046
TMCL VII 2021-2 Bonds
622,808
2.27
%
—
0.00
%
April 2046
TMCL VII 2021-3 Bonds
589,397
1.98
%
—
0.00
%
August 2046
TAP Funding Revolving Credit Facility
—
0.00
%
131,857
2.11
%
December 2021
Total debt obligations
$
5,146,282
$
4,115,344
Amount due within one year
$
346,287
$
408,365
Amounts due beyond one year
$
4,799,995
$
3,706,979
(1)
Final maturity of the TMCL II Secured Debt Facility is based on the assumption that the facility will not be extended on its associated conversion date.</t>
        </is>
      </c>
    </row>
    <row r="5">
      <c r="A5" s="4" t="inlineStr">
        <is>
          <t>Summary of Outstanding Borrowings and Borrowing Capacities</t>
        </is>
      </c>
      <c r="B5" s="4" t="inlineStr">
        <is>
          <t>T he following is a schedule of the Company’s outstanding borrowings and borrowing capacities, as of September 30, 2021:
Total Borrowing
Available Borrowing, as limited by the Borrowing Base
Current and Available Borrowing, as limited by the Borrowing Base
Total Commitment
TL Revolving Credit Facility
$
1,167,858
$
226,934
$
1,394,792
$
1,500,000
TL 2019 Term Loan
141,339
—
141,339
141,339
TL 2021 Term Loan
67,155
—
67,155
67,155
TMCL II Secured Debt Facility
906,241
18,123
924,364
1,500,000
TMCL VII 2020-1 Bonds (1)
399,418
—
399,418
399,418
TMCL VII 2020-2 Bonds (1)
550,158
—
550,158
550,158
TMCL VII 2020-3 Bonds (1)
200,889
—
200,889
200,889
TMCL VII 2021-1 Bonds (1)
524,333
—
524,333
524,333
TMCL VII 2021-2 Bonds (1)
629,493
—
629,493
629,493
TMCL VII 2021-3 Bonds (1)
596,000
—
596,000
596,000
Total (2)
$
5,182,884
$
245,057
$
5,427,941
$
6,108,785
( 1 )
Amounts on the bonds payable exclude unamortized discounts in an aggregate amount of $648.
( 2 )
Total borrowing for all debts excludes unamortized prepaid debt issuance costs in an aggregate amount of $35,954.</t>
        </is>
      </c>
    </row>
    <row r="6">
      <c r="A6" s="4" t="inlineStr">
        <is>
          <t>Summary of Fair Value of Derivative Instruments Reflected on Gross Basis on Condensed Consolidated Balance Sheets</t>
        </is>
      </c>
      <c r="B6" s="4" t="inlineStr">
        <is>
          <t>The following table summarizes the fair value of the derivative instruments that were reflected on a gross basis on the condensed consolidated balance sheets as of September 30, 2021 and December 31, 2020:
September 30, 2021
December 31, 2020
Assets
Interest rate swaps - designated as hedges
$
2,514
$
47
Total
$
2,514
$
47
Liabilities
Interest rate swaps - designated as hedges
$
3,671
$
9,665
Interest rate swaps - not designated as hedges
—
19,570
Total
$
3,671
$
29,235</t>
        </is>
      </c>
    </row>
    <row r="7">
      <c r="A7" s="4" t="inlineStr">
        <is>
          <t>Summary of Pre-tax Impact of Derivative Instruments on Condensed Consolidated Statements of Operations</t>
        </is>
      </c>
      <c r="B7" s="4" t="inlineStr">
        <is>
          <t>The following table summarizesthe pre-tax impact of derivative instruments on the condensed consolidated statements of operations during the three and nine months ended September 30, 2021 and 2020:
Three Months Ended September 30,
Nine Months Ended September 30,
Derivative instruments
Financial Statement Caption
2021
2020
2021
2020
Non-designated
Realized loss on financial instruments, net
$
4
$
4,107
$
5,408
$
8,900
Non-designated
Unrealized gain (loss) on financial instruments, net
$
43
$
4,161
$
5,220
$
(9,434
)
Designated
Other comprehensive income (loss)
$
3,288
$
158
$
3,084
$
(13,093
)
Designated
Interest expense
$
2,887
$
1,130
$
5,378
$
1,6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The following tables show segment information for the three and nine months ended September 30, 2021 and 2020:
Container
Container
Container
Three Months Ended September 30, 2021
Ownership
Management
Resale
Other
Eliminations
Totals
Lease rental income - owned fleet
$
182,450
$
205
$
-
$
-
$
-
$
182,655
Lease rental income - managed fleet
-
13,175
-
-
-
13,175
Lease rental income
$
182,450
$
13,380
$
-
$
-
$
-
$
195,830
Management fees - non-leasing from external customers
$
-
$
93
$
505
$
-
$
-
$
598
Inter-segment management fees
$
-
$
23,381
$
2,390
$
-
$
(25,771
)
$
-
Trading container margin
$
-
$
-
$
2,639
$
-
$
-
$
2,639
Gain on sale of owned fleet containers, net
$
20,028
$
-
$
-
$
-
$
-
$
20,028
Depreciation expense
$
74,899
$
307
$
-
$
-
$
(2,367
)
$
72,839
Container lessee default expense, net
$
1,928
$
-
$
-
$
-
$
-
$
1,928
Interest expense
$
32,920
$
208
$
-
$
-
$
-
$
33,128
Debt termination expense
$
11,866
$
-
$
-
$
-
$
-
$
11,866
Realized loss on financial instruments, net
$
4
$
108
$
-
$
-
$
-
$
112
Unrealized gain on financial instruments, net
$
43
$
40
$
-
$
-
$
-
$
83
Segment income (loss) before income taxes
$
57,591
$
13,273
$
4,518
$
(1,904
)
$
(5,194
)
$
68,284
Total assets
$
7,141,719
$
191,363
$
22,314
$
17,427
$
(104,678
)
$
7,268,145
Purchase of containers and fixed assets
$
652,828
$
61
$
-
$
-
$
-
$
652,889
Container
Container
Container
Nine Months Ended September 30, 2021
Ownership
Management
Resale
Other
Eliminations
Totals
Lease rental income - owned fleet
$
509,010
$
516
$
-
$
-
$
-
$
509,526
Lease rental income - managed fleet
-
42,982
-
-
-
42,982
Lease rental income
$
509,010
$
43,498
$
-
$
-
$
-
$
552,508
Management fees - non-leasing from external customers
$
-
$
299
$
2,447
$
-
$
-
$
2,746
Inter-segment management fees
$
-
$
63,899
$
7,602
$
-
$
(71,501
)
$
-
Trading container margin
$
-
$
-
$
9,036
$
-
$
-
$
9,036
Gain on sale of owned fleet containers, net
$
51,222
$
-
$
-
$
-
$
-
$
51,222
Depreciation expense
$
214,607
$
781
$
-
$
-
$
(6,728
)
$
208,660
Container lessee default recovery, net
$
1,185
$
-
$
-
$
-
$
-
$
1,185
Interest expense
$
91,980
$
401
$
-
$
-
$
-
$
92,381
Debt termination expense
$
15,078
$
-
$
-
$
-
$
-
$
15,078
Realized loss on financial instruments, net
$
5,408
$
108
$
-
$
-
$
-
$
5,516
Unrealized gain (loss) on financial instruments, net
$
5,220
$
(539
)
$
-
$
-
$
-
$
4,681
Segment income (loss) before income taxes
$
172,234
$
37,473
$
15,433
$
(3,822
)
$
(13,994
)
$
207,324
Total assets
$
7,141,719
$
191,363
$
22,314
$
17,427
$
(104,678
)
$
7,268,145
Purchase of containers and fixed assets
$
1,727,123
$
84
$
-
$
-
$
-
$
1,727,207
Payments on container leaseback financing receivable
$
18,705
$
-
$
-
$
-
$
-
$
18,705
(1)
Container Ownership segment income (loss) before income taxes includes unrealized gain on financial instruments, net of $43 and $5,220 for the three and nine months ended September 30, 2021, respectively, and debt termination expense of $11,866 and $15,078 for the three and nine months ended September 30, 2021, respectively.
Container
Container
Container
Three Months Ended September 30, 2020
Ownership
Management
Resale
Other
Eliminations
Totals
Lease rental income - owned fleet
$
133,413
$
174
$
-
$
-
$
-
$
133,587
Lease rental income - managed fleet
-
15,543
-
-
-
15,543
Lease rental income
$
133,413
$
15,717
$
-
$
-
$
-
$
149,130
Management fees - non-leasing from external customers
$
98
$
72
$
1,526
$
-
$
-
$
1,696
Inter-segment management fees
$
-
$
15,204
$
4,066
$
-
$
(19,270
)
$
-
Trading container margin
$
-
$
-
$
934
$
-
$
-
$
934
Gain on sale of owned fleet containers, net
$
7,976
$
-
$
-
$
-
$
-
$
7,976
Depreciation expense
$
67,072
$
219
$
-
$
-
$
(1,917
)
$
65,374
Container lessee default expense, net
$
76
$
-
$
-
$
-
$
-
$
76
Interest expense
$
29,079
$
44
$
-
$
-
$
-
$
29,123
Debt termination expense
$
8,628
$
-
$
-
$
-
$
-
$
8,628
Realized loss on derivative instruments, net
$
4,107
$
-
$
-
$
-
$
-
$
4,107
Unrealized gain on derivative instruments, net
$
4,161
$
-
$
-
$
-
$
-
$
4,161
Segment income (loss) before income tax and noncontrolling interests
$
8,550
$
7,290
$
5,389
$
(1,016
)
$
(2,919
)
$
17,294
Total assets
$
5,307,260
$
163,306
$
18,294
$
26,154
$
(101,663
)
$
5,413,351
Purchase of containers and fixed assets
$
406,853
$
48
$
-
$
-
$
-
$
406,901
Payments on container leaseback financing receivable
$
14,170
$
-
$
-
$
-
$
-
$
14,170
Container
Container
Container
Nine Months Ended September 30, 2020
Ownership
Management
Resale
Other
Eliminations
Totals
Lease rental income - owned fleet
$
391,561
$
746
$
-
$
-
$
-
$
392,307
Lease rental income - managed fleet
-
47,075
-
-
-
47,075
Lease rental income
$
391,561
$
47,821
$
-
$
-
$
-
$
439,382
Management fees - non-leasing from external customers
$
294
$
62
$
3,368
$
-
$
-
$
3,724
Inter-segment management fees
$
-
$
37,101
$
9,174
$
-
$
(46,275
)
$
-
Trading container margin
$
-
$
-
$
2,154
$
-
$
-
$
2,154
Gain on sale of owned fleet containers, net
$
19,410
$
-
$
-
$
-
$
-
$
19,410
Depreciation expense
$
200,981
$
729
$
-
$
-
$
(5,654
)
$
196,056
Container lessee default recovery, net
$
1,607
$
-
$
-
$
-
$
-
$
1,607
Interest expense
$
94,933
$
324
$
-
$
-
$
-
$
95,257
Debt termination expense
$
8,750
$
-
$
-
$
-
$
-
$
8,750
Realized loss on derivative instruments, net
$
8,900
$
-
$
-
$
-
$
-
$
8,900
Unrealized loss on derivative instruments, net
$
9,434
$
-
$
-
$
-
$
-
$
9,434
Segment income (loss) before income tax and noncontrolling interests
$
7,475
$
14,220
$
11,537
$
(3,005
)
$
(1,503
)
$
28,724
Total assets
$
5,307,260
$
163,306
$
18,294
$
26,154
$
(101,663
)
$
5,413,351
Purchase of containers and fixed assets
$
586,970
$
134
$
-
$
-
$
-
$
587,104
Payments on container leaseback financing receivable
$
24,089
$
-
$
-
$
-
$
-
$
24,089
( 1) Container Ownership segment income (loss) before income taxes and noncontrolling interests includes unrealized gain (loss) on financial instruments, net of $4,161 and $(9,434) for the three and nine months ended September 30, 2020, respectively, and debt termination expense of $8,628 and $8,750 for the three and nine months ended September 30, 2020, respectively.</t>
        </is>
      </c>
    </row>
    <row r="5">
      <c r="A5" s="4" t="inlineStr">
        <is>
          <t>Segment Information Geographic Allocation of Lease Rental Income and Management Fees</t>
        </is>
      </c>
      <c r="B5" s="4" t="inlineStr">
        <is>
          <t>The following table represents the geographic allocation of total fleet lease rental income and management fees from non-leasing services during the three and nine months ended September 30, 2021 and 2020 based on customers’ and Container Investors’ primary domicile, respectively:
Three Months Ended September 30,
Nine Months Ended September 30,
2021
Percent of Total
2020
Percent of Total
2021
Percent of Total
2020
Percent of Total
Lease rental income:
Asia
$
99,216
50.7
%
$
75,045
50.3
%
$
281,791
51.0
%
$
220,439
50.1
%
Europe
88,001
44.9
%
66,220
44.4
%
245,967
44.5
%
194,479
44.3
%
North / South America
8,237
4.2
%
7,359
4.9
%
23,612
4.3
%
22,652
5.2
%
All other international
376
0.2
%
506
0.4
%
1,138
0.2
%
1,812
0.4
%
$
195,830
100.0
%
$
149,130
100.0
%
$
552,508
100.0
%
$
439,382
100.0
%
Management fees, non-leasing:
Europe
$
300
50.2
%
$
789
46.5
%
$
1,183
43.1
%
$
1,692
45.4
%
Bermuda
245
41.0
%
893
52.7
%
1,451
52.9
%
1,974
53.0
%
Asia
21
3.5
%
4
0.2
%
45
1.6
%
7
0.2
%
North / South America
8
1.3
%
2
0.1
%
19
0.7
%
0
—
All other international
24
4.0
%
8
0.5
%
48
1.7
%
51
1.4
%
$
598
100.0
%
$
1,696
100.0
%
$
2,746
100.0
%
$
3,724
100.0
%</t>
        </is>
      </c>
    </row>
    <row r="6">
      <c r="A6" s="4" t="inlineStr">
        <is>
          <t>Segment Information Geographic Allocation of Trading Container Sales Proceeds and Gains on Sale of Owned Fleet Containers Net</t>
        </is>
      </c>
      <c r="B6" s="4" t="inlineStr">
        <is>
          <t>The following table represents the geographic allocation of trading container sales proceeds and gain on sale of owned fleet containers, net during the three and nine months ended September 30, 2021 and 2020 based on the location of sale:
Three Months Ended September 30,
Nine Months Ended September 30,
2021
Percent of Total
2020
Percent of Total
2021
Percent of Total
2020
Percent of Total
Trading container sales proceeds:
Asia
$
5,343
84.7
%
$
2,975
38.9
%
$
10,293
45.5
%
$
12,948
52.5
%
Europe
656
10.4
%
796
10.4
%
3,360
14.8
%
2,469
10.0
%
North / South America
308
4.9
%
3,884
50.7
%
8,994
39.7
%
9,241
37.5
%
All other international
—
—
—
—
1
0.0
%
9
0.0
%
$
6,307
100.0
%
$
7,655
100.0
%
$
22,648
100.0
%
$
24,667
100.0
%
Gain on sale of owned fleet containers, net:
Asia
$
14,941
74.6
%
$
5,032
63.1
%
$
36,084
70.5
%
$
11,322
58.3
%
North / South America
2,741
13.7
%
1,410
17.7
%
7,241
14.1
%
4,440
22.9
%
Europe
2,346
11.7
%
1,493
18.7
%
7,897
15.4
%
3,714
19.1
%
All other international
—
—
41
0.5
%
—
—
(66
)
(0.3
)%
$
20,028
100.0
%
$
7,976
100.0
%
$
51,222
100.0
%
$
19,410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ummary of Company's Board of Directors Approved and Declared a Quarterly Preferred Cash Dividend</t>
        </is>
      </c>
      <c r="B4" s="4" t="inlineStr">
        <is>
          <t xml:space="preserve">The Company’s board of directors approved and declared a quarterly preferred cash dividend during the nine months ended September 30, 2021 on its issued and outstanding preferred shares:
Series A Preferred Shares
Series B Preferred Shares (2)
Record Date
Payment Date
Aggregate Payment
Per Depositary Share Payment (1)
Aggregate Payment
Per Depositary Share Payment (1)
May 31, 2021
June 15, 2021
$
1,808
$
0.30
—
—
August 31, 2021
September 15, 2021
$
2,625
$
0.44
—
—
(1)
Rounded to the nearest whole cent.
(2)
Dividend payment on the Series B Preferred Shares commences on December 15, 2021 (see Note 13 “Subsequent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5" t="n">
        <v>68343</v>
      </c>
      <c r="C4" s="5" t="n">
        <v>17446</v>
      </c>
      <c r="D4" s="5" t="n">
        <v>206434</v>
      </c>
      <c r="E4" s="5" t="n">
        <v>28635</v>
      </c>
    </row>
    <row r="5">
      <c r="A5" s="3" t="inlineStr">
        <is>
          <t>Other comprehensive income, before tax:</t>
        </is>
      </c>
    </row>
    <row r="6">
      <c r="A6" s="4" t="inlineStr">
        <is>
          <t>Change in derivative instruments designated as cash flow hedges</t>
        </is>
      </c>
      <c r="B6" s="6" t="n">
        <v>3288</v>
      </c>
      <c r="C6" s="6" t="n">
        <v>158</v>
      </c>
      <c r="D6" s="6" t="n">
        <v>3084</v>
      </c>
      <c r="E6" s="6" t="n">
        <v>-13093</v>
      </c>
    </row>
    <row r="7">
      <c r="A7" s="4" t="inlineStr">
        <is>
          <t>Reclassification of realized loss on derivative instruments designated as cash flow hedges</t>
        </is>
      </c>
      <c r="B7" s="6" t="n">
        <v>2887</v>
      </c>
      <c r="C7" s="6" t="n">
        <v>1130</v>
      </c>
      <c r="D7" s="6" t="n">
        <v>5378</v>
      </c>
      <c r="E7" s="6" t="n">
        <v>1658</v>
      </c>
    </row>
    <row r="8">
      <c r="A8" s="4" t="inlineStr">
        <is>
          <t>Foreign currency translation adjustments</t>
        </is>
      </c>
      <c r="B8" s="6" t="n">
        <v>-67</v>
      </c>
      <c r="C8" s="6" t="n">
        <v>105</v>
      </c>
      <c r="D8" s="6" t="n">
        <v>-108</v>
      </c>
      <c r="E8" s="6" t="n">
        <v>3</v>
      </c>
    </row>
    <row r="9">
      <c r="A9" s="4" t="inlineStr">
        <is>
          <t>Comprehensive income, before tax</t>
        </is>
      </c>
      <c r="B9" s="6" t="n">
        <v>74451</v>
      </c>
      <c r="C9" s="6" t="n">
        <v>18839</v>
      </c>
      <c r="D9" s="6" t="n">
        <v>214788</v>
      </c>
      <c r="E9" s="6" t="n">
        <v>17203</v>
      </c>
    </row>
    <row r="10">
      <c r="A10" s="4" t="inlineStr">
        <is>
          <t>Income tax (expense) benefit related to items of other comprehensive income</t>
        </is>
      </c>
      <c r="B10" s="6" t="n">
        <v>-56</v>
      </c>
      <c r="C10" s="6" t="n">
        <v>-17</v>
      </c>
      <c r="D10" s="6" t="n">
        <v>11</v>
      </c>
      <c r="E10" s="6" t="n">
        <v>115</v>
      </c>
    </row>
    <row r="11">
      <c r="A11" s="4" t="inlineStr">
        <is>
          <t>Comprehensive income, after tax</t>
        </is>
      </c>
      <c r="B11" s="6" t="n">
        <v>74395</v>
      </c>
      <c r="C11" s="6" t="n">
        <v>18822</v>
      </c>
      <c r="D11" s="6" t="n">
        <v>214799</v>
      </c>
      <c r="E11" s="6" t="n">
        <v>17318</v>
      </c>
    </row>
    <row r="12">
      <c r="A12" s="4" t="inlineStr">
        <is>
          <t>Less: Dividends on preferred shares</t>
        </is>
      </c>
      <c r="B12" s="6" t="n">
        <v>3614</v>
      </c>
      <c r="D12" s="6" t="n">
        <v>5860</v>
      </c>
    </row>
    <row r="13">
      <c r="A13" s="4" t="inlineStr">
        <is>
          <t>Less: Comprehensive income attributable to the noncontrolling interest</t>
        </is>
      </c>
      <c r="C13" s="6" t="n">
        <v>494</v>
      </c>
      <c r="E13" s="6" t="n">
        <v>73</v>
      </c>
    </row>
    <row r="14">
      <c r="A14" s="4" t="inlineStr">
        <is>
          <t>Comprehensive income attributable to common shareholders</t>
        </is>
      </c>
      <c r="B14" s="5" t="n">
        <v>70781</v>
      </c>
      <c r="C14" s="5" t="n">
        <v>18328</v>
      </c>
      <c r="D14" s="5" t="n">
        <v>208939</v>
      </c>
      <c r="E14" s="5" t="n">
        <v>172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7" customWidth="1" min="7" max="7"/>
    <col width="27" customWidth="1" min="8" max="8"/>
    <col width="27" customWidth="1" min="9" max="9"/>
    <col width="14" customWidth="1" min="10" max="10"/>
  </cols>
  <sheetData>
    <row r="1">
      <c r="A1" s="1" t="inlineStr">
        <is>
          <t>Accounting Policy Updates and Recent Accounting Pronouncements - Additional Information (Detail)</t>
        </is>
      </c>
      <c r="B1" s="2" t="inlineStr">
        <is>
          <t>Jan. 01, 2021USD ($)</t>
        </is>
      </c>
      <c r="C1" s="2" t="inlineStr">
        <is>
          <t>Jan. 31, 2021USD ($)</t>
        </is>
      </c>
      <c r="D1" s="2" t="inlineStr">
        <is>
          <t>Sep. 30, 2021USD ($)Lessee</t>
        </is>
      </c>
      <c r="E1" s="2" t="inlineStr">
        <is>
          <t>Mar. 31, 2021USD ($)</t>
        </is>
      </c>
      <c r="F1" s="2" t="inlineStr">
        <is>
          <t>Sep. 30, 2020USD ($)Lessee</t>
        </is>
      </c>
      <c r="G1" s="2" t="inlineStr">
        <is>
          <t>Sep. 30, 2021USD ($)Lessee</t>
        </is>
      </c>
      <c r="H1" s="2" t="inlineStr">
        <is>
          <t>Sep. 30, 2020USD ($)Lessee</t>
        </is>
      </c>
      <c r="I1" s="2" t="inlineStr">
        <is>
          <t>Dec. 31, 2020USD ($)Lessee</t>
        </is>
      </c>
      <c r="J1" s="2" t="inlineStr">
        <is>
          <t>Feb. 01, 2021</t>
        </is>
      </c>
    </row>
    <row r="2">
      <c r="A2" s="3" t="inlineStr">
        <is>
          <t>Accounting Policies And Recent Accounting Pronouncements [Line Items]</t>
        </is>
      </c>
    </row>
    <row r="3">
      <c r="A3" s="4" t="inlineStr">
        <is>
          <t>Total purchase price consideration</t>
        </is>
      </c>
      <c r="G3" s="5" t="n">
        <v>21500000</v>
      </c>
    </row>
    <row r="4">
      <c r="A4" s="4" t="inlineStr">
        <is>
          <t>Noncontrolling interest</t>
        </is>
      </c>
      <c r="D4" s="5" t="n">
        <v>0</v>
      </c>
      <c r="G4" s="6" t="n">
        <v>0</v>
      </c>
      <c r="I4" s="5" t="n">
        <v>27110000</v>
      </c>
    </row>
    <row r="5">
      <c r="A5" s="4" t="inlineStr">
        <is>
          <t>Net income (loss) attributable to noncontrolling interests</t>
        </is>
      </c>
      <c r="D5" s="6" t="n">
        <v>0</v>
      </c>
      <c r="F5" s="5" t="n">
        <v>494000</v>
      </c>
      <c r="G5" s="6" t="n">
        <v>0</v>
      </c>
      <c r="H5" s="5" t="n">
        <v>73000</v>
      </c>
    </row>
    <row r="6">
      <c r="A6" s="4" t="inlineStr">
        <is>
          <t>Investments in marketable equity securities with readily determinable fair values</t>
        </is>
      </c>
      <c r="D6" s="6" t="n">
        <v>4226000</v>
      </c>
      <c r="G6" s="6" t="n">
        <v>4226000</v>
      </c>
      <c r="I6" s="6" t="n">
        <v>0</v>
      </c>
    </row>
    <row r="7">
      <c r="A7" s="4" t="inlineStr">
        <is>
          <t>Unrealized gain (loss) on financial instruments, net</t>
        </is>
      </c>
      <c r="D7" s="6" t="n">
        <v>40000</v>
      </c>
      <c r="G7" s="6" t="n">
        <v>-425000</v>
      </c>
    </row>
    <row r="8">
      <c r="A8" s="4" t="inlineStr">
        <is>
          <t>Fair value of net investment in direct financing and sales-type leases</t>
        </is>
      </c>
      <c r="D8" s="6" t="n">
        <v>1703561000</v>
      </c>
      <c r="G8" s="6" t="n">
        <v>1703561000</v>
      </c>
      <c r="I8" s="6" t="n">
        <v>856392000</v>
      </c>
    </row>
    <row r="9">
      <c r="A9" s="4" t="inlineStr">
        <is>
          <t>Net investment in direct financing and sales-type leases</t>
        </is>
      </c>
      <c r="D9" s="6" t="n">
        <v>1702255000</v>
      </c>
      <c r="G9" s="6" t="n">
        <v>1702255000</v>
      </c>
      <c r="I9" s="6" t="n">
        <v>879960000</v>
      </c>
    </row>
    <row r="10">
      <c r="A10" s="4" t="inlineStr">
        <is>
          <t>Fair value of container leaseback financing receivable</t>
        </is>
      </c>
      <c r="D10" s="6" t="n">
        <v>364390000</v>
      </c>
      <c r="G10" s="6" t="n">
        <v>364390000</v>
      </c>
      <c r="I10" s="6" t="n">
        <v>363774000</v>
      </c>
    </row>
    <row r="11">
      <c r="A11" s="4" t="inlineStr">
        <is>
          <t>Net of container leaseback financing receivable</t>
        </is>
      </c>
      <c r="D11" s="6" t="n">
        <v>361673000</v>
      </c>
      <c r="G11" s="6" t="n">
        <v>361673000</v>
      </c>
      <c r="I11" s="6" t="n">
        <v>363868000</v>
      </c>
    </row>
    <row r="12">
      <c r="A12" s="4" t="inlineStr">
        <is>
          <t>Fair value of long-term debt</t>
        </is>
      </c>
      <c r="D12" s="6" t="n">
        <v>5139952000</v>
      </c>
      <c r="G12" s="6" t="n">
        <v>5139952000</v>
      </c>
      <c r="I12" s="6" t="n">
        <v>4144332000</v>
      </c>
    </row>
    <row r="13">
      <c r="A13" s="4" t="inlineStr">
        <is>
          <t>Long-term debt</t>
        </is>
      </c>
      <c r="D13" s="5" t="n">
        <v>5146282000</v>
      </c>
      <c r="G13" s="5" t="n">
        <v>5146282000</v>
      </c>
      <c r="I13" s="5" t="n">
        <v>4115344000</v>
      </c>
    </row>
    <row r="14">
      <c r="A14" s="4" t="inlineStr">
        <is>
          <t>Lease Rental Income | Customer Concentration Risk</t>
        </is>
      </c>
    </row>
    <row r="15">
      <c r="A15" s="3" t="inlineStr">
        <is>
          <t>Accounting Policies And Recent Accounting Pronouncements [Line Items]</t>
        </is>
      </c>
    </row>
    <row r="16">
      <c r="A16" s="4" t="inlineStr">
        <is>
          <t>Number of lessees who made greater than 10% of lease rental | Lessee</t>
        </is>
      </c>
      <c r="D16" s="6" t="n">
        <v>0</v>
      </c>
      <c r="F16" s="6" t="n">
        <v>0</v>
      </c>
      <c r="G16" s="6" t="n">
        <v>0</v>
      </c>
      <c r="H16" s="6" t="n">
        <v>0</v>
      </c>
    </row>
    <row r="17">
      <c r="A17" s="4" t="inlineStr">
        <is>
          <t>Accounts Receivable | Customer Concentration Risk</t>
        </is>
      </c>
    </row>
    <row r="18">
      <c r="A18" s="3" t="inlineStr">
        <is>
          <t>Accounting Policies And Recent Accounting Pronouncements [Line Items]</t>
        </is>
      </c>
    </row>
    <row r="19">
      <c r="A19" s="4" t="inlineStr">
        <is>
          <t>Number of lessees that accounted for more than 10% of gross accounts receivable | Lessee</t>
        </is>
      </c>
      <c r="G19" s="6" t="n">
        <v>0</v>
      </c>
      <c r="I19" s="6" t="n">
        <v>0</v>
      </c>
    </row>
    <row r="20">
      <c r="A20" s="4" t="inlineStr">
        <is>
          <t>Total Fleet Lease Rental Income | Customer Concentration Risk</t>
        </is>
      </c>
    </row>
    <row r="21">
      <c r="A21" s="3" t="inlineStr">
        <is>
          <t>Accounting Policies And Recent Accounting Pronouncements [Line Items]</t>
        </is>
      </c>
    </row>
    <row r="22">
      <c r="A22" s="4" t="inlineStr">
        <is>
          <t>Number of lessees who made greater than 10% of lease rental | Lessee</t>
        </is>
      </c>
      <c r="D22" s="6" t="n">
        <v>0</v>
      </c>
      <c r="F22" s="6" t="n">
        <v>0</v>
      </c>
      <c r="G22" s="6" t="n">
        <v>0</v>
      </c>
      <c r="H22" s="6" t="n">
        <v>0</v>
      </c>
      <c r="I22" s="6" t="n">
        <v>0</v>
      </c>
    </row>
    <row r="23">
      <c r="A23" s="4" t="inlineStr">
        <is>
          <t>Gross Accounts Receivable | Customer Concentration Risk</t>
        </is>
      </c>
    </row>
    <row r="24">
      <c r="A24" s="3" t="inlineStr">
        <is>
          <t>Accounting Policies And Recent Accounting Pronouncements [Line Items]</t>
        </is>
      </c>
    </row>
    <row r="25">
      <c r="A25" s="4" t="inlineStr">
        <is>
          <t>Number of lessees that accounted for more than 10% of gross accounts receivable | Lessee</t>
        </is>
      </c>
      <c r="G25" s="6" t="n">
        <v>0</v>
      </c>
      <c r="I25" s="6" t="n">
        <v>0</v>
      </c>
    </row>
    <row r="26">
      <c r="A26" s="4" t="inlineStr">
        <is>
          <t>Containers held for sale | Fair Value, Inputs, Level 2</t>
        </is>
      </c>
    </row>
    <row r="27">
      <c r="A27" s="3" t="inlineStr">
        <is>
          <t>Accounting Policies And Recent Accounting Pronouncements [Line Items]</t>
        </is>
      </c>
    </row>
    <row r="28">
      <c r="A28" s="4" t="inlineStr">
        <is>
          <t>Assets measured at fair value on non-recurring basis</t>
        </is>
      </c>
      <c r="D28" s="5" t="n">
        <v>336000</v>
      </c>
      <c r="G28" s="5" t="n">
        <v>336000</v>
      </c>
      <c r="I28" s="5" t="n">
        <v>5845000</v>
      </c>
    </row>
    <row r="29">
      <c r="A29" s="4" t="inlineStr">
        <is>
          <t>Insolvent Customer</t>
        </is>
      </c>
    </row>
    <row r="30">
      <c r="A30" s="3" t="inlineStr">
        <is>
          <t>Accounting Policies And Recent Accounting Pronouncements [Line Items]</t>
        </is>
      </c>
    </row>
    <row r="31">
      <c r="A31" s="4" t="inlineStr">
        <is>
          <t>Gain on container recovery</t>
        </is>
      </c>
      <c r="D31" s="6" t="n">
        <v>176000</v>
      </c>
      <c r="E31" s="5" t="n">
        <v>7577000</v>
      </c>
      <c r="F31" s="5" t="n">
        <v>1525000</v>
      </c>
    </row>
    <row r="32">
      <c r="A32" s="4" t="inlineStr">
        <is>
          <t>Containers</t>
        </is>
      </c>
    </row>
    <row r="33">
      <c r="A33" s="3" t="inlineStr">
        <is>
          <t>Accounting Policies And Recent Accounting Pronouncements [Line Items]</t>
        </is>
      </c>
    </row>
    <row r="34">
      <c r="A34" s="4" t="inlineStr">
        <is>
          <t>Impairment charges of long lived assets held for use</t>
        </is>
      </c>
      <c r="D34" s="6" t="n">
        <v>0</v>
      </c>
      <c r="F34" s="6" t="n">
        <v>0</v>
      </c>
      <c r="G34" s="6" t="n">
        <v>0</v>
      </c>
      <c r="H34" s="5" t="n">
        <v>0</v>
      </c>
    </row>
    <row r="35">
      <c r="A35" s="4" t="inlineStr">
        <is>
          <t>Impairment (recovery) charges to write-off containers</t>
        </is>
      </c>
      <c r="D35" s="6" t="n">
        <v>928000</v>
      </c>
      <c r="F35" s="6" t="n">
        <v>33000</v>
      </c>
      <c r="G35" s="6" t="n">
        <v>2793000</v>
      </c>
    </row>
    <row r="36">
      <c r="A36" s="4" t="inlineStr">
        <is>
          <t>Gain on container recovery</t>
        </is>
      </c>
      <c r="D36" s="6" t="n">
        <v>10000</v>
      </c>
      <c r="G36" s="6" t="n">
        <v>7628000</v>
      </c>
    </row>
    <row r="37">
      <c r="A37" s="4" t="inlineStr">
        <is>
          <t>Containers for Sale</t>
        </is>
      </c>
    </row>
    <row r="38">
      <c r="A38" s="3" t="inlineStr">
        <is>
          <t>Accounting Policies And Recent Accounting Pronouncements [Line Items]</t>
        </is>
      </c>
    </row>
    <row r="39">
      <c r="A39" s="4" t="inlineStr">
        <is>
          <t>Container impairment charges (reversals) to write down value, held for sale, net of reversals</t>
        </is>
      </c>
      <c r="D39" s="5" t="n">
        <v>265000</v>
      </c>
      <c r="F39" s="5" t="n">
        <v>3041000</v>
      </c>
      <c r="G39" s="5" t="n">
        <v>-279000</v>
      </c>
      <c r="H39" s="5" t="n">
        <v>10382000</v>
      </c>
    </row>
    <row r="40">
      <c r="A40" s="4" t="inlineStr">
        <is>
          <t>TL</t>
        </is>
      </c>
    </row>
    <row r="41">
      <c r="A41" s="3" t="inlineStr">
        <is>
          <t>Accounting Policies And Recent Accounting Pronouncements [Line Items]</t>
        </is>
      </c>
    </row>
    <row r="42">
      <c r="A42" s="4" t="inlineStr">
        <is>
          <t>Ownership percentage in TAP Funding Ltd.</t>
        </is>
      </c>
      <c r="D42" s="4" t="inlineStr">
        <is>
          <t>50.10%</t>
        </is>
      </c>
      <c r="G42" s="4" t="inlineStr">
        <is>
          <t>50.10%</t>
        </is>
      </c>
    </row>
    <row r="43">
      <c r="A43" s="4" t="inlineStr">
        <is>
          <t>Tap Funding Limited</t>
        </is>
      </c>
    </row>
    <row r="44">
      <c r="A44" s="3" t="inlineStr">
        <is>
          <t>Accounting Policies And Recent Accounting Pronouncements [Line Items]</t>
        </is>
      </c>
    </row>
    <row r="45">
      <c r="A45" s="4" t="inlineStr">
        <is>
          <t>Ownership percentage in TAP Funding Ltd.</t>
        </is>
      </c>
      <c r="C45" s="4" t="inlineStr">
        <is>
          <t>49.90%</t>
        </is>
      </c>
      <c r="D45" s="4" t="inlineStr">
        <is>
          <t>49.90%</t>
        </is>
      </c>
      <c r="G45" s="4" t="inlineStr">
        <is>
          <t>49.90%</t>
        </is>
      </c>
      <c r="J45" s="4" t="inlineStr">
        <is>
          <t>100.00%</t>
        </is>
      </c>
    </row>
    <row r="46">
      <c r="A46" s="4" t="inlineStr">
        <is>
          <t>Total purchase price consideration</t>
        </is>
      </c>
      <c r="C46" s="5" t="n">
        <v>21500000</v>
      </c>
    </row>
    <row r="47">
      <c r="A47" s="4" t="inlineStr">
        <is>
          <t>Increase in additional paid-in capital</t>
        </is>
      </c>
      <c r="B47" s="5" t="n">
        <v>702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ccumulated Depreciation and Net Book Value of the Company's Leasing Equipment by Equipment Type (Detail) - USD ($) $ in Thousands</t>
        </is>
      </c>
      <c r="B1" s="2" t="inlineStr">
        <is>
          <t>Sep. 30, 2021</t>
        </is>
      </c>
      <c r="C1" s="2" t="inlineStr">
        <is>
          <t>Dec. 31, 2020</t>
        </is>
      </c>
    </row>
    <row r="2">
      <c r="A2" s="3" t="inlineStr">
        <is>
          <t>Property, Plant and Equipment [Line Items]</t>
        </is>
      </c>
    </row>
    <row r="3">
      <c r="A3" s="4" t="inlineStr">
        <is>
          <t>Containers, cost</t>
        </is>
      </c>
      <c r="B3" s="5" t="n">
        <v>6483251</v>
      </c>
      <c r="C3" s="5" t="n">
        <v>5744643</v>
      </c>
    </row>
    <row r="4">
      <c r="A4" s="4" t="inlineStr">
        <is>
          <t>Containers, accumulated depreciation</t>
        </is>
      </c>
      <c r="B4" s="6" t="n">
        <v>-1789718</v>
      </c>
      <c r="C4" s="6" t="n">
        <v>-1619591</v>
      </c>
    </row>
    <row r="5">
      <c r="A5" s="4" t="inlineStr">
        <is>
          <t>Containers, net book value</t>
        </is>
      </c>
      <c r="B5" s="6" t="n">
        <v>4693533</v>
      </c>
      <c r="C5" s="6" t="n">
        <v>4125052</v>
      </c>
    </row>
    <row r="6">
      <c r="A6" s="4" t="inlineStr">
        <is>
          <t>Dry Containers Other Than Open Top And Flat Rack Containers, 20'</t>
        </is>
      </c>
    </row>
    <row r="7">
      <c r="A7" s="3" t="inlineStr">
        <is>
          <t>Property, Plant and Equipment [Line Items]</t>
        </is>
      </c>
    </row>
    <row r="8">
      <c r="A8" s="4" t="inlineStr">
        <is>
          <t>Containers, cost</t>
        </is>
      </c>
      <c r="B8" s="6" t="n">
        <v>1542819</v>
      </c>
      <c r="C8" s="6" t="n">
        <v>1532753</v>
      </c>
    </row>
    <row r="9">
      <c r="A9" s="4" t="inlineStr">
        <is>
          <t>Containers, accumulated depreciation</t>
        </is>
      </c>
      <c r="B9" s="6" t="n">
        <v>-461938</v>
      </c>
      <c r="C9" s="6" t="n">
        <v>-428913</v>
      </c>
    </row>
    <row r="10">
      <c r="A10" s="4" t="inlineStr">
        <is>
          <t>Containers, net book value</t>
        </is>
      </c>
      <c r="B10" s="6" t="n">
        <v>1080881</v>
      </c>
      <c r="C10" s="6" t="n">
        <v>1103840</v>
      </c>
    </row>
    <row r="11">
      <c r="A11" s="4" t="inlineStr">
        <is>
          <t>Dry Containers Other Than Open Top And Flat Rack Containers, 40'</t>
        </is>
      </c>
    </row>
    <row r="12">
      <c r="A12" s="3" t="inlineStr">
        <is>
          <t>Property, Plant and Equipment [Line Items]</t>
        </is>
      </c>
    </row>
    <row r="13">
      <c r="A13" s="4" t="inlineStr">
        <is>
          <t>Containers, cost</t>
        </is>
      </c>
      <c r="B13" s="6" t="n">
        <v>143250</v>
      </c>
      <c r="C13" s="6" t="n">
        <v>144881</v>
      </c>
    </row>
    <row r="14">
      <c r="A14" s="4" t="inlineStr">
        <is>
          <t>Containers, accumulated depreciation</t>
        </is>
      </c>
      <c r="B14" s="6" t="n">
        <v>-55252</v>
      </c>
      <c r="C14" s="6" t="n">
        <v>-55154</v>
      </c>
    </row>
    <row r="15">
      <c r="A15" s="4" t="inlineStr">
        <is>
          <t>Containers, net book value</t>
        </is>
      </c>
      <c r="B15" s="6" t="n">
        <v>87998</v>
      </c>
      <c r="C15" s="6" t="n">
        <v>89727</v>
      </c>
    </row>
    <row r="16">
      <c r="A16" s="4" t="inlineStr">
        <is>
          <t>Dry Containers Other Than Open Top And Flat Rack Containers, 40' High Cube</t>
        </is>
      </c>
    </row>
    <row r="17">
      <c r="A17" s="3" t="inlineStr">
        <is>
          <t>Property, Plant and Equipment [Line Items]</t>
        </is>
      </c>
    </row>
    <row r="18">
      <c r="A18" s="4" t="inlineStr">
        <is>
          <t>Containers, cost</t>
        </is>
      </c>
      <c r="B18" s="6" t="n">
        <v>3379715</v>
      </c>
      <c r="C18" s="6" t="n">
        <v>2717384</v>
      </c>
    </row>
    <row r="19">
      <c r="A19" s="4" t="inlineStr">
        <is>
          <t>Containers, accumulated depreciation</t>
        </is>
      </c>
      <c r="B19" s="6" t="n">
        <v>-756551</v>
      </c>
      <c r="C19" s="6" t="n">
        <v>-672416</v>
      </c>
    </row>
    <row r="20">
      <c r="A20" s="4" t="inlineStr">
        <is>
          <t>Containers, net book value</t>
        </is>
      </c>
      <c r="B20" s="6" t="n">
        <v>2623164</v>
      </c>
      <c r="C20" s="6" t="n">
        <v>2044968</v>
      </c>
    </row>
    <row r="21">
      <c r="A21" s="4" t="inlineStr">
        <is>
          <t>Dry Containers Other Than Open Top And Flat Rack Containers, 45' High Cube</t>
        </is>
      </c>
    </row>
    <row r="22">
      <c r="A22" s="3" t="inlineStr">
        <is>
          <t>Property, Plant and Equipment [Line Items]</t>
        </is>
      </c>
    </row>
    <row r="23">
      <c r="A23" s="4" t="inlineStr">
        <is>
          <t>Containers, cost</t>
        </is>
      </c>
      <c r="B23" s="6" t="n">
        <v>27902</v>
      </c>
      <c r="C23" s="6" t="n">
        <v>27880</v>
      </c>
    </row>
    <row r="24">
      <c r="A24" s="4" t="inlineStr">
        <is>
          <t>Containers, accumulated depreciation</t>
        </is>
      </c>
      <c r="B24" s="6" t="n">
        <v>-13730</v>
      </c>
      <c r="C24" s="6" t="n">
        <v>-12747</v>
      </c>
    </row>
    <row r="25">
      <c r="A25" s="4" t="inlineStr">
        <is>
          <t>Containers, net book value</t>
        </is>
      </c>
      <c r="B25" s="6" t="n">
        <v>14172</v>
      </c>
      <c r="C25" s="6" t="n">
        <v>15133</v>
      </c>
    </row>
    <row r="26">
      <c r="A26" s="4" t="inlineStr">
        <is>
          <t>Refrigerated Containers, 20'</t>
        </is>
      </c>
    </row>
    <row r="27">
      <c r="A27" s="3" t="inlineStr">
        <is>
          <t>Property, Plant and Equipment [Line Items]</t>
        </is>
      </c>
    </row>
    <row r="28">
      <c r="A28" s="4" t="inlineStr">
        <is>
          <t>Containers, cost</t>
        </is>
      </c>
      <c r="B28" s="6" t="n">
        <v>19738</v>
      </c>
      <c r="C28" s="6" t="n">
        <v>20164</v>
      </c>
    </row>
    <row r="29">
      <c r="A29" s="4" t="inlineStr">
        <is>
          <t>Containers, accumulated depreciation</t>
        </is>
      </c>
      <c r="B29" s="6" t="n">
        <v>-9313</v>
      </c>
      <c r="C29" s="6" t="n">
        <v>-8493</v>
      </c>
    </row>
    <row r="30">
      <c r="A30" s="4" t="inlineStr">
        <is>
          <t>Containers, net book value</t>
        </is>
      </c>
      <c r="B30" s="6" t="n">
        <v>10425</v>
      </c>
      <c r="C30" s="6" t="n">
        <v>11671</v>
      </c>
    </row>
    <row r="31">
      <c r="A31" s="4" t="inlineStr">
        <is>
          <t>Refrigerated Containers, 20' High Cube</t>
        </is>
      </c>
    </row>
    <row r="32">
      <c r="A32" s="3" t="inlineStr">
        <is>
          <t>Property, Plant and Equipment [Line Items]</t>
        </is>
      </c>
    </row>
    <row r="33">
      <c r="A33" s="4" t="inlineStr">
        <is>
          <t>Containers, cost</t>
        </is>
      </c>
      <c r="B33" s="6" t="n">
        <v>1006</v>
      </c>
      <c r="C33" s="6" t="n">
        <v>2605</v>
      </c>
    </row>
    <row r="34">
      <c r="A34" s="4" t="inlineStr">
        <is>
          <t>Containers, accumulated depreciation</t>
        </is>
      </c>
      <c r="B34" s="6" t="n">
        <v>-777</v>
      </c>
      <c r="C34" s="6" t="n">
        <v>-1742</v>
      </c>
    </row>
    <row r="35">
      <c r="A35" s="4" t="inlineStr">
        <is>
          <t>Containers, net book value</t>
        </is>
      </c>
      <c r="B35" s="6" t="n">
        <v>229</v>
      </c>
      <c r="C35" s="6" t="n">
        <v>863</v>
      </c>
    </row>
    <row r="36">
      <c r="A36" s="4" t="inlineStr">
        <is>
          <t>Refrigerated Containers, 40' High Cube</t>
        </is>
      </c>
    </row>
    <row r="37">
      <c r="A37" s="3" t="inlineStr">
        <is>
          <t>Property, Plant and Equipment [Line Items]</t>
        </is>
      </c>
    </row>
    <row r="38">
      <c r="A38" s="4" t="inlineStr">
        <is>
          <t>Containers, cost</t>
        </is>
      </c>
      <c r="B38" s="6" t="n">
        <v>1166053</v>
      </c>
      <c r="C38" s="6" t="n">
        <v>1103817</v>
      </c>
    </row>
    <row r="39">
      <c r="A39" s="4" t="inlineStr">
        <is>
          <t>Containers, accumulated depreciation</t>
        </is>
      </c>
      <c r="B39" s="6" t="n">
        <v>-446240</v>
      </c>
      <c r="C39" s="6" t="n">
        <v>-398721</v>
      </c>
    </row>
    <row r="40">
      <c r="A40" s="4" t="inlineStr">
        <is>
          <t>Containers, net book value</t>
        </is>
      </c>
      <c r="B40" s="6" t="n">
        <v>719813</v>
      </c>
      <c r="C40" s="6" t="n">
        <v>705096</v>
      </c>
    </row>
    <row r="41">
      <c r="A41" s="4" t="inlineStr">
        <is>
          <t>Open Top and Flat Rack Containers, 20' Folding Flat Rack</t>
        </is>
      </c>
    </row>
    <row r="42">
      <c r="A42" s="3" t="inlineStr">
        <is>
          <t>Property, Plant and Equipment [Line Items]</t>
        </is>
      </c>
    </row>
    <row r="43">
      <c r="A43" s="4" t="inlineStr">
        <is>
          <t>Containers, cost</t>
        </is>
      </c>
      <c r="B43" s="6" t="n">
        <v>16355</v>
      </c>
      <c r="C43" s="6" t="n">
        <v>17228</v>
      </c>
    </row>
    <row r="44">
      <c r="A44" s="4" t="inlineStr">
        <is>
          <t>Containers, accumulated depreciation</t>
        </is>
      </c>
      <c r="B44" s="6" t="n">
        <v>-5166</v>
      </c>
      <c r="C44" s="6" t="n">
        <v>-5132</v>
      </c>
    </row>
    <row r="45">
      <c r="A45" s="4" t="inlineStr">
        <is>
          <t>Containers, net book value</t>
        </is>
      </c>
      <c r="B45" s="6" t="n">
        <v>11189</v>
      </c>
      <c r="C45" s="6" t="n">
        <v>12096</v>
      </c>
    </row>
    <row r="46">
      <c r="A46" s="4" t="inlineStr">
        <is>
          <t>Open Top And Flat Rack Containers, 40' Folding Flat Rack</t>
        </is>
      </c>
    </row>
    <row r="47">
      <c r="A47" s="3" t="inlineStr">
        <is>
          <t>Property, Plant and Equipment [Line Items]</t>
        </is>
      </c>
    </row>
    <row r="48">
      <c r="A48" s="4" t="inlineStr">
        <is>
          <t>Containers, cost</t>
        </is>
      </c>
      <c r="B48" s="6" t="n">
        <v>48487</v>
      </c>
      <c r="C48" s="6" t="n">
        <v>49167</v>
      </c>
    </row>
    <row r="49">
      <c r="A49" s="4" t="inlineStr">
        <is>
          <t>Containers, accumulated depreciation</t>
        </is>
      </c>
      <c r="B49" s="6" t="n">
        <v>-18976</v>
      </c>
      <c r="C49" s="6" t="n">
        <v>-18275</v>
      </c>
    </row>
    <row r="50">
      <c r="A50" s="4" t="inlineStr">
        <is>
          <t>Containers, net book value</t>
        </is>
      </c>
      <c r="B50" s="6" t="n">
        <v>29511</v>
      </c>
      <c r="C50" s="6" t="n">
        <v>30892</v>
      </c>
    </row>
    <row r="51">
      <c r="A51" s="4" t="inlineStr">
        <is>
          <t>Open Top And Flat Rack Containers, 20' Open Top</t>
        </is>
      </c>
    </row>
    <row r="52">
      <c r="A52" s="3" t="inlineStr">
        <is>
          <t>Property, Plant and Equipment [Line Items]</t>
        </is>
      </c>
    </row>
    <row r="53">
      <c r="A53" s="4" t="inlineStr">
        <is>
          <t>Containers, cost</t>
        </is>
      </c>
      <c r="B53" s="6" t="n">
        <v>13128</v>
      </c>
      <c r="C53" s="6" t="n">
        <v>13253</v>
      </c>
    </row>
    <row r="54">
      <c r="A54" s="4" t="inlineStr">
        <is>
          <t>Containers, accumulated depreciation</t>
        </is>
      </c>
      <c r="B54" s="6" t="n">
        <v>-2022</v>
      </c>
      <c r="C54" s="6" t="n">
        <v>-1790</v>
      </c>
    </row>
    <row r="55">
      <c r="A55" s="4" t="inlineStr">
        <is>
          <t>Containers, net book value</t>
        </is>
      </c>
      <c r="B55" s="6" t="n">
        <v>11106</v>
      </c>
      <c r="C55" s="6" t="n">
        <v>11463</v>
      </c>
    </row>
    <row r="56">
      <c r="A56" s="4" t="inlineStr">
        <is>
          <t>Open Top And Flat Rack Containers, 40' Open Top</t>
        </is>
      </c>
    </row>
    <row r="57">
      <c r="A57" s="3" t="inlineStr">
        <is>
          <t>Property, Plant and Equipment [Line Items]</t>
        </is>
      </c>
    </row>
    <row r="58">
      <c r="A58" s="4" t="inlineStr">
        <is>
          <t>Containers, cost</t>
        </is>
      </c>
      <c r="B58" s="6" t="n">
        <v>21673</v>
      </c>
      <c r="C58" s="6" t="n">
        <v>22271</v>
      </c>
    </row>
    <row r="59">
      <c r="A59" s="4" t="inlineStr">
        <is>
          <t>Containers, accumulated depreciation</t>
        </is>
      </c>
      <c r="B59" s="6" t="n">
        <v>-4839</v>
      </c>
      <c r="C59" s="6" t="n">
        <v>-4738</v>
      </c>
    </row>
    <row r="60">
      <c r="A60" s="4" t="inlineStr">
        <is>
          <t>Containers, net book value</t>
        </is>
      </c>
      <c r="B60" s="6" t="n">
        <v>16834</v>
      </c>
      <c r="C60" s="6" t="n">
        <v>17533</v>
      </c>
    </row>
    <row r="61">
      <c r="A61" s="4" t="inlineStr">
        <is>
          <t>Tank containers</t>
        </is>
      </c>
    </row>
    <row r="62">
      <c r="A62" s="3" t="inlineStr">
        <is>
          <t>Property, Plant and Equipment [Line Items]</t>
        </is>
      </c>
    </row>
    <row r="63">
      <c r="A63" s="4" t="inlineStr">
        <is>
          <t>Containers, cost</t>
        </is>
      </c>
      <c r="B63" s="6" t="n">
        <v>103125</v>
      </c>
      <c r="C63" s="6" t="n">
        <v>93240</v>
      </c>
    </row>
    <row r="64">
      <c r="A64" s="4" t="inlineStr">
        <is>
          <t>Containers, accumulated depreciation</t>
        </is>
      </c>
      <c r="B64" s="6" t="n">
        <v>-14914</v>
      </c>
      <c r="C64" s="6" t="n">
        <v>-11470</v>
      </c>
    </row>
    <row r="65">
      <c r="A65" s="4" t="inlineStr">
        <is>
          <t>Containers, net book value</t>
        </is>
      </c>
      <c r="B65" s="5" t="n">
        <v>88211</v>
      </c>
      <c r="C65" s="5" t="n">
        <v>817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of Lease Rental Income (Detail) - Lease Rental Incom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oncentration Risk [Line Items]</t>
        </is>
      </c>
    </row>
    <row r="5">
      <c r="A5" s="4" t="inlineStr">
        <is>
          <t>Percentage of lease rental income</t>
        </is>
      </c>
      <c r="B5" s="4" t="inlineStr">
        <is>
          <t>22.50%</t>
        </is>
      </c>
      <c r="C5" s="4" t="inlineStr">
        <is>
          <t>18.60%</t>
        </is>
      </c>
      <c r="D5" s="4" t="inlineStr">
        <is>
          <t>21.10%</t>
        </is>
      </c>
      <c r="E5" s="4" t="inlineStr">
        <is>
          <t>17.70%</t>
        </is>
      </c>
    </row>
    <row r="6">
      <c r="A6" s="4" t="inlineStr">
        <is>
          <t>Customer B</t>
        </is>
      </c>
    </row>
    <row r="7">
      <c r="A7" s="3" t="inlineStr">
        <is>
          <t>Concentration Risk [Line Items]</t>
        </is>
      </c>
    </row>
    <row r="8">
      <c r="A8" s="4" t="inlineStr">
        <is>
          <t>Percentage of lease rental income</t>
        </is>
      </c>
      <c r="B8" s="4" t="inlineStr">
        <is>
          <t>11.40%</t>
        </is>
      </c>
      <c r="C8" s="4" t="inlineStr">
        <is>
          <t>9.30%</t>
        </is>
      </c>
      <c r="D8" s="4" t="inlineStr">
        <is>
          <t>13.90%</t>
        </is>
      </c>
      <c r="E8" s="4" t="inlineStr">
        <is>
          <t>8.30%</t>
        </is>
      </c>
    </row>
    <row r="9">
      <c r="A9" s="4" t="inlineStr">
        <is>
          <t>Customer C</t>
        </is>
      </c>
    </row>
    <row r="10">
      <c r="A10" s="3" t="inlineStr">
        <is>
          <t>Concentration Risk [Line Items]</t>
        </is>
      </c>
    </row>
    <row r="11">
      <c r="A11" s="4" t="inlineStr">
        <is>
          <t>Percentage of lease rental income</t>
        </is>
      </c>
      <c r="B11" s="4" t="inlineStr">
        <is>
          <t>11.40%</t>
        </is>
      </c>
      <c r="C11" s="4" t="inlineStr">
        <is>
          <t>12.50%</t>
        </is>
      </c>
      <c r="D11" s="4" t="inlineStr">
        <is>
          <t>11.50%</t>
        </is>
      </c>
      <c r="E11" s="4" t="inlineStr">
        <is>
          <t>1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of Gross Accounts Receivable From Owned Fleet (Detail) - Accounts Receivable - Customer Concentration Risk</t>
        </is>
      </c>
      <c r="B1" s="2" t="inlineStr">
        <is>
          <t>9 Months Ended</t>
        </is>
      </c>
      <c r="C1" s="2" t="inlineStr">
        <is>
          <t>12 Months Ended</t>
        </is>
      </c>
    </row>
    <row r="2">
      <c r="B2" s="2" t="inlineStr">
        <is>
          <t>Sep. 30, 2021</t>
        </is>
      </c>
      <c r="C2" s="2" t="inlineStr">
        <is>
          <t>Dec. 31, 2020</t>
        </is>
      </c>
    </row>
    <row r="3">
      <c r="A3" s="4" t="inlineStr">
        <is>
          <t>Customer A</t>
        </is>
      </c>
    </row>
    <row r="4">
      <c r="A4" s="3" t="inlineStr">
        <is>
          <t>Concentration Risk [Line Items]</t>
        </is>
      </c>
    </row>
    <row r="5">
      <c r="A5" s="4" t="inlineStr">
        <is>
          <t>Percentage of lease rental income</t>
        </is>
      </c>
      <c r="B5" s="4" t="inlineStr">
        <is>
          <t>35.30%</t>
        </is>
      </c>
      <c r="C5" s="4" t="inlineStr">
        <is>
          <t>30.30%</t>
        </is>
      </c>
    </row>
    <row r="6">
      <c r="A6" s="4" t="inlineStr">
        <is>
          <t>Customer B</t>
        </is>
      </c>
    </row>
    <row r="7">
      <c r="A7" s="3" t="inlineStr">
        <is>
          <t>Concentration Risk [Line Items]</t>
        </is>
      </c>
    </row>
    <row r="8">
      <c r="A8" s="4" t="inlineStr">
        <is>
          <t>Percentage of lease rental income</t>
        </is>
      </c>
      <c r="B8" s="4" t="inlineStr">
        <is>
          <t>7.70%</t>
        </is>
      </c>
      <c r="C8" s="4" t="inlineStr">
        <is>
          <t>10.30%</t>
        </is>
      </c>
    </row>
    <row r="9">
      <c r="A9" s="4" t="inlineStr">
        <is>
          <t>Customer C</t>
        </is>
      </c>
    </row>
    <row r="10">
      <c r="A10" s="3" t="inlineStr">
        <is>
          <t>Concentration Risk [Line Items]</t>
        </is>
      </c>
    </row>
    <row r="11">
      <c r="A11" s="4" t="inlineStr">
        <is>
          <t>Percentage of lease rental income</t>
        </is>
      </c>
      <c r="B11" s="4" t="inlineStr">
        <is>
          <t>17.80%</t>
        </is>
      </c>
      <c r="C11" s="4" t="inlineStr">
        <is>
          <t>12.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of Total Fleet Lease Rental Income (Detail) - Total Fleet Lease Rental Incom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apital Leased Assets [Line Items]</t>
        </is>
      </c>
    </row>
    <row r="5">
      <c r="A5" s="4" t="inlineStr">
        <is>
          <t>Percentage of lease rental income</t>
        </is>
      </c>
      <c r="B5" s="4" t="inlineStr">
        <is>
          <t>21.60%</t>
        </is>
      </c>
      <c r="C5" s="4" t="inlineStr">
        <is>
          <t>18.00%</t>
        </is>
      </c>
      <c r="D5" s="4" t="inlineStr">
        <is>
          <t>20.30%</t>
        </is>
      </c>
      <c r="E5" s="4" t="inlineStr">
        <is>
          <t>17.10%</t>
        </is>
      </c>
    </row>
    <row r="6">
      <c r="A6" s="4" t="inlineStr">
        <is>
          <t>Customer B</t>
        </is>
      </c>
    </row>
    <row r="7">
      <c r="A7" s="3" t="inlineStr">
        <is>
          <t>Capital Leased Assets [Line Items]</t>
        </is>
      </c>
    </row>
    <row r="8">
      <c r="A8" s="4" t="inlineStr">
        <is>
          <t>Percentage of lease rental income</t>
        </is>
      </c>
      <c r="B8" s="4" t="inlineStr">
        <is>
          <t>11.70%</t>
        </is>
      </c>
      <c r="C8" s="4" t="inlineStr">
        <is>
          <t>9.80%</t>
        </is>
      </c>
      <c r="D8" s="4" t="inlineStr">
        <is>
          <t>13.90%</t>
        </is>
      </c>
      <c r="E8" s="4" t="inlineStr">
        <is>
          <t>8.70%</t>
        </is>
      </c>
    </row>
    <row r="9">
      <c r="A9" s="4" t="inlineStr">
        <is>
          <t>Customer C</t>
        </is>
      </c>
    </row>
    <row r="10">
      <c r="A10" s="3" t="inlineStr">
        <is>
          <t>Capital Leased Assets [Line Items]</t>
        </is>
      </c>
    </row>
    <row r="11">
      <c r="A11" s="4" t="inlineStr">
        <is>
          <t>Percentage of lease rental income</t>
        </is>
      </c>
      <c r="B11" s="4" t="inlineStr">
        <is>
          <t>11.80%</t>
        </is>
      </c>
      <c r="C11" s="4" t="inlineStr">
        <is>
          <t>12.70%</t>
        </is>
      </c>
      <c r="D11" s="4" t="inlineStr">
        <is>
          <t>11.70%</t>
        </is>
      </c>
      <c r="E11" s="4" t="inlineStr">
        <is>
          <t>13.6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 of Total Fleet Gross Accounts Receivable (Detail) - Gross Accounts Receivable - Customer Concentration Risk</t>
        </is>
      </c>
      <c r="B1" s="2" t="inlineStr">
        <is>
          <t>9 Months Ended</t>
        </is>
      </c>
      <c r="C1" s="2" t="inlineStr">
        <is>
          <t>12 Months Ended</t>
        </is>
      </c>
    </row>
    <row r="2">
      <c r="B2" s="2" t="inlineStr">
        <is>
          <t>Sep. 30, 2021</t>
        </is>
      </c>
      <c r="C2" s="2" t="inlineStr">
        <is>
          <t>Dec. 31, 2020</t>
        </is>
      </c>
    </row>
    <row r="3">
      <c r="A3" s="4" t="inlineStr">
        <is>
          <t>Customer A</t>
        </is>
      </c>
    </row>
    <row r="4">
      <c r="A4" s="3" t="inlineStr">
        <is>
          <t>Concentration Risk [Line Items]</t>
        </is>
      </c>
    </row>
    <row r="5">
      <c r="A5" s="4" t="inlineStr">
        <is>
          <t>Percentage of lease rental income</t>
        </is>
      </c>
      <c r="B5" s="4" t="inlineStr">
        <is>
          <t>45.90%</t>
        </is>
      </c>
      <c r="C5" s="4" t="inlineStr">
        <is>
          <t>37.70%</t>
        </is>
      </c>
    </row>
    <row r="6">
      <c r="A6" s="4" t="inlineStr">
        <is>
          <t>Customer B</t>
        </is>
      </c>
    </row>
    <row r="7">
      <c r="A7" s="3" t="inlineStr">
        <is>
          <t>Concentration Risk [Line Items]</t>
        </is>
      </c>
    </row>
    <row r="8">
      <c r="A8" s="4" t="inlineStr">
        <is>
          <t>Percentage of lease rental income</t>
        </is>
      </c>
      <c r="B8" s="4" t="inlineStr">
        <is>
          <t>6.30%</t>
        </is>
      </c>
      <c r="C8" s="4" t="inlineStr">
        <is>
          <t>16.70%</t>
        </is>
      </c>
    </row>
    <row r="9">
      <c r="A9" s="4" t="inlineStr">
        <is>
          <t>Customer C</t>
        </is>
      </c>
    </row>
    <row r="10">
      <c r="A10" s="3" t="inlineStr">
        <is>
          <t>Concentration Risk [Line Items]</t>
        </is>
      </c>
    </row>
    <row r="11">
      <c r="A11" s="4" t="inlineStr">
        <is>
          <t>Percentage of lease rental income</t>
        </is>
      </c>
      <c r="B11" s="4" t="inlineStr">
        <is>
          <t>17.50%</t>
        </is>
      </c>
      <c r="C11" s="4" t="inlineStr">
        <is>
          <t>1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of Basic Earnings per Share ("EPS") with that of Diluted EPS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common shareholders</t>
        </is>
      </c>
      <c r="B4" s="5" t="n">
        <v>64729</v>
      </c>
      <c r="C4" s="5" t="n">
        <v>16952</v>
      </c>
      <c r="D4" s="5" t="n">
        <v>200574</v>
      </c>
      <c r="E4" s="5" t="n">
        <v>28562</v>
      </c>
    </row>
    <row r="5">
      <c r="A5" s="3" t="inlineStr">
        <is>
          <t>Weighted average shares outstanding (in thousands):</t>
        </is>
      </c>
    </row>
    <row r="6">
      <c r="A6" s="4" t="inlineStr">
        <is>
          <t>Weighted average common shares outstanding - basic</t>
        </is>
      </c>
      <c r="B6" s="6" t="n">
        <v>49414</v>
      </c>
      <c r="C6" s="6" t="n">
        <v>52514</v>
      </c>
      <c r="D6" s="6" t="n">
        <v>49804</v>
      </c>
      <c r="E6" s="6" t="n">
        <v>54221</v>
      </c>
    </row>
    <row r="7">
      <c r="A7" s="4" t="inlineStr">
        <is>
          <t>Dilutive share options, RSU and PSU</t>
        </is>
      </c>
      <c r="B7" s="6" t="n">
        <v>1003</v>
      </c>
      <c r="C7" s="6" t="n">
        <v>199</v>
      </c>
      <c r="D7" s="6" t="n">
        <v>904</v>
      </c>
      <c r="E7" s="6" t="n">
        <v>96</v>
      </c>
    </row>
    <row r="8">
      <c r="A8" s="4" t="inlineStr">
        <is>
          <t>Weighted average common shares outstanding - diluted</t>
        </is>
      </c>
      <c r="B8" s="6" t="n">
        <v>50417</v>
      </c>
      <c r="C8" s="6" t="n">
        <v>52713</v>
      </c>
      <c r="D8" s="6" t="n">
        <v>50708</v>
      </c>
      <c r="E8" s="6" t="n">
        <v>54317</v>
      </c>
    </row>
    <row r="9">
      <c r="A9" s="3" t="inlineStr">
        <is>
          <t>Net income attributable to common shareholders per common share:</t>
        </is>
      </c>
    </row>
    <row r="10">
      <c r="A10" s="4" t="inlineStr">
        <is>
          <t>Basic</t>
        </is>
      </c>
      <c r="B10" s="7" t="n">
        <v>1.31</v>
      </c>
      <c r="C10" s="7" t="n">
        <v>0.32</v>
      </c>
      <c r="D10" s="7" t="n">
        <v>4.03</v>
      </c>
      <c r="E10" s="7" t="n">
        <v>0.53</v>
      </c>
    </row>
    <row r="11">
      <c r="A11" s="4" t="inlineStr">
        <is>
          <t>Diluted</t>
        </is>
      </c>
      <c r="B11" s="7" t="n">
        <v>1.28</v>
      </c>
      <c r="C11" s="7" t="n">
        <v>0.32</v>
      </c>
      <c r="D11" s="7" t="n">
        <v>3.96</v>
      </c>
      <c r="E11" s="7" t="n">
        <v>0.53</v>
      </c>
    </row>
    <row r="12">
      <c r="A12" s="4" t="inlineStr">
        <is>
          <t>Share options, RSU and PSU excluded from the computation of diluted EPS because they were anti-dilutive</t>
        </is>
      </c>
      <c r="B12" s="6" t="n">
        <v>281</v>
      </c>
      <c r="C12" s="6" t="n">
        <v>1553</v>
      </c>
      <c r="D12" s="6" t="n">
        <v>288</v>
      </c>
      <c r="E12" s="6" t="n">
        <v>20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surance Receivable and Impairment - Additional Information (Detail) - USD ($)</t>
        </is>
      </c>
      <c r="B1" s="2" t="inlineStr">
        <is>
          <t>1 Months Ended</t>
        </is>
      </c>
      <c r="C1" s="2" t="inlineStr">
        <is>
          <t>3 Months Ended</t>
        </is>
      </c>
      <c r="F1" s="2" t="inlineStr">
        <is>
          <t>9 Months Ended</t>
        </is>
      </c>
      <c r="H1" s="2" t="inlineStr">
        <is>
          <t>12 Months Ended</t>
        </is>
      </c>
    </row>
    <row r="2">
      <c r="B2" s="2" t="inlineStr">
        <is>
          <t>Apr. 30, 2021</t>
        </is>
      </c>
      <c r="C2" s="2" t="inlineStr">
        <is>
          <t>Sep. 30, 2021</t>
        </is>
      </c>
      <c r="D2" s="2" t="inlineStr">
        <is>
          <t>Mar. 31, 2021</t>
        </is>
      </c>
      <c r="E2" s="2" t="inlineStr">
        <is>
          <t>Sep. 30, 2020</t>
        </is>
      </c>
      <c r="F2" s="2" t="inlineStr">
        <is>
          <t>Sep. 30, 2021</t>
        </is>
      </c>
      <c r="G2" s="2" t="inlineStr">
        <is>
          <t>Sep. 30, 2020</t>
        </is>
      </c>
      <c r="H2" s="2" t="inlineStr">
        <is>
          <t>Dec. 31, 2020</t>
        </is>
      </c>
      <c r="I2" s="2" t="inlineStr">
        <is>
          <t>Jun. 30, 2021</t>
        </is>
      </c>
    </row>
    <row r="3">
      <c r="A3" s="3" t="inlineStr">
        <is>
          <t>Leases Disclosure [Line Items]</t>
        </is>
      </c>
    </row>
    <row r="4">
      <c r="A4" s="4" t="inlineStr">
        <is>
          <t>Containers, net book value</t>
        </is>
      </c>
      <c r="C4" s="5" t="n">
        <v>4693533000</v>
      </c>
      <c r="F4" s="5" t="n">
        <v>4693533000</v>
      </c>
      <c r="H4" s="5" t="n">
        <v>4125052000</v>
      </c>
    </row>
    <row r="5">
      <c r="A5" s="4" t="inlineStr">
        <is>
          <t>Bad debt expense</t>
        </is>
      </c>
      <c r="C5" s="6" t="n">
        <v>-15000</v>
      </c>
      <c r="E5" s="5" t="n">
        <v>-2095000</v>
      </c>
      <c r="F5" s="5" t="n">
        <v>-1225000</v>
      </c>
      <c r="G5" s="5" t="n">
        <v>-326000</v>
      </c>
    </row>
    <row r="6">
      <c r="A6" s="4" t="inlineStr">
        <is>
          <t>Previously Insolvent Customer</t>
        </is>
      </c>
    </row>
    <row r="7">
      <c r="A7" s="3" t="inlineStr">
        <is>
          <t>Leases Disclosure [Line Items]</t>
        </is>
      </c>
    </row>
    <row r="8">
      <c r="A8" s="4" t="inlineStr">
        <is>
          <t>Container loss recovery</t>
        </is>
      </c>
      <c r="D8" s="5" t="n">
        <v>7986000</v>
      </c>
    </row>
    <row r="9">
      <c r="A9" s="4" t="inlineStr">
        <is>
          <t>Insurance receivable associated with this insolvent customer</t>
        </is>
      </c>
      <c r="H9" s="6" t="n">
        <v>2106000</v>
      </c>
    </row>
    <row r="10">
      <c r="A10" s="4" t="inlineStr">
        <is>
          <t>Previously Insolvent Customer | China, Yuan Renminbi</t>
        </is>
      </c>
    </row>
    <row r="11">
      <c r="A11" s="3" t="inlineStr">
        <is>
          <t>Leases Disclosure [Line Items]</t>
        </is>
      </c>
    </row>
    <row r="12">
      <c r="A12" s="4" t="inlineStr">
        <is>
          <t>Bankruptcy settlement amount received in cash</t>
        </is>
      </c>
      <c r="B12" s="5" t="n">
        <v>77000</v>
      </c>
    </row>
    <row r="13">
      <c r="A13" s="4" t="inlineStr">
        <is>
          <t>Bankruptcy settlement amount received in stock value</t>
        </is>
      </c>
      <c r="B13" s="5" t="n">
        <v>5789000</v>
      </c>
    </row>
    <row r="14">
      <c r="A14" s="4" t="inlineStr">
        <is>
          <t>Insolvent Customer</t>
        </is>
      </c>
    </row>
    <row r="15">
      <c r="A15" s="3" t="inlineStr">
        <is>
          <t>Leases Disclosure [Line Items]</t>
        </is>
      </c>
    </row>
    <row r="16">
      <c r="A16" s="4" t="inlineStr">
        <is>
          <t>Insurance receivable associated with this insolvent customer</t>
        </is>
      </c>
      <c r="I16" s="5" t="n">
        <v>0</v>
      </c>
    </row>
    <row r="17">
      <c r="A17" s="4" t="inlineStr">
        <is>
          <t>Bad debt expense</t>
        </is>
      </c>
      <c r="H17" s="5" t="n">
        <v>378000</v>
      </c>
    </row>
    <row r="18">
      <c r="A18" s="4" t="inlineStr">
        <is>
          <t>Gain on container recovery</t>
        </is>
      </c>
      <c r="C18" s="5" t="n">
        <v>176000</v>
      </c>
      <c r="D18" s="6" t="n">
        <v>7577000</v>
      </c>
      <c r="E18" s="5" t="n">
        <v>1525000</v>
      </c>
    </row>
    <row r="19">
      <c r="A19" s="4" t="inlineStr">
        <is>
          <t>Insolvent Customer | Owned Containers</t>
        </is>
      </c>
    </row>
    <row r="20">
      <c r="A20" s="3" t="inlineStr">
        <is>
          <t>Leases Disclosure [Line Items]</t>
        </is>
      </c>
    </row>
    <row r="21">
      <c r="A21" s="4" t="inlineStr">
        <is>
          <t>Containers, net book value</t>
        </is>
      </c>
      <c r="D21" s="6" t="n">
        <v>10538000</v>
      </c>
    </row>
    <row r="22">
      <c r="A22" s="4" t="inlineStr">
        <is>
          <t>Insolvent Customer | Container Unrecoverable in Lessees Insolvency</t>
        </is>
      </c>
    </row>
    <row r="23">
      <c r="A23" s="3" t="inlineStr">
        <is>
          <t>Leases Disclosure [Line Items]</t>
        </is>
      </c>
    </row>
    <row r="24">
      <c r="A24" s="4" t="inlineStr">
        <is>
          <t>Asset impairment charges</t>
        </is>
      </c>
      <c r="D24" s="5" t="n">
        <v>1581000</v>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d Container Fleet - Additional Information (Detail) - USD ($) $ in Thousands</t>
        </is>
      </c>
      <c r="B1" s="2" t="inlineStr">
        <is>
          <t>1 Months Ended</t>
        </is>
      </c>
    </row>
    <row r="2">
      <c r="B2" s="2" t="inlineStr">
        <is>
          <t>Jul. 31, 2021</t>
        </is>
      </c>
      <c r="C2" s="2" t="inlineStr">
        <is>
          <t>Sep. 30, 2021</t>
        </is>
      </c>
      <c r="D2" s="2" t="inlineStr">
        <is>
          <t>Dec. 31, 2020</t>
        </is>
      </c>
    </row>
    <row r="3">
      <c r="A3" s="3" t="inlineStr">
        <is>
          <t>Property, Plant and Equipment [Line Items]</t>
        </is>
      </c>
    </row>
    <row r="4">
      <c r="A4" s="4" t="inlineStr">
        <is>
          <t>Deferred revenue from acquisition fees</t>
        </is>
      </c>
      <c r="C4" s="5" t="n">
        <v>1012</v>
      </c>
      <c r="D4" s="5" t="n">
        <v>1049</v>
      </c>
    </row>
    <row r="5">
      <c r="A5" s="4" t="inlineStr">
        <is>
          <t>Managed Containers</t>
        </is>
      </c>
    </row>
    <row r="6">
      <c r="A6" s="3" t="inlineStr">
        <is>
          <t>Property, Plant and Equipment [Line Items]</t>
        </is>
      </c>
    </row>
    <row r="7">
      <c r="A7" s="4" t="inlineStr">
        <is>
          <t>Containers, leaseback financial liability</t>
        </is>
      </c>
      <c r="C7" s="5" t="n">
        <v>16172</v>
      </c>
      <c r="D7" s="5" t="n">
        <v>4762</v>
      </c>
    </row>
    <row r="8">
      <c r="A8" s="4" t="inlineStr">
        <is>
          <t>Cash paid to purchase containers from container Investor</t>
        </is>
      </c>
      <c r="B8" s="5" t="n">
        <v>2725</v>
      </c>
    </row>
    <row r="9">
      <c r="A9" s="4" t="inlineStr">
        <is>
          <t>Container Investor</t>
        </is>
      </c>
    </row>
    <row r="10">
      <c r="A10" s="3" t="inlineStr">
        <is>
          <t>Property, Plant and Equipment [Line Items]</t>
        </is>
      </c>
    </row>
    <row r="11">
      <c r="A11" s="4" t="inlineStr">
        <is>
          <t>Cash consideration</t>
        </is>
      </c>
      <c r="B11" s="6" t="n">
        <v>57637</v>
      </c>
    </row>
    <row r="12">
      <c r="A12" s="4" t="inlineStr">
        <is>
          <t>Container Investor | Other Net</t>
        </is>
      </c>
    </row>
    <row r="13">
      <c r="A13" s="3" t="inlineStr">
        <is>
          <t>Property, Plant and Equipment [Line Items]</t>
        </is>
      </c>
    </row>
    <row r="14">
      <c r="A14" s="4" t="inlineStr">
        <is>
          <t>Loss recognized for effective settlement of pre-existing contractual relationship</t>
        </is>
      </c>
      <c r="B14" s="6" t="n">
        <v>116</v>
      </c>
    </row>
    <row r="15">
      <c r="A15" s="4" t="inlineStr">
        <is>
          <t>Container Investor | Amortization Expense</t>
        </is>
      </c>
    </row>
    <row r="16">
      <c r="A16" s="3" t="inlineStr">
        <is>
          <t>Property, Plant and Equipment [Line Items]</t>
        </is>
      </c>
    </row>
    <row r="17">
      <c r="A17" s="4" t="inlineStr">
        <is>
          <t>Written off of intangible assets related to sale of business unit</t>
        </is>
      </c>
      <c r="B17" s="5" t="n">
        <v>5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Sep. 30, 2021</t>
        </is>
      </c>
      <c r="C1" s="2" t="inlineStr">
        <is>
          <t>Dec. 31, 2020</t>
        </is>
      </c>
    </row>
    <row r="2">
      <c r="A2" s="3" t="inlineStr">
        <is>
          <t>Property, Plant and Equipment [Line Items]</t>
        </is>
      </c>
    </row>
    <row r="3">
      <c r="A3" s="4" t="inlineStr">
        <is>
          <t>Containers, cost</t>
        </is>
      </c>
      <c r="B3" s="5" t="n">
        <v>6483251</v>
      </c>
      <c r="C3" s="5" t="n">
        <v>5744643</v>
      </c>
    </row>
    <row r="4">
      <c r="A4" s="4" t="inlineStr">
        <is>
          <t>Containers, accumulated depreciation</t>
        </is>
      </c>
      <c r="B4" s="6" t="n">
        <v>-1789718</v>
      </c>
      <c r="C4" s="6" t="n">
        <v>-1619591</v>
      </c>
    </row>
    <row r="5">
      <c r="A5" s="4" t="inlineStr">
        <is>
          <t>Containers, net book value</t>
        </is>
      </c>
      <c r="B5" s="6" t="n">
        <v>4693533</v>
      </c>
      <c r="C5" s="6" t="n">
        <v>4125052</v>
      </c>
    </row>
    <row r="6">
      <c r="A6" s="4" t="inlineStr">
        <is>
          <t>Containers - Owned Fleet</t>
        </is>
      </c>
    </row>
    <row r="7">
      <c r="A7" s="3" t="inlineStr">
        <is>
          <t>Property, Plant and Equipment [Line Items]</t>
        </is>
      </c>
    </row>
    <row r="8">
      <c r="A8" s="4" t="inlineStr">
        <is>
          <t>Containers, cost</t>
        </is>
      </c>
      <c r="B8" s="6" t="n">
        <v>6466486</v>
      </c>
      <c r="C8" s="6" t="n">
        <v>5740717</v>
      </c>
    </row>
    <row r="9">
      <c r="A9" s="4" t="inlineStr">
        <is>
          <t>Containers, accumulated depreciation</t>
        </is>
      </c>
      <c r="B9" s="6" t="n">
        <v>-1789023</v>
      </c>
      <c r="C9" s="6" t="n">
        <v>-1619304</v>
      </c>
    </row>
    <row r="10">
      <c r="A10" s="4" t="inlineStr">
        <is>
          <t>Containers, net book value</t>
        </is>
      </c>
      <c r="B10" s="6" t="n">
        <v>4677463</v>
      </c>
      <c r="C10" s="6" t="n">
        <v>4121413</v>
      </c>
    </row>
    <row r="11">
      <c r="A11" s="4" t="inlineStr">
        <is>
          <t>Containers - Managed Fleet</t>
        </is>
      </c>
    </row>
    <row r="12">
      <c r="A12" s="3" t="inlineStr">
        <is>
          <t>Property, Plant and Equipment [Line Items]</t>
        </is>
      </c>
    </row>
    <row r="13">
      <c r="A13" s="4" t="inlineStr">
        <is>
          <t>Containers, cost</t>
        </is>
      </c>
      <c r="B13" s="6" t="n">
        <v>16765</v>
      </c>
      <c r="C13" s="6" t="n">
        <v>3926</v>
      </c>
    </row>
    <row r="14">
      <c r="A14" s="4" t="inlineStr">
        <is>
          <t>Containers, accumulated depreciation</t>
        </is>
      </c>
      <c r="B14" s="6" t="n">
        <v>-695</v>
      </c>
      <c r="C14" s="6" t="n">
        <v>-287</v>
      </c>
    </row>
    <row r="15">
      <c r="A15" s="4" t="inlineStr">
        <is>
          <t>Containers, net book value</t>
        </is>
      </c>
      <c r="B15" s="5" t="n">
        <v>16070</v>
      </c>
      <c r="C15" s="5" t="n">
        <v>3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ndensed Consolidated Balance Sheets (Unaudited) - USD ($)</t>
        </is>
      </c>
      <c r="C1" s="2" t="inlineStr">
        <is>
          <t>Sep. 30, 2021</t>
        </is>
      </c>
      <c r="D1" s="2" t="inlineStr">
        <is>
          <t>Dec. 31, 2020</t>
        </is>
      </c>
    </row>
    <row r="2">
      <c r="A2" s="3" t="inlineStr">
        <is>
          <t>Current assets:</t>
        </is>
      </c>
    </row>
    <row r="3">
      <c r="A3" s="4" t="inlineStr">
        <is>
          <t>Cash and cash equivalents</t>
        </is>
      </c>
      <c r="C3" s="5" t="n">
        <v>184099000</v>
      </c>
      <c r="D3" s="5" t="n">
        <v>131018000</v>
      </c>
    </row>
    <row r="4">
      <c r="A4" s="4" t="inlineStr">
        <is>
          <t>Marketable securities</t>
        </is>
      </c>
      <c r="C4" s="6" t="n">
        <v>986000</v>
      </c>
    </row>
    <row r="5">
      <c r="A5" s="4" t="inlineStr">
        <is>
          <t>Accounts receivable, net of allowance of $1,389 and $2,663, respectively</t>
        </is>
      </c>
      <c r="C5" s="6" t="n">
        <v>184225000</v>
      </c>
      <c r="D5" s="6" t="n">
        <v>108578000</v>
      </c>
    </row>
    <row r="6">
      <c r="A6" s="4" t="inlineStr">
        <is>
          <t>Net investment in finance leases, net of allowance of $86 and $169, respectively</t>
        </is>
      </c>
      <c r="C6" s="6" t="n">
        <v>110397000</v>
      </c>
      <c r="D6" s="6" t="n">
        <v>78459000</v>
      </c>
    </row>
    <row r="7">
      <c r="A7" s="4" t="inlineStr">
        <is>
          <t>Container leaseback financing receivable, net of allowance of $38 and $98, respectively</t>
        </is>
      </c>
      <c r="C7" s="6" t="n">
        <v>29865000</v>
      </c>
      <c r="D7" s="6" t="n">
        <v>27076000</v>
      </c>
    </row>
    <row r="8">
      <c r="A8" s="4" t="inlineStr">
        <is>
          <t>Trading containers</t>
        </is>
      </c>
      <c r="C8" s="6" t="n">
        <v>18850000</v>
      </c>
      <c r="D8" s="6" t="n">
        <v>9375000</v>
      </c>
    </row>
    <row r="9">
      <c r="A9" s="4" t="inlineStr">
        <is>
          <t>Containers held for sale</t>
        </is>
      </c>
      <c r="C9" s="6" t="n">
        <v>7405000</v>
      </c>
      <c r="D9" s="6" t="n">
        <v>15629000</v>
      </c>
    </row>
    <row r="10">
      <c r="A10" s="4" t="inlineStr">
        <is>
          <t>Prepaid expenses and other current assets</t>
        </is>
      </c>
      <c r="C10" s="6" t="n">
        <v>14049000</v>
      </c>
      <c r="D10" s="6" t="n">
        <v>13713000</v>
      </c>
    </row>
    <row r="11">
      <c r="A11" s="4" t="inlineStr">
        <is>
          <t>Due from affiliates, net</t>
        </is>
      </c>
      <c r="C11" s="6" t="n">
        <v>2770000</v>
      </c>
      <c r="D11" s="6" t="n">
        <v>1509000</v>
      </c>
    </row>
    <row r="12">
      <c r="A12" s="4" t="inlineStr">
        <is>
          <t>Total current assets</t>
        </is>
      </c>
      <c r="C12" s="6" t="n">
        <v>552646000</v>
      </c>
      <c r="D12" s="6" t="n">
        <v>385357000</v>
      </c>
    </row>
    <row r="13">
      <c r="A13" s="4" t="inlineStr">
        <is>
          <t>Restricted cash</t>
        </is>
      </c>
      <c r="C13" s="6" t="n">
        <v>76955000</v>
      </c>
      <c r="D13" s="6" t="n">
        <v>74147000</v>
      </c>
    </row>
    <row r="14">
      <c r="A14" s="4" t="inlineStr">
        <is>
          <t>Marketable securities</t>
        </is>
      </c>
      <c r="C14" s="6" t="n">
        <v>3240000</v>
      </c>
    </row>
    <row r="15">
      <c r="A15" s="4" t="inlineStr">
        <is>
          <t>Containers, net of accumulated depreciation of $1,789,718 and $1,619,591, respectively</t>
        </is>
      </c>
      <c r="C15" s="6" t="n">
        <v>4693533000</v>
      </c>
      <c r="D15" s="6" t="n">
        <v>4125052000</v>
      </c>
    </row>
    <row r="16">
      <c r="A16" s="4" t="inlineStr">
        <is>
          <t>Net investment in finance leases, net of allowance of $610 and $1,164, respectively</t>
        </is>
      </c>
      <c r="C16" s="6" t="n">
        <v>1591858000</v>
      </c>
      <c r="D16" s="6" t="n">
        <v>801501000</v>
      </c>
    </row>
    <row r="17">
      <c r="A17" s="4" t="inlineStr">
        <is>
          <t>Container leaseback financing receivable, net of allowance of $84 and $326, respectively</t>
        </is>
      </c>
      <c r="C17" s="6" t="n">
        <v>331808000</v>
      </c>
      <c r="D17" s="6" t="n">
        <v>336792000</v>
      </c>
    </row>
    <row r="18">
      <c r="A18" s="4" t="inlineStr">
        <is>
          <t>Derivative instruments</t>
        </is>
      </c>
      <c r="C18" s="6" t="n">
        <v>2514000</v>
      </c>
      <c r="D18" s="6" t="n">
        <v>47000</v>
      </c>
    </row>
    <row r="19">
      <c r="A19" s="4" t="inlineStr">
        <is>
          <t>Deferred taxes</t>
        </is>
      </c>
      <c r="C19" s="6" t="n">
        <v>1151000</v>
      </c>
      <c r="D19" s="6" t="n">
        <v>1153000</v>
      </c>
    </row>
    <row r="20">
      <c r="A20" s="4" t="inlineStr">
        <is>
          <t>Other assets</t>
        </is>
      </c>
      <c r="B20" s="4" t="inlineStr">
        <is>
          <t>[1]</t>
        </is>
      </c>
      <c r="C20" s="6" t="n">
        <v>14440000</v>
      </c>
      <c r="D20" s="6" t="n">
        <v>17327000</v>
      </c>
    </row>
    <row r="21">
      <c r="A21" s="4" t="inlineStr">
        <is>
          <t>Total assets</t>
        </is>
      </c>
      <c r="C21" s="6" t="n">
        <v>7268145000</v>
      </c>
      <c r="D21" s="6" t="n">
        <v>5741376000</v>
      </c>
    </row>
    <row r="22">
      <c r="A22" s="3" t="inlineStr">
        <is>
          <t>Current liabilities:</t>
        </is>
      </c>
    </row>
    <row r="23">
      <c r="A23" s="4" t="inlineStr">
        <is>
          <t>Accounts payable and accrued expenses</t>
        </is>
      </c>
      <c r="C23" s="6" t="n">
        <v>22248000</v>
      </c>
      <c r="D23" s="6" t="n">
        <v>24385000</v>
      </c>
    </row>
    <row r="24">
      <c r="A24" s="4" t="inlineStr">
        <is>
          <t>Container contracts payable</t>
        </is>
      </c>
      <c r="C24" s="6" t="n">
        <v>282794000</v>
      </c>
      <c r="D24" s="6" t="n">
        <v>231647000</v>
      </c>
    </row>
    <row r="25">
      <c r="A25" s="4" t="inlineStr">
        <is>
          <t>Other liabilities</t>
        </is>
      </c>
      <c r="C25" s="6" t="n">
        <v>4841000</v>
      </c>
      <c r="D25" s="6" t="n">
        <v>2288000</v>
      </c>
    </row>
    <row r="26">
      <c r="A26" s="4" t="inlineStr">
        <is>
          <t>Due to container investors, net</t>
        </is>
      </c>
      <c r="C26" s="6" t="n">
        <v>18188000</v>
      </c>
      <c r="D26" s="6" t="n">
        <v>18697000</v>
      </c>
    </row>
    <row r="27">
      <c r="A27" s="4" t="inlineStr">
        <is>
          <t>Debt, net of unamortized costs of $8,101 and $8,043, respectively</t>
        </is>
      </c>
      <c r="C27" s="6" t="n">
        <v>346287000</v>
      </c>
      <c r="D27" s="6" t="n">
        <v>408365000</v>
      </c>
    </row>
    <row r="28">
      <c r="A28" s="4" t="inlineStr">
        <is>
          <t>Total current liabilities</t>
        </is>
      </c>
      <c r="C28" s="6" t="n">
        <v>674358000</v>
      </c>
      <c r="D28" s="6" t="n">
        <v>685382000</v>
      </c>
    </row>
    <row r="29">
      <c r="A29" s="4" t="inlineStr">
        <is>
          <t>Debt, net of unamortized costs of $28,501 and $18,639, respectively</t>
        </is>
      </c>
      <c r="C29" s="6" t="n">
        <v>4799995000</v>
      </c>
      <c r="D29" s="6" t="n">
        <v>3706979000</v>
      </c>
    </row>
    <row r="30">
      <c r="A30" s="4" t="inlineStr">
        <is>
          <t>Derivative instruments</t>
        </is>
      </c>
      <c r="C30" s="6" t="n">
        <v>3671000</v>
      </c>
      <c r="D30" s="6" t="n">
        <v>29235000</v>
      </c>
    </row>
    <row r="31">
      <c r="A31" s="4" t="inlineStr">
        <is>
          <t>Income tax payable</t>
        </is>
      </c>
      <c r="C31" s="6" t="n">
        <v>10466000</v>
      </c>
      <c r="D31" s="6" t="n">
        <v>10047000</v>
      </c>
    </row>
    <row r="32">
      <c r="A32" s="4" t="inlineStr">
        <is>
          <t>Deferred taxes</t>
        </is>
      </c>
      <c r="C32" s="6" t="n">
        <v>7405000</v>
      </c>
      <c r="D32" s="6" t="n">
        <v>6491000</v>
      </c>
    </row>
    <row r="33">
      <c r="A33" s="4" t="inlineStr">
        <is>
          <t>Other liabilities</t>
        </is>
      </c>
      <c r="C33" s="6" t="n">
        <v>40396000</v>
      </c>
      <c r="D33" s="6" t="n">
        <v>16524000</v>
      </c>
    </row>
    <row r="34">
      <c r="A34" s="4" t="inlineStr">
        <is>
          <t>Total liabilities</t>
        </is>
      </c>
      <c r="C34" s="6" t="n">
        <v>5536291000</v>
      </c>
      <c r="D34" s="6" t="n">
        <v>4454658000</v>
      </c>
    </row>
    <row r="35">
      <c r="A35" s="3" t="inlineStr">
        <is>
          <t>Textainer Group Holdings Limited shareholders' equity:</t>
        </is>
      </c>
    </row>
    <row r="36">
      <c r="A36" s="4" t="inlineStr">
        <is>
          <t>Preferred shares</t>
        </is>
      </c>
      <c r="C36" s="4" t="inlineStr">
        <is>
          <t xml:space="preserve"> </t>
        </is>
      </c>
      <c r="D36" s="4" t="inlineStr">
        <is>
          <t xml:space="preserve"> </t>
        </is>
      </c>
    </row>
    <row r="37">
      <c r="A37" s="4" t="inlineStr">
        <is>
          <t>Common shares, $0.01 par value. Authorized 140,000,000 shares; 59,183,228 shares issued and 49,252,536 shares outstanding at 2021; 58,740,919 shares issued and 50,495,789 shares outstanding at 2020</t>
        </is>
      </c>
      <c r="C37" s="6" t="n">
        <v>592000</v>
      </c>
      <c r="D37" s="6" t="n">
        <v>587000</v>
      </c>
    </row>
    <row r="38">
      <c r="A38" s="4" t="inlineStr">
        <is>
          <t>Treasury shares, at cost, 9,930,692 and 8,245,130 shares, respectively</t>
        </is>
      </c>
      <c r="C38" s="6" t="n">
        <v>132028000</v>
      </c>
      <c r="D38" s="6" t="n">
        <v>86239000</v>
      </c>
    </row>
    <row r="39">
      <c r="A39" s="4" t="inlineStr">
        <is>
          <t>Additional paid-in capital</t>
        </is>
      </c>
      <c r="C39" s="6" t="n">
        <v>424273000</v>
      </c>
      <c r="D39" s="6" t="n">
        <v>416609000</v>
      </c>
    </row>
    <row r="40">
      <c r="A40" s="4" t="inlineStr">
        <is>
          <t>Accumulated other comprehensive loss</t>
        </is>
      </c>
      <c r="C40" s="6" t="n">
        <v>-1379000</v>
      </c>
      <c r="D40" s="6" t="n">
        <v>-9744000</v>
      </c>
    </row>
    <row r="41">
      <c r="A41" s="4" t="inlineStr">
        <is>
          <t>Retained earnings</t>
        </is>
      </c>
      <c r="C41" s="6" t="n">
        <v>1140396000</v>
      </c>
      <c r="D41" s="6" t="n">
        <v>938395000</v>
      </c>
    </row>
    <row r="42">
      <c r="A42" s="4" t="inlineStr">
        <is>
          <t>Total Textainer Group Holdings Limited shareholders’ equity</t>
        </is>
      </c>
      <c r="C42" s="6" t="n">
        <v>1731854000</v>
      </c>
      <c r="D42" s="6" t="n">
        <v>1259608000</v>
      </c>
    </row>
    <row r="43">
      <c r="A43" s="4" t="inlineStr">
        <is>
          <t>Noncontrolling interest</t>
        </is>
      </c>
      <c r="C43" s="6" t="n">
        <v>0</v>
      </c>
      <c r="D43" s="6" t="n">
        <v>27110000</v>
      </c>
    </row>
    <row r="44">
      <c r="A44" s="4" t="inlineStr">
        <is>
          <t>Total equity</t>
        </is>
      </c>
      <c r="C44" s="6" t="n">
        <v>1731854000</v>
      </c>
      <c r="D44" s="6" t="n">
        <v>1286718000</v>
      </c>
    </row>
    <row r="45">
      <c r="A45" s="4" t="inlineStr">
        <is>
          <t>Total liabilities and equity</t>
        </is>
      </c>
      <c r="C45" s="6" t="n">
        <v>7268145000</v>
      </c>
      <c r="D45" s="5" t="n">
        <v>5741376000</v>
      </c>
    </row>
    <row r="46">
      <c r="A46" s="4" t="inlineStr">
        <is>
          <t>Series A Preferred Shares</t>
        </is>
      </c>
    </row>
    <row r="47">
      <c r="A47" s="3" t="inlineStr">
        <is>
          <t>Textainer Group Holdings Limited shareholders' equity:</t>
        </is>
      </c>
    </row>
    <row r="48">
      <c r="A48" s="4" t="inlineStr">
        <is>
          <t>Preferred shares</t>
        </is>
      </c>
      <c r="C48" s="6" t="n">
        <v>150000000</v>
      </c>
    </row>
    <row r="49">
      <c r="A49" s="4" t="inlineStr">
        <is>
          <t>Series B Preferred Shares</t>
        </is>
      </c>
    </row>
    <row r="50">
      <c r="A50" s="3" t="inlineStr">
        <is>
          <t>Textainer Group Holdings Limited shareholders' equity:</t>
        </is>
      </c>
    </row>
    <row r="51">
      <c r="A51" s="4" t="inlineStr">
        <is>
          <t>Preferred shares</t>
        </is>
      </c>
      <c r="C51" s="5" t="n">
        <v>150000000</v>
      </c>
    </row>
    <row r="52"/>
    <row r="53">
      <c r="A53" s="4" t="inlineStr">
        <is>
          <t>[1]</t>
        </is>
      </c>
      <c r="B53" s="4" t="inlineStr">
        <is>
          <t>Amount for the year ended December 31, 2020 has been reclassified to conform with the 2021 presentation (see Note 2 (g) “Reclassifications and Changes in Presentation”).</t>
        </is>
      </c>
    </row>
  </sheetData>
  <mergeCells count="3">
    <mergeCell ref="A1:B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Total Lease Management Fee Income from Managed Fleet, Including Management Fees Earned from Acquisition Fees and Sales Commiss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Lease rental income - managed fleet</t>
        </is>
      </c>
      <c r="B4" s="5" t="n">
        <v>13175</v>
      </c>
      <c r="C4" s="5" t="n">
        <v>15543</v>
      </c>
      <c r="D4" s="5" t="n">
        <v>42982</v>
      </c>
      <c r="E4" s="5" t="n">
        <v>47075</v>
      </c>
    </row>
    <row r="5">
      <c r="A5" s="4" t="inlineStr">
        <is>
          <t>Less: distribution expense to managed fleet container investors</t>
        </is>
      </c>
      <c r="B5" s="6" t="n">
        <v>-11751</v>
      </c>
      <c r="C5" s="6" t="n">
        <v>-14364</v>
      </c>
      <c r="D5" s="6" t="n">
        <v>-38770</v>
      </c>
      <c r="E5" s="6" t="n">
        <v>-43219</v>
      </c>
    </row>
    <row r="6">
      <c r="A6" s="4" t="inlineStr">
        <is>
          <t>Less: depreciation and interest expense on managed containers purchased on or after January 1, 2019</t>
        </is>
      </c>
      <c r="B6" s="6" t="n">
        <v>-426</v>
      </c>
      <c r="C6" s="6" t="n">
        <v>-106</v>
      </c>
      <c r="D6" s="6" t="n">
        <v>-860</v>
      </c>
      <c r="E6" s="6" t="n">
        <v>-625</v>
      </c>
    </row>
    <row r="7">
      <c r="A7" s="4" t="inlineStr">
        <is>
          <t>Leasing</t>
        </is>
      </c>
    </row>
    <row r="8">
      <c r="A8" s="3" t="inlineStr">
        <is>
          <t>Disaggregation Of Revenue [Line Items]</t>
        </is>
      </c>
    </row>
    <row r="9">
      <c r="A9" s="4" t="inlineStr">
        <is>
          <t>Revenue</t>
        </is>
      </c>
      <c r="B9" s="6" t="n">
        <v>998</v>
      </c>
      <c r="C9" s="6" t="n">
        <v>1073</v>
      </c>
      <c r="D9" s="6" t="n">
        <v>3352</v>
      </c>
      <c r="E9" s="6" t="n">
        <v>3231</v>
      </c>
    </row>
    <row r="10">
      <c r="A10" s="4" t="inlineStr">
        <is>
          <t>Other Services</t>
        </is>
      </c>
    </row>
    <row r="11">
      <c r="A11" s="3" t="inlineStr">
        <is>
          <t>Disaggregation Of Revenue [Line Items]</t>
        </is>
      </c>
    </row>
    <row r="12">
      <c r="A12" s="4" t="inlineStr">
        <is>
          <t>Revenue</t>
        </is>
      </c>
      <c r="B12" s="6" t="n">
        <v>598</v>
      </c>
      <c r="C12" s="6" t="n">
        <v>1696</v>
      </c>
      <c r="D12" s="6" t="n">
        <v>2746</v>
      </c>
      <c r="E12" s="6" t="n">
        <v>3724</v>
      </c>
    </row>
    <row r="13">
      <c r="A13" s="4" t="inlineStr">
        <is>
          <t>Total Management Fees</t>
        </is>
      </c>
    </row>
    <row r="14">
      <c r="A14" s="3" t="inlineStr">
        <is>
          <t>Disaggregation Of Revenue [Line Items]</t>
        </is>
      </c>
    </row>
    <row r="15">
      <c r="A15" s="4" t="inlineStr">
        <is>
          <t>Revenue</t>
        </is>
      </c>
      <c r="B15" s="5" t="n">
        <v>1596</v>
      </c>
      <c r="C15" s="5" t="n">
        <v>2769</v>
      </c>
      <c r="D15" s="5" t="n">
        <v>6098</v>
      </c>
      <c r="E15" s="5" t="n">
        <v>69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Sep. 30, 2021</t>
        </is>
      </c>
      <c r="C1" s="2" t="inlineStr">
        <is>
          <t>Dec. 31, 2020</t>
        </is>
      </c>
    </row>
    <row r="2">
      <c r="A2" s="3" t="inlineStr">
        <is>
          <t>Reconciliation Of Current Assets And Liabilities [Line Items]</t>
        </is>
      </c>
    </row>
    <row r="3">
      <c r="A3" s="4" t="inlineStr">
        <is>
          <t>Total accounts receivable, net</t>
        </is>
      </c>
      <c r="B3" s="5" t="n">
        <v>184225</v>
      </c>
      <c r="C3" s="5" t="n">
        <v>108578</v>
      </c>
    </row>
    <row r="4">
      <c r="A4" s="4" t="inlineStr">
        <is>
          <t>Total prepaid expenses and other current assets</t>
        </is>
      </c>
      <c r="B4" s="6" t="n">
        <v>14049</v>
      </c>
      <c r="C4" s="6" t="n">
        <v>13713</v>
      </c>
    </row>
    <row r="5">
      <c r="A5" s="4" t="inlineStr">
        <is>
          <t>Total accounts payable and accrued expenses</t>
        </is>
      </c>
      <c r="B5" s="6" t="n">
        <v>22248</v>
      </c>
      <c r="C5" s="6" t="n">
        <v>24385</v>
      </c>
    </row>
    <row r="6">
      <c r="A6" s="4" t="inlineStr">
        <is>
          <t>Total container contracts payable</t>
        </is>
      </c>
      <c r="B6" s="6" t="n">
        <v>282794</v>
      </c>
      <c r="C6" s="6" t="n">
        <v>231647</v>
      </c>
    </row>
    <row r="7">
      <c r="A7" s="4" t="inlineStr">
        <is>
          <t>Owned Fleet</t>
        </is>
      </c>
    </row>
    <row r="8">
      <c r="A8" s="3" t="inlineStr">
        <is>
          <t>Reconciliation Of Current Assets And Liabilities [Line Items]</t>
        </is>
      </c>
    </row>
    <row r="9">
      <c r="A9" s="4" t="inlineStr">
        <is>
          <t>Total accounts receivable, net</t>
        </is>
      </c>
      <c r="B9" s="6" t="n">
        <v>173874</v>
      </c>
      <c r="C9" s="6" t="n">
        <v>97950</v>
      </c>
    </row>
    <row r="10">
      <c r="A10" s="4" t="inlineStr">
        <is>
          <t>Total prepaid expenses and other current assets</t>
        </is>
      </c>
      <c r="B10" s="6" t="n">
        <v>14029</v>
      </c>
      <c r="C10" s="6" t="n">
        <v>13614</v>
      </c>
    </row>
    <row r="11">
      <c r="A11" s="4" t="inlineStr">
        <is>
          <t>Total accounts payable and accrued expenses</t>
        </is>
      </c>
      <c r="B11" s="6" t="n">
        <v>21816</v>
      </c>
      <c r="C11" s="6" t="n">
        <v>23198</v>
      </c>
    </row>
    <row r="12">
      <c r="A12" s="4" t="inlineStr">
        <is>
          <t>Total container contracts payable</t>
        </is>
      </c>
      <c r="B12" s="6" t="n">
        <v>282794</v>
      </c>
      <c r="C12" s="6" t="n">
        <v>231647</v>
      </c>
    </row>
    <row r="13">
      <c r="A13" s="4" t="inlineStr">
        <is>
          <t>Managed Fleet</t>
        </is>
      </c>
    </row>
    <row r="14">
      <c r="A14" s="3" t="inlineStr">
        <is>
          <t>Reconciliation Of Current Assets And Liabilities [Line Items]</t>
        </is>
      </c>
    </row>
    <row r="15">
      <c r="A15" s="4" t="inlineStr">
        <is>
          <t>Total accounts receivable, net</t>
        </is>
      </c>
      <c r="B15" s="6" t="n">
        <v>10351</v>
      </c>
      <c r="C15" s="6" t="n">
        <v>10628</v>
      </c>
    </row>
    <row r="16">
      <c r="A16" s="4" t="inlineStr">
        <is>
          <t>Total prepaid expenses and other current assets</t>
        </is>
      </c>
      <c r="B16" s="6" t="n">
        <v>20</v>
      </c>
      <c r="C16" s="6" t="n">
        <v>99</v>
      </c>
    </row>
    <row r="17">
      <c r="A17" s="4" t="inlineStr">
        <is>
          <t>Total accounts payable and accrued expenses</t>
        </is>
      </c>
      <c r="B17" s="5" t="n">
        <v>432</v>
      </c>
      <c r="C17" s="5" t="n">
        <v>1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and Container Investor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from affiliates, net</t>
        </is>
      </c>
      <c r="B4" s="5" t="n">
        <v>2770</v>
      </c>
      <c r="D4" s="5" t="n">
        <v>2770</v>
      </c>
      <c r="F4" s="5" t="n">
        <v>1509</v>
      </c>
    </row>
    <row r="5">
      <c r="A5" s="4" t="inlineStr">
        <is>
          <t>Total Management Fees</t>
        </is>
      </c>
    </row>
    <row r="6">
      <c r="A6" s="3" t="inlineStr">
        <is>
          <t>Related Party Transaction [Line Items]</t>
        </is>
      </c>
    </row>
    <row r="7">
      <c r="A7" s="4" t="inlineStr">
        <is>
          <t>Management fees</t>
        </is>
      </c>
      <c r="B7" s="5" t="n">
        <v>1596</v>
      </c>
      <c r="C7" s="5" t="n">
        <v>2769</v>
      </c>
      <c r="D7" s="5" t="n">
        <v>6098</v>
      </c>
      <c r="E7" s="5" t="n">
        <v>69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Sep. 30, 2021</t>
        </is>
      </c>
      <c r="C1" s="2" t="inlineStr">
        <is>
          <t>Dec. 31, 2020</t>
        </is>
      </c>
    </row>
    <row r="2">
      <c r="A2" s="3" t="inlineStr">
        <is>
          <t>Related Party Transaction [Line Items]</t>
        </is>
      </c>
    </row>
    <row r="3">
      <c r="A3" s="4" t="inlineStr">
        <is>
          <t>Distributions due to container investors on lease rentals collected, net of container expenses paid and management fees</t>
        </is>
      </c>
      <c r="B3" s="5" t="n">
        <v>8249</v>
      </c>
      <c r="C3" s="5" t="n">
        <v>9157</v>
      </c>
    </row>
    <row r="4">
      <c r="A4" s="4" t="inlineStr">
        <is>
          <t>Due to container investors, net</t>
        </is>
      </c>
      <c r="B4" s="6" t="n">
        <v>18188</v>
      </c>
      <c r="C4" s="6" t="n">
        <v>18697</v>
      </c>
    </row>
    <row r="5">
      <c r="A5" s="4" t="inlineStr">
        <is>
          <t>Managed Fleet</t>
        </is>
      </c>
    </row>
    <row r="6">
      <c r="A6" s="3" t="inlineStr">
        <is>
          <t>Related Party Transaction [Line Items]</t>
        </is>
      </c>
    </row>
    <row r="7">
      <c r="A7" s="4" t="inlineStr">
        <is>
          <t>Accounts receivable</t>
        </is>
      </c>
      <c r="B7" s="6" t="n">
        <v>10351</v>
      </c>
      <c r="C7" s="6" t="n">
        <v>10628</v>
      </c>
    </row>
    <row r="8">
      <c r="A8" s="4" t="inlineStr">
        <is>
          <t>Prepaid expenses and other current assets</t>
        </is>
      </c>
      <c r="B8" s="6" t="n">
        <v>20</v>
      </c>
      <c r="C8" s="6" t="n">
        <v>99</v>
      </c>
    </row>
    <row r="9">
      <c r="A9" s="4" t="inlineStr">
        <is>
          <t>Accounts payable and accrued expenses</t>
        </is>
      </c>
      <c r="B9" s="6" t="n">
        <v>-432</v>
      </c>
      <c r="C9" s="6" t="n">
        <v>-1187</v>
      </c>
    </row>
    <row r="10">
      <c r="A10" s="4" t="inlineStr">
        <is>
          <t>Due from to related party</t>
        </is>
      </c>
      <c r="B10" s="5" t="n">
        <v>9939</v>
      </c>
      <c r="C10" s="5" t="n">
        <v>95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Lease Rental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Lease rental income - operating leases</t>
        </is>
      </c>
      <c r="B4" s="5" t="n">
        <v>162544</v>
      </c>
      <c r="C4" s="5" t="n">
        <v>130136</v>
      </c>
      <c r="D4" s="5" t="n">
        <v>468459</v>
      </c>
      <c r="E4" s="5" t="n">
        <v>388132</v>
      </c>
    </row>
    <row r="5">
      <c r="A5" s="4" t="inlineStr">
        <is>
          <t>Interest income on net investment in finance leases</t>
        </is>
      </c>
      <c r="B5" s="6" t="n">
        <v>23854</v>
      </c>
      <c r="C5" s="6" t="n">
        <v>7881</v>
      </c>
      <c r="D5" s="6" t="n">
        <v>56901</v>
      </c>
      <c r="E5" s="6" t="n">
        <v>18839</v>
      </c>
    </row>
    <row r="6">
      <c r="A6" s="4" t="inlineStr">
        <is>
          <t>Interest income on container leaseback financing receivable</t>
        </is>
      </c>
      <c r="B6" s="6" t="n">
        <v>5304</v>
      </c>
      <c r="C6" s="6" t="n">
        <v>4188</v>
      </c>
      <c r="D6" s="6" t="n">
        <v>16083</v>
      </c>
      <c r="E6" s="6" t="n">
        <v>12263</v>
      </c>
    </row>
    <row r="7">
      <c r="A7" s="4" t="inlineStr">
        <is>
          <t>Variable lease revenue</t>
        </is>
      </c>
      <c r="B7" s="6" t="n">
        <v>4128</v>
      </c>
      <c r="C7" s="6" t="n">
        <v>6925</v>
      </c>
      <c r="D7" s="6" t="n">
        <v>11065</v>
      </c>
      <c r="E7" s="6" t="n">
        <v>20148</v>
      </c>
    </row>
    <row r="8">
      <c r="A8" s="4" t="inlineStr">
        <is>
          <t>Total lease rental income</t>
        </is>
      </c>
      <c r="B8" s="6" t="n">
        <v>195830</v>
      </c>
      <c r="C8" s="6" t="n">
        <v>149130</v>
      </c>
      <c r="D8" s="6" t="n">
        <v>552508</v>
      </c>
      <c r="E8" s="6" t="n">
        <v>439382</v>
      </c>
    </row>
    <row r="9">
      <c r="A9" s="4" t="inlineStr">
        <is>
          <t>Owned Fleet</t>
        </is>
      </c>
    </row>
    <row r="10">
      <c r="A10" s="3" t="inlineStr">
        <is>
          <t>Lessor Lease Description [Line Items]</t>
        </is>
      </c>
    </row>
    <row r="11">
      <c r="A11" s="4" t="inlineStr">
        <is>
          <t>Lease rental income - operating leases</t>
        </is>
      </c>
      <c r="B11" s="6" t="n">
        <v>149751</v>
      </c>
      <c r="C11" s="6" t="n">
        <v>115774</v>
      </c>
      <c r="D11" s="6" t="n">
        <v>426559</v>
      </c>
      <c r="E11" s="6" t="n">
        <v>344373</v>
      </c>
    </row>
    <row r="12">
      <c r="A12" s="4" t="inlineStr">
        <is>
          <t>Interest income on net investment in finance leases</t>
        </is>
      </c>
      <c r="B12" s="6" t="n">
        <v>23854</v>
      </c>
      <c r="C12" s="6" t="n">
        <v>7881</v>
      </c>
      <c r="D12" s="6" t="n">
        <v>56901</v>
      </c>
      <c r="E12" s="6" t="n">
        <v>18839</v>
      </c>
    </row>
    <row r="13">
      <c r="A13" s="4" t="inlineStr">
        <is>
          <t>Interest income on container leaseback financing receivable</t>
        </is>
      </c>
      <c r="B13" s="6" t="n">
        <v>5304</v>
      </c>
      <c r="C13" s="6" t="n">
        <v>4188</v>
      </c>
      <c r="D13" s="6" t="n">
        <v>16083</v>
      </c>
      <c r="E13" s="6" t="n">
        <v>12263</v>
      </c>
    </row>
    <row r="14">
      <c r="A14" s="4" t="inlineStr">
        <is>
          <t>Variable lease revenue</t>
        </is>
      </c>
      <c r="B14" s="6" t="n">
        <v>3746</v>
      </c>
      <c r="C14" s="6" t="n">
        <v>5744</v>
      </c>
      <c r="D14" s="6" t="n">
        <v>9983</v>
      </c>
      <c r="E14" s="6" t="n">
        <v>16832</v>
      </c>
    </row>
    <row r="15">
      <c r="A15" s="4" t="inlineStr">
        <is>
          <t>Total lease rental income</t>
        </is>
      </c>
      <c r="B15" s="6" t="n">
        <v>182655</v>
      </c>
      <c r="C15" s="6" t="n">
        <v>133587</v>
      </c>
      <c r="D15" s="6" t="n">
        <v>509526</v>
      </c>
      <c r="E15" s="6" t="n">
        <v>392307</v>
      </c>
    </row>
    <row r="16">
      <c r="A16" s="4" t="inlineStr">
        <is>
          <t>Managed Fleet</t>
        </is>
      </c>
    </row>
    <row r="17">
      <c r="A17" s="3" t="inlineStr">
        <is>
          <t>Lessor Lease Description [Line Items]</t>
        </is>
      </c>
    </row>
    <row r="18">
      <c r="A18" s="4" t="inlineStr">
        <is>
          <t>Lease rental income - operating leases</t>
        </is>
      </c>
      <c r="B18" s="6" t="n">
        <v>12793</v>
      </c>
      <c r="C18" s="6" t="n">
        <v>14362</v>
      </c>
      <c r="D18" s="6" t="n">
        <v>41900</v>
      </c>
      <c r="E18" s="6" t="n">
        <v>43759</v>
      </c>
    </row>
    <row r="19">
      <c r="A19" s="4" t="inlineStr">
        <is>
          <t>Variable lease revenue</t>
        </is>
      </c>
      <c r="B19" s="6" t="n">
        <v>382</v>
      </c>
      <c r="C19" s="6" t="n">
        <v>1181</v>
      </c>
      <c r="D19" s="6" t="n">
        <v>1082</v>
      </c>
      <c r="E19" s="6" t="n">
        <v>3316</v>
      </c>
    </row>
    <row r="20">
      <c r="A20" s="4" t="inlineStr">
        <is>
          <t>Total lease rental income</t>
        </is>
      </c>
      <c r="B20" s="5" t="n">
        <v>13175</v>
      </c>
      <c r="C20" s="5" t="n">
        <v>15543</v>
      </c>
      <c r="D20" s="5" t="n">
        <v>42982</v>
      </c>
      <c r="E20" s="5" t="n">
        <v>470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or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Disclosure [Abstract]</t>
        </is>
      </c>
    </row>
    <row r="4">
      <c r="A4" s="4" t="inlineStr">
        <is>
          <t>Direct financing and sales-type leases, gain</t>
        </is>
      </c>
      <c r="B4" s="5" t="n">
        <v>1064</v>
      </c>
      <c r="C4" s="5" t="n">
        <v>33</v>
      </c>
      <c r="D4" s="5" t="n">
        <v>2350</v>
      </c>
      <c r="E4" s="5"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Schedule Future Minimum Lease Payments Receivable (Detail) $ in Thousands</t>
        </is>
      </c>
      <c r="B1" s="2" t="inlineStr">
        <is>
          <t>Sep. 30, 2021USD ($)</t>
        </is>
      </c>
    </row>
    <row r="2">
      <c r="A2" s="3" t="inlineStr">
        <is>
          <t>Lessor Lease Description [Line Items]</t>
        </is>
      </c>
    </row>
    <row r="3">
      <c r="A3" s="4" t="inlineStr">
        <is>
          <t>2022</t>
        </is>
      </c>
      <c r="B3" s="5" t="n">
        <v>465318</v>
      </c>
    </row>
    <row r="4">
      <c r="A4" s="4" t="inlineStr">
        <is>
          <t>2023</t>
        </is>
      </c>
      <c r="B4" s="6" t="n">
        <v>417962</v>
      </c>
    </row>
    <row r="5">
      <c r="A5" s="4" t="inlineStr">
        <is>
          <t>2024</t>
        </is>
      </c>
      <c r="B5" s="6" t="n">
        <v>353546</v>
      </c>
    </row>
    <row r="6">
      <c r="A6" s="4" t="inlineStr">
        <is>
          <t>2025</t>
        </is>
      </c>
      <c r="B6" s="6" t="n">
        <v>278859</v>
      </c>
    </row>
    <row r="7">
      <c r="A7" s="4" t="inlineStr">
        <is>
          <t>2026</t>
        </is>
      </c>
      <c r="B7" s="6" t="n">
        <v>198245</v>
      </c>
    </row>
    <row r="8">
      <c r="A8" s="4" t="inlineStr">
        <is>
          <t>2027 and thereafter</t>
        </is>
      </c>
      <c r="B8" s="6" t="n">
        <v>371097</v>
      </c>
    </row>
    <row r="9">
      <c r="A9" s="4" t="inlineStr">
        <is>
          <t>Total future minimum lease payments receivable</t>
        </is>
      </c>
      <c r="B9" s="6" t="n">
        <v>2085027</v>
      </c>
    </row>
    <row r="10">
      <c r="A10" s="4" t="inlineStr">
        <is>
          <t>Owned Fleet</t>
        </is>
      </c>
    </row>
    <row r="11">
      <c r="A11" s="3" t="inlineStr">
        <is>
          <t>Lessor Lease Description [Line Items]</t>
        </is>
      </c>
    </row>
    <row r="12">
      <c r="A12" s="4" t="inlineStr">
        <is>
          <t>2022</t>
        </is>
      </c>
      <c r="B12" s="6" t="n">
        <v>436644</v>
      </c>
    </row>
    <row r="13">
      <c r="A13" s="4" t="inlineStr">
        <is>
          <t>2023</t>
        </is>
      </c>
      <c r="B13" s="6" t="n">
        <v>394372</v>
      </c>
    </row>
    <row r="14">
      <c r="A14" s="4" t="inlineStr">
        <is>
          <t>2024</t>
        </is>
      </c>
      <c r="B14" s="6" t="n">
        <v>332789</v>
      </c>
    </row>
    <row r="15">
      <c r="A15" s="4" t="inlineStr">
        <is>
          <t>2025</t>
        </is>
      </c>
      <c r="B15" s="6" t="n">
        <v>262636</v>
      </c>
    </row>
    <row r="16">
      <c r="A16" s="4" t="inlineStr">
        <is>
          <t>2026</t>
        </is>
      </c>
      <c r="B16" s="6" t="n">
        <v>186481</v>
      </c>
    </row>
    <row r="17">
      <c r="A17" s="4" t="inlineStr">
        <is>
          <t>2027 and thereafter</t>
        </is>
      </c>
      <c r="B17" s="6" t="n">
        <v>358182</v>
      </c>
    </row>
    <row r="18">
      <c r="A18" s="4" t="inlineStr">
        <is>
          <t>Total future minimum lease payments receivable</t>
        </is>
      </c>
      <c r="B18" s="6" t="n">
        <v>1971104</v>
      </c>
    </row>
    <row r="19">
      <c r="A19" s="4" t="inlineStr">
        <is>
          <t>Managed Fleet</t>
        </is>
      </c>
    </row>
    <row r="20">
      <c r="A20" s="3" t="inlineStr">
        <is>
          <t>Lessor Lease Description [Line Items]</t>
        </is>
      </c>
    </row>
    <row r="21">
      <c r="A21" s="4" t="inlineStr">
        <is>
          <t>2022</t>
        </is>
      </c>
      <c r="B21" s="6" t="n">
        <v>28674</v>
      </c>
    </row>
    <row r="22">
      <c r="A22" s="4" t="inlineStr">
        <is>
          <t>2023</t>
        </is>
      </c>
      <c r="B22" s="6" t="n">
        <v>23590</v>
      </c>
    </row>
    <row r="23">
      <c r="A23" s="4" t="inlineStr">
        <is>
          <t>2024</t>
        </is>
      </c>
      <c r="B23" s="6" t="n">
        <v>20757</v>
      </c>
    </row>
    <row r="24">
      <c r="A24" s="4" t="inlineStr">
        <is>
          <t>2025</t>
        </is>
      </c>
      <c r="B24" s="6" t="n">
        <v>16223</v>
      </c>
    </row>
    <row r="25">
      <c r="A25" s="4" t="inlineStr">
        <is>
          <t>2026</t>
        </is>
      </c>
      <c r="B25" s="6" t="n">
        <v>11764</v>
      </c>
    </row>
    <row r="26">
      <c r="A26" s="4" t="inlineStr">
        <is>
          <t>2027 and thereafter</t>
        </is>
      </c>
      <c r="B26" s="6" t="n">
        <v>12915</v>
      </c>
    </row>
    <row r="27">
      <c r="A27" s="4" t="inlineStr">
        <is>
          <t>Total future minimum lease payments receivable</t>
        </is>
      </c>
      <c r="B27" s="5" t="n">
        <v>113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nents of net Investment in Direct Financing and Sales-Type Leases (Detail) - USD ($) $ in Thousands</t>
        </is>
      </c>
      <c r="C1" s="2" t="inlineStr">
        <is>
          <t>Sep. 30, 2021</t>
        </is>
      </c>
      <c r="D1" s="2" t="inlineStr">
        <is>
          <t>Dec. 31, 2020</t>
        </is>
      </c>
    </row>
    <row r="2">
      <c r="A2" s="3" t="inlineStr">
        <is>
          <t>Leases [Abstract]</t>
        </is>
      </c>
    </row>
    <row r="3">
      <c r="A3" s="4" t="inlineStr">
        <is>
          <t>Future minimum lease payments receivable</t>
        </is>
      </c>
      <c r="C3" s="5" t="n">
        <v>2423468</v>
      </c>
      <c r="D3" s="5" t="n">
        <v>1216086</v>
      </c>
    </row>
    <row r="4">
      <c r="A4" s="4" t="inlineStr">
        <is>
          <t>Residual value of containers</t>
        </is>
      </c>
      <c r="C4" s="6" t="n">
        <v>15070</v>
      </c>
      <c r="D4" s="6" t="n">
        <v>12601</v>
      </c>
    </row>
    <row r="5">
      <c r="A5" s="4" t="inlineStr">
        <is>
          <t>Less: unearned income</t>
        </is>
      </c>
      <c r="C5" s="6" t="n">
        <v>-735587</v>
      </c>
      <c r="D5" s="6" t="n">
        <v>-347394</v>
      </c>
    </row>
    <row r="6">
      <c r="A6" s="4" t="inlineStr">
        <is>
          <t>Net investment in finance leases</t>
        </is>
      </c>
      <c r="B6" s="4" t="inlineStr">
        <is>
          <t>[1]</t>
        </is>
      </c>
      <c r="C6" s="6" t="n">
        <v>1702951</v>
      </c>
      <c r="D6" s="6" t="n">
        <v>881293</v>
      </c>
    </row>
    <row r="7">
      <c r="A7" s="4" t="inlineStr">
        <is>
          <t>Less: Allowance for credit losses</t>
        </is>
      </c>
      <c r="C7" s="6" t="n">
        <v>-696</v>
      </c>
      <c r="D7" s="6" t="n">
        <v>-1333</v>
      </c>
    </row>
    <row r="8">
      <c r="A8" s="4" t="inlineStr">
        <is>
          <t>Net investment in finance leases, net</t>
        </is>
      </c>
      <c r="C8" s="6" t="n">
        <v>1702255</v>
      </c>
      <c r="D8" s="6" t="n">
        <v>879960</v>
      </c>
    </row>
    <row r="9">
      <c r="A9" s="4" t="inlineStr">
        <is>
          <t>Amounts due within one year</t>
        </is>
      </c>
      <c r="C9" s="6" t="n">
        <v>110397</v>
      </c>
      <c r="D9" s="6" t="n">
        <v>78459</v>
      </c>
    </row>
    <row r="10">
      <c r="A10" s="4" t="inlineStr">
        <is>
          <t>Amounts due beyond one year</t>
        </is>
      </c>
      <c r="C10" s="5" t="n">
        <v>1591858</v>
      </c>
      <c r="D10" s="5" t="n">
        <v>801501</v>
      </c>
    </row>
    <row r="11"/>
    <row r="12">
      <c r="A12" s="4" t="inlineStr">
        <is>
          <t>[1]</t>
        </is>
      </c>
      <c r="B12" s="4" t="inlineStr">
        <is>
          <t>One major customer represented 84.9% and 80.1% of the Company’s finance leases portfolio as of September 30, 2021 and December 31, 2020, respectively. No other customer represented more than 10% of the Company’s finance leases portfolio in each of those periods.</t>
        </is>
      </c>
    </row>
  </sheetData>
  <mergeCells count="3">
    <mergeCell ref="A1:B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nents of net Investment in Direct Financing and Sales-Type Leases (Parenthetical) (Detail) - Customer</t>
        </is>
      </c>
      <c r="B1" s="2" t="inlineStr">
        <is>
          <t>9 Months Ended</t>
        </is>
      </c>
      <c r="C1" s="2" t="inlineStr">
        <is>
          <t>12 Months Ended</t>
        </is>
      </c>
    </row>
    <row r="2">
      <c r="B2" s="2" t="inlineStr">
        <is>
          <t>Sep. 30, 2021</t>
        </is>
      </c>
      <c r="C2" s="2" t="inlineStr">
        <is>
          <t>Dec. 31, 2020</t>
        </is>
      </c>
    </row>
    <row r="3">
      <c r="A3" s="3" t="inlineStr">
        <is>
          <t>Capital Leased Assets [Line Items]</t>
        </is>
      </c>
    </row>
    <row r="4">
      <c r="A4" s="4" t="inlineStr">
        <is>
          <t>Number of customers represent direct financing and sales-type leases portfolio</t>
        </is>
      </c>
      <c r="B4" s="6" t="n">
        <v>1</v>
      </c>
      <c r="C4" s="6" t="n">
        <v>1</v>
      </c>
    </row>
    <row r="5">
      <c r="A5" s="4" t="inlineStr">
        <is>
          <t>Customer One</t>
        </is>
      </c>
    </row>
    <row r="6">
      <c r="A6" s="3" t="inlineStr">
        <is>
          <t>Capital Leased Assets [Line Items]</t>
        </is>
      </c>
    </row>
    <row r="7">
      <c r="A7" s="4" t="inlineStr">
        <is>
          <t>Percentage of direct financing and sales-type leases portfolio</t>
        </is>
      </c>
      <c r="B7" s="4" t="inlineStr">
        <is>
          <t>84.90%</t>
        </is>
      </c>
      <c r="C7" s="4" t="inlineStr">
        <is>
          <t>80.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Sep. 30, 2021</t>
        </is>
      </c>
      <c r="D1" s="2" t="inlineStr">
        <is>
          <t>Dec. 31, 2020</t>
        </is>
      </c>
    </row>
    <row r="2">
      <c r="A2" s="3" t="inlineStr">
        <is>
          <t>Lessor Disclosure [Abstract]</t>
        </is>
      </c>
    </row>
    <row r="3">
      <c r="A3" s="4" t="inlineStr">
        <is>
          <t>Future minimum payments receivable</t>
        </is>
      </c>
      <c r="C3" s="5" t="n">
        <v>496227</v>
      </c>
      <c r="D3" s="5" t="n">
        <v>505473</v>
      </c>
    </row>
    <row r="4">
      <c r="A4" s="4" t="inlineStr">
        <is>
          <t>Less: unearned income</t>
        </is>
      </c>
      <c r="C4" s="6" t="n">
        <v>-134432</v>
      </c>
      <c r="D4" s="6" t="n">
        <v>-141181</v>
      </c>
    </row>
    <row r="5">
      <c r="A5" s="4" t="inlineStr">
        <is>
          <t>Container leaseback financing receivable</t>
        </is>
      </c>
      <c r="B5" s="4" t="inlineStr">
        <is>
          <t>[1]</t>
        </is>
      </c>
      <c r="C5" s="6" t="n">
        <v>361795</v>
      </c>
      <c r="D5" s="6" t="n">
        <v>364292</v>
      </c>
    </row>
    <row r="6">
      <c r="A6" s="4" t="inlineStr">
        <is>
          <t>Less: Allowance for credit losses</t>
        </is>
      </c>
      <c r="C6" s="6" t="n">
        <v>-122</v>
      </c>
      <c r="D6" s="6" t="n">
        <v>-424</v>
      </c>
    </row>
    <row r="7">
      <c r="A7" s="4" t="inlineStr">
        <is>
          <t>Container leaseback financing receivable, net</t>
        </is>
      </c>
      <c r="C7" s="6" t="n">
        <v>361673</v>
      </c>
      <c r="D7" s="6" t="n">
        <v>363868</v>
      </c>
    </row>
    <row r="8">
      <c r="A8" s="4" t="inlineStr">
        <is>
          <t>Amounts due within one year</t>
        </is>
      </c>
      <c r="C8" s="6" t="n">
        <v>29865</v>
      </c>
      <c r="D8" s="6" t="n">
        <v>27076</v>
      </c>
    </row>
    <row r="9">
      <c r="A9" s="4" t="inlineStr">
        <is>
          <t>Amounts due beyond one year</t>
        </is>
      </c>
      <c r="C9" s="5" t="n">
        <v>331808</v>
      </c>
      <c r="D9" s="5" t="n">
        <v>336792</v>
      </c>
    </row>
    <row r="10"/>
    <row r="11">
      <c r="A11" s="4" t="inlineStr">
        <is>
          <t>[1]</t>
        </is>
      </c>
      <c r="B11" s="4" t="inlineStr">
        <is>
          <t xml:space="preserve">One major customer represented 90.0% and 89.7% of the Company’s container leaseback financing receivable portfolio as of September 30, 2021 and December 31, 2020, respectively. </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Parenthetical) - USD ($) $ in Thousands</t>
        </is>
      </c>
      <c r="B1" s="2" t="inlineStr">
        <is>
          <t>9 Months Ended</t>
        </is>
      </c>
    </row>
    <row r="2">
      <c r="B2" s="2" t="inlineStr">
        <is>
          <t>Sep. 30, 2021</t>
        </is>
      </c>
      <c r="C2" s="2" t="inlineStr">
        <is>
          <t>Dec. 31, 2020</t>
        </is>
      </c>
    </row>
    <row r="3">
      <c r="A3" s="4" t="inlineStr">
        <is>
          <t>Accounts receivable, allowance</t>
        </is>
      </c>
      <c r="B3" s="5" t="n">
        <v>1389</v>
      </c>
      <c r="C3" s="5" t="n">
        <v>2663</v>
      </c>
    </row>
    <row r="4">
      <c r="A4" s="4" t="inlineStr">
        <is>
          <t>Net investment in finance leases, allowance current</t>
        </is>
      </c>
      <c r="B4" s="6" t="n">
        <v>86</v>
      </c>
      <c r="C4" s="6" t="n">
        <v>169</v>
      </c>
    </row>
    <row r="5">
      <c r="A5" s="4" t="inlineStr">
        <is>
          <t>Container leaseback financing receivable, allowance current</t>
        </is>
      </c>
      <c r="B5" s="6" t="n">
        <v>38</v>
      </c>
      <c r="C5" s="6" t="n">
        <v>98</v>
      </c>
    </row>
    <row r="6">
      <c r="A6" s="4" t="inlineStr">
        <is>
          <t>Containers, accumulated depreciation</t>
        </is>
      </c>
      <c r="B6" s="6" t="n">
        <v>1789718</v>
      </c>
      <c r="C6" s="6" t="n">
        <v>1619591</v>
      </c>
    </row>
    <row r="7">
      <c r="A7" s="4" t="inlineStr">
        <is>
          <t>Net investment in finance leases, allowance non current</t>
        </is>
      </c>
      <c r="B7" s="6" t="n">
        <v>610</v>
      </c>
      <c r="C7" s="6" t="n">
        <v>1164</v>
      </c>
    </row>
    <row r="8">
      <c r="A8" s="4" t="inlineStr">
        <is>
          <t>Container leaseback financing receivable, allowance non current</t>
        </is>
      </c>
      <c r="B8" s="6" t="n">
        <v>84</v>
      </c>
      <c r="C8" s="6" t="n">
        <v>326</v>
      </c>
    </row>
    <row r="9">
      <c r="A9" s="4" t="inlineStr">
        <is>
          <t>Debt, net of unamortized costs current</t>
        </is>
      </c>
      <c r="B9" s="6" t="n">
        <v>8101</v>
      </c>
      <c r="C9" s="6" t="n">
        <v>8043</v>
      </c>
    </row>
    <row r="10">
      <c r="A10" s="4" t="inlineStr">
        <is>
          <t>Debt, net of unamortized costs non current</t>
        </is>
      </c>
      <c r="B10" s="5" t="n">
        <v>28501</v>
      </c>
      <c r="C10" s="5" t="n">
        <v>18639</v>
      </c>
    </row>
    <row r="11">
      <c r="A11" s="4" t="inlineStr">
        <is>
          <t>Preferred stock shares, liquidation preference per share</t>
        </is>
      </c>
      <c r="B11" s="5" t="n">
        <v>25000</v>
      </c>
    </row>
    <row r="12">
      <c r="A12" s="4" t="inlineStr">
        <is>
          <t>Common shares, par value</t>
        </is>
      </c>
      <c r="B12" s="7" t="n">
        <v>0.01</v>
      </c>
      <c r="C12" s="7" t="n">
        <v>0.01</v>
      </c>
    </row>
    <row r="13">
      <c r="A13" s="4" t="inlineStr">
        <is>
          <t>Common shares, Authorized</t>
        </is>
      </c>
      <c r="B13" s="6" t="n">
        <v>140000000</v>
      </c>
      <c r="C13" s="6" t="n">
        <v>140000000</v>
      </c>
    </row>
    <row r="14">
      <c r="A14" s="4" t="inlineStr">
        <is>
          <t>Common shares, issued</t>
        </is>
      </c>
      <c r="B14" s="6" t="n">
        <v>59183228</v>
      </c>
      <c r="C14" s="6" t="n">
        <v>58740919</v>
      </c>
    </row>
    <row r="15">
      <c r="A15" s="4" t="inlineStr">
        <is>
          <t>Common shares, outstanding</t>
        </is>
      </c>
      <c r="B15" s="6" t="n">
        <v>49252536</v>
      </c>
      <c r="C15" s="6" t="n">
        <v>50495789</v>
      </c>
    </row>
    <row r="16">
      <c r="A16" s="4" t="inlineStr">
        <is>
          <t>Treasury shares, at cost, shares</t>
        </is>
      </c>
      <c r="B16" s="6" t="n">
        <v>9930692</v>
      </c>
      <c r="C16" s="6" t="n">
        <v>8245130</v>
      </c>
    </row>
    <row r="17">
      <c r="A17" s="4" t="inlineStr">
        <is>
          <t>Series A Preferred Shares</t>
        </is>
      </c>
    </row>
    <row r="18">
      <c r="A18" s="4" t="inlineStr">
        <is>
          <t>Fixed-to-floating rate of cumulative redeemable perpetual preference shares</t>
        </is>
      </c>
      <c r="B18" s="4" t="inlineStr">
        <is>
          <t>7.00%</t>
        </is>
      </c>
    </row>
    <row r="19">
      <c r="A19" s="4" t="inlineStr">
        <is>
          <t>Preferred stock shares, par value</t>
        </is>
      </c>
      <c r="B19" s="7" t="n">
        <v>0.01</v>
      </c>
    </row>
    <row r="20">
      <c r="A20" s="4" t="inlineStr">
        <is>
          <t>Preferred stock shares, liquidation preference per share</t>
        </is>
      </c>
      <c r="B20" s="5" t="n">
        <v>25000</v>
      </c>
    </row>
    <row r="21">
      <c r="A21" s="4" t="inlineStr">
        <is>
          <t>Preferred stock shares, Authorized</t>
        </is>
      </c>
      <c r="B21" s="6" t="n">
        <v>10000000</v>
      </c>
    </row>
    <row r="22">
      <c r="A22" s="4" t="inlineStr">
        <is>
          <t>Preferred stock shares, issued</t>
        </is>
      </c>
      <c r="B22" s="6" t="n">
        <v>6000</v>
      </c>
    </row>
    <row r="23">
      <c r="A23" s="4" t="inlineStr">
        <is>
          <t>Preferred stock shares, outstanding</t>
        </is>
      </c>
      <c r="B23" s="6" t="n">
        <v>6000</v>
      </c>
    </row>
    <row r="24">
      <c r="A24" s="4" t="inlineStr">
        <is>
          <t>Depository shares issued</t>
        </is>
      </c>
      <c r="B24" s="6" t="n">
        <v>6000000</v>
      </c>
    </row>
    <row r="25">
      <c r="A25" s="4" t="inlineStr">
        <is>
          <t>Depositary per share equivalent to liquidation preference per share</t>
        </is>
      </c>
      <c r="B25" s="5" t="n">
        <v>25</v>
      </c>
    </row>
    <row r="26">
      <c r="A26" s="4" t="inlineStr">
        <is>
          <t>Series B Preferred Shares</t>
        </is>
      </c>
    </row>
    <row r="27">
      <c r="A27" s="4" t="inlineStr">
        <is>
          <t>Fixed-to-floating rate of cumulative redeemable perpetual preference shares</t>
        </is>
      </c>
      <c r="B27" s="4" t="inlineStr">
        <is>
          <t>6.25%</t>
        </is>
      </c>
    </row>
    <row r="28">
      <c r="A28" s="4" t="inlineStr">
        <is>
          <t>Preferred stock shares, issued</t>
        </is>
      </c>
      <c r="B28" s="6" t="n">
        <v>6000</v>
      </c>
    </row>
    <row r="29">
      <c r="A29" s="4" t="inlineStr">
        <is>
          <t>Preferred stock shares, outstanding</t>
        </is>
      </c>
      <c r="B29" s="6" t="n">
        <v>6000</v>
      </c>
    </row>
    <row r="30">
      <c r="A30" s="4" t="inlineStr">
        <is>
          <t>Depository shares issued</t>
        </is>
      </c>
      <c r="B30" s="6" t="n">
        <v>6000000</v>
      </c>
    </row>
    <row r="31">
      <c r="A31" s="4" t="inlineStr">
        <is>
          <t>Depositary per share equivalent to liquidation preference per share</t>
        </is>
      </c>
      <c r="B31" s="5" t="n">
        <v>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Future Minimum Payments Receivable Under Container Leaseback Financing Receivable (Parenthetical) (Detail) - Customer</t>
        </is>
      </c>
      <c r="B1" s="2" t="inlineStr">
        <is>
          <t>9 Months Ended</t>
        </is>
      </c>
      <c r="C1" s="2" t="inlineStr">
        <is>
          <t>12 Months Ended</t>
        </is>
      </c>
    </row>
    <row r="2">
      <c r="B2" s="2" t="inlineStr">
        <is>
          <t>Sep. 30, 2021</t>
        </is>
      </c>
      <c r="C2" s="2" t="inlineStr">
        <is>
          <t>Dec. 31, 2020</t>
        </is>
      </c>
    </row>
    <row r="3">
      <c r="A3" s="3" t="inlineStr">
        <is>
          <t>Lessor Lease Description [Line Items]</t>
        </is>
      </c>
    </row>
    <row r="4">
      <c r="A4" s="4" t="inlineStr">
        <is>
          <t>Number of customers represent container leaseback financing receivable portfolio</t>
        </is>
      </c>
      <c r="B4" s="6" t="n">
        <v>1</v>
      </c>
      <c r="C4" s="6" t="n">
        <v>1</v>
      </c>
    </row>
    <row r="5">
      <c r="A5" s="4" t="inlineStr">
        <is>
          <t>Customer One</t>
        </is>
      </c>
    </row>
    <row r="6">
      <c r="A6" s="3" t="inlineStr">
        <is>
          <t>Lessor Lease Description [Line Items]</t>
        </is>
      </c>
    </row>
    <row r="7">
      <c r="A7" s="4" t="inlineStr">
        <is>
          <t>Percentage of container leaseback financing receivable portfolio</t>
        </is>
      </c>
      <c r="B7" s="4" t="inlineStr">
        <is>
          <t>90.00%</t>
        </is>
      </c>
      <c r="C7" s="4" t="inlineStr">
        <is>
          <t>89.70%</t>
        </is>
      </c>
    </row>
    <row r="8">
      <c r="A8" s="4" t="inlineStr">
        <is>
          <t>Customer Two</t>
        </is>
      </c>
    </row>
    <row r="9">
      <c r="A9" s="3" t="inlineStr">
        <is>
          <t>Lessor Lease Description [Line Items]</t>
        </is>
      </c>
    </row>
    <row r="10">
      <c r="A10" s="4" t="inlineStr">
        <is>
          <t>Percentage of container leaseback financing receivable portfolio</t>
        </is>
      </c>
      <c r="C10" s="4" t="inlineStr">
        <is>
          <t>1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Receivable under Direct Financing and Sales-type Leases (Detail) - USD ($) $ in Thousands</t>
        </is>
      </c>
      <c r="B1" s="2" t="inlineStr">
        <is>
          <t>Sep. 30, 2021</t>
        </is>
      </c>
      <c r="C1" s="2" t="inlineStr">
        <is>
          <t>Dec. 31, 2020</t>
        </is>
      </c>
    </row>
    <row r="2">
      <c r="A2" s="3" t="inlineStr">
        <is>
          <t>Leases [Abstract]</t>
        </is>
      </c>
    </row>
    <row r="3">
      <c r="A3" s="4" t="inlineStr">
        <is>
          <t>Net investment in finance leases, 2022</t>
        </is>
      </c>
      <c r="B3" s="5" t="n">
        <v>207570</v>
      </c>
    </row>
    <row r="4">
      <c r="A4" s="4" t="inlineStr">
        <is>
          <t>Net investment in finance leases, 2023</t>
        </is>
      </c>
      <c r="B4" s="6" t="n">
        <v>193474</v>
      </c>
    </row>
    <row r="5">
      <c r="A5" s="4" t="inlineStr">
        <is>
          <t>Net investment in finance leases, 2024</t>
        </is>
      </c>
      <c r="B5" s="6" t="n">
        <v>184932</v>
      </c>
    </row>
    <row r="6">
      <c r="A6" s="4" t="inlineStr">
        <is>
          <t>Net investment in finance leases, 2025</t>
        </is>
      </c>
      <c r="B6" s="6" t="n">
        <v>183022</v>
      </c>
    </row>
    <row r="7">
      <c r="A7" s="4" t="inlineStr">
        <is>
          <t>Net investment in finance leases, 2026</t>
        </is>
      </c>
      <c r="B7" s="6" t="n">
        <v>182375</v>
      </c>
    </row>
    <row r="8">
      <c r="A8" s="4" t="inlineStr">
        <is>
          <t>Net investment in finance leases, 2027 and thereafter</t>
        </is>
      </c>
      <c r="B8" s="6" t="n">
        <v>1472095</v>
      </c>
    </row>
    <row r="9">
      <c r="A9" s="4" t="inlineStr">
        <is>
          <t>Net investment in finance leases, Total future minimum lease payments receivable</t>
        </is>
      </c>
      <c r="B9" s="6" t="n">
        <v>2423468</v>
      </c>
      <c r="C9" s="5" t="n">
        <v>1216086</v>
      </c>
    </row>
    <row r="10">
      <c r="A10" s="4" t="inlineStr">
        <is>
          <t>Container leaseback financing receivable, 2022</t>
        </is>
      </c>
      <c r="B10" s="6" t="n">
        <v>50529</v>
      </c>
    </row>
    <row r="11">
      <c r="A11" s="4" t="inlineStr">
        <is>
          <t>Container leaseback financing receivable, 2023</t>
        </is>
      </c>
      <c r="B11" s="6" t="n">
        <v>50529</v>
      </c>
    </row>
    <row r="12">
      <c r="A12" s="4" t="inlineStr">
        <is>
          <t>Container leaseback financing receivable, 2024</t>
        </is>
      </c>
      <c r="B12" s="6" t="n">
        <v>49135</v>
      </c>
    </row>
    <row r="13">
      <c r="A13" s="4" t="inlineStr">
        <is>
          <t>Container leaseback financing receivable, 2025</t>
        </is>
      </c>
      <c r="B13" s="6" t="n">
        <v>39232</v>
      </c>
    </row>
    <row r="14">
      <c r="A14" s="4" t="inlineStr">
        <is>
          <t>Container leaseback financing receivable, 2026</t>
        </is>
      </c>
      <c r="B14" s="6" t="n">
        <v>37915</v>
      </c>
    </row>
    <row r="15">
      <c r="A15" s="4" t="inlineStr">
        <is>
          <t>Container leaseback financing receivable, 2027 and thereafter</t>
        </is>
      </c>
      <c r="B15" s="6" t="n">
        <v>268887</v>
      </c>
    </row>
    <row r="16">
      <c r="A16" s="4" t="inlineStr">
        <is>
          <t>Container leaseback financing receivable, Total future minimum lease payments receivable</t>
        </is>
      </c>
      <c r="B16" s="6" t="n">
        <v>496227</v>
      </c>
      <c r="C16" s="5" t="n">
        <v>505473</v>
      </c>
    </row>
    <row r="17">
      <c r="A17" s="4" t="inlineStr">
        <is>
          <t>Future minimum lease payments receivable, 2022</t>
        </is>
      </c>
      <c r="B17" s="6" t="n">
        <v>258099</v>
      </c>
    </row>
    <row r="18">
      <c r="A18" s="4" t="inlineStr">
        <is>
          <t>Future minimum lease payments receivable, 2023</t>
        </is>
      </c>
      <c r="B18" s="6" t="n">
        <v>244003</v>
      </c>
    </row>
    <row r="19">
      <c r="A19" s="4" t="inlineStr">
        <is>
          <t>Future minimum lease payments receivable, 2024</t>
        </is>
      </c>
      <c r="B19" s="6" t="n">
        <v>234067</v>
      </c>
    </row>
    <row r="20">
      <c r="A20" s="4" t="inlineStr">
        <is>
          <t>Future minimum lease payments receivable, 2025</t>
        </is>
      </c>
      <c r="B20" s="6" t="n">
        <v>222254</v>
      </c>
    </row>
    <row r="21">
      <c r="A21" s="4" t="inlineStr">
        <is>
          <t>Future minimum lease payments receivable, 2026</t>
        </is>
      </c>
      <c r="B21" s="6" t="n">
        <v>220290</v>
      </c>
    </row>
    <row r="22">
      <c r="A22" s="4" t="inlineStr">
        <is>
          <t>Future minimum lease payments receivable, 2027 and thereafter</t>
        </is>
      </c>
      <c r="B22" s="6" t="n">
        <v>1740982</v>
      </c>
    </row>
    <row r="23">
      <c r="A23" s="4" t="inlineStr">
        <is>
          <t>Total future minimum lease payments receivable</t>
        </is>
      </c>
      <c r="B23" s="5" t="n">
        <v>29196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ssee - Additional Information (Detail) - USD ($) $ in Thousands</t>
        </is>
      </c>
      <c r="B1" s="2" t="inlineStr">
        <is>
          <t>Sep. 30, 2021</t>
        </is>
      </c>
      <c r="C1" s="2" t="inlineStr">
        <is>
          <t>Dec. 31, 2020</t>
        </is>
      </c>
    </row>
    <row r="2">
      <c r="A2" s="3" t="inlineStr">
        <is>
          <t>Lessee Lease Description [Line Items]</t>
        </is>
      </c>
    </row>
    <row r="3">
      <c r="A3" s="4" t="inlineStr">
        <is>
          <t>Right-of-use lease assets</t>
        </is>
      </c>
      <c r="B3" s="5" t="n">
        <v>9387</v>
      </c>
      <c r="C3" s="5" t="n">
        <v>10331</v>
      </c>
    </row>
    <row r="4">
      <c r="A4" s="4" t="inlineStr">
        <is>
          <t>Operating lease liabilities</t>
        </is>
      </c>
      <c r="B4" s="5" t="n">
        <v>11489</v>
      </c>
    </row>
    <row r="5">
      <c r="A5" s="4" t="inlineStr">
        <is>
          <t>Weighted-average discount rate</t>
        </is>
      </c>
      <c r="B5" s="4" t="inlineStr">
        <is>
          <t>4.75%</t>
        </is>
      </c>
    </row>
    <row r="6">
      <c r="A6" s="4" t="inlineStr">
        <is>
          <t>Weighted-average remaining lease term</t>
        </is>
      </c>
      <c r="B6" s="4" t="inlineStr">
        <is>
          <t>4 years</t>
        </is>
      </c>
    </row>
    <row r="7">
      <c r="A7" s="4" t="inlineStr">
        <is>
          <t>Other Liabilities</t>
        </is>
      </c>
    </row>
    <row r="8">
      <c r="A8" s="3" t="inlineStr">
        <is>
          <t>Lessee Lease Description [Line Items]</t>
        </is>
      </c>
    </row>
    <row r="9">
      <c r="A9" s="4" t="inlineStr">
        <is>
          <t>Operating lease liabilities</t>
        </is>
      </c>
      <c r="B9" s="5" t="n">
        <v>11489</v>
      </c>
      <c r="C9" s="5" t="n">
        <v>12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ther Information Related to Operating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Disclosure [Abstract]</t>
        </is>
      </c>
    </row>
    <row r="4">
      <c r="A4" s="4" t="inlineStr">
        <is>
          <t>Operating lease cost</t>
        </is>
      </c>
      <c r="B4" s="5" t="n">
        <v>525</v>
      </c>
      <c r="C4" s="5" t="n">
        <v>527</v>
      </c>
      <c r="D4" s="5" t="n">
        <v>1578</v>
      </c>
      <c r="E4" s="5" t="n">
        <v>1577</v>
      </c>
    </row>
    <row r="5">
      <c r="A5" s="4" t="inlineStr">
        <is>
          <t>Short-term and variable lease cost</t>
        </is>
      </c>
      <c r="B5" s="6" t="n">
        <v>38</v>
      </c>
      <c r="C5" s="6" t="n">
        <v>31</v>
      </c>
      <c r="D5" s="6" t="n">
        <v>112</v>
      </c>
      <c r="E5" s="6" t="n">
        <v>95</v>
      </c>
    </row>
    <row r="6">
      <c r="A6" s="4" t="inlineStr">
        <is>
          <t>Total rent expense</t>
        </is>
      </c>
      <c r="B6" s="6" t="n">
        <v>563</v>
      </c>
      <c r="C6" s="6" t="n">
        <v>558</v>
      </c>
      <c r="D6" s="6" t="n">
        <v>1690</v>
      </c>
      <c r="E6" s="6" t="n">
        <v>1672</v>
      </c>
    </row>
    <row r="7">
      <c r="A7" s="4" t="inlineStr">
        <is>
          <t>Cash paid for amounts included in the measurement of lease liabilities</t>
        </is>
      </c>
      <c r="B7" s="5" t="n">
        <v>456</v>
      </c>
      <c r="C7" s="5" t="n">
        <v>595</v>
      </c>
      <c r="D7" s="5" t="n">
        <v>1816</v>
      </c>
      <c r="E7" s="5" t="n">
        <v>17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inimum Lease Payment under Noncancelable Operating Leases (Detail) $ in Thousands</t>
        </is>
      </c>
      <c r="B1" s="2" t="inlineStr">
        <is>
          <t>Sep. 30, 2021USD ($)</t>
        </is>
      </c>
    </row>
    <row r="2">
      <c r="A2" s="3" t="inlineStr">
        <is>
          <t>Operating Lease Liabilities Payments Due [Abstract]</t>
        </is>
      </c>
    </row>
    <row r="3">
      <c r="A3" s="4" t="inlineStr">
        <is>
          <t>2022</t>
        </is>
      </c>
      <c r="B3" s="5" t="n">
        <v>2247</v>
      </c>
    </row>
    <row r="4">
      <c r="A4" s="4" t="inlineStr">
        <is>
          <t>2023</t>
        </is>
      </c>
      <c r="B4" s="6" t="n">
        <v>2396</v>
      </c>
    </row>
    <row r="5">
      <c r="A5" s="4" t="inlineStr">
        <is>
          <t>2024</t>
        </is>
      </c>
      <c r="B5" s="6" t="n">
        <v>2433</v>
      </c>
    </row>
    <row r="6">
      <c r="A6" s="4" t="inlineStr">
        <is>
          <t>2025</t>
        </is>
      </c>
      <c r="B6" s="6" t="n">
        <v>2168</v>
      </c>
    </row>
    <row r="7">
      <c r="A7" s="4" t="inlineStr">
        <is>
          <t>2026</t>
        </is>
      </c>
      <c r="B7" s="6" t="n">
        <v>2164</v>
      </c>
    </row>
    <row r="8">
      <c r="A8" s="4" t="inlineStr">
        <is>
          <t>2027 and thereafter</t>
        </is>
      </c>
      <c r="B8" s="6" t="n">
        <v>1480</v>
      </c>
    </row>
    <row r="9">
      <c r="A9" s="4" t="inlineStr">
        <is>
          <t>Total minimum lease payments</t>
        </is>
      </c>
      <c r="B9" s="6" t="n">
        <v>12888</v>
      </c>
    </row>
    <row r="10">
      <c r="A10" s="4" t="inlineStr">
        <is>
          <t>Less imputed interest</t>
        </is>
      </c>
      <c r="B10" s="6" t="n">
        <v>-1399</v>
      </c>
    </row>
    <row r="11">
      <c r="A11" s="4" t="inlineStr">
        <is>
          <t>Total present value of operating lease liabilities</t>
        </is>
      </c>
      <c r="B11" s="5" t="n">
        <v>11489</v>
      </c>
    </row>
    <row r="12">
      <c r="A12" s="4" t="inlineStr">
        <is>
          <t>Operating Lease, Liability, Current, Statement of Financial Position [Extensible Enumeration]</t>
        </is>
      </c>
      <c r="B12"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 - USD ($) $ in Thousands</t>
        </is>
      </c>
      <c r="B1" s="2" t="inlineStr">
        <is>
          <t>Sep. 30, 2021</t>
        </is>
      </c>
      <c r="C1" s="2" t="inlineStr">
        <is>
          <t>Dec. 31, 2020</t>
        </is>
      </c>
    </row>
    <row r="2">
      <c r="A2" s="3" t="inlineStr">
        <is>
          <t>Financing Receivable Allowance For Credit Losses [Line Items]</t>
        </is>
      </c>
    </row>
    <row r="3">
      <c r="A3" s="4" t="inlineStr">
        <is>
          <t>Accounts receivable, allowance</t>
        </is>
      </c>
      <c r="B3" s="5" t="n">
        <v>1389</v>
      </c>
      <c r="C3" s="5" t="n">
        <v>2663</v>
      </c>
    </row>
    <row r="4">
      <c r="A4" s="4" t="inlineStr">
        <is>
          <t>Billed</t>
        </is>
      </c>
    </row>
    <row r="5">
      <c r="A5" s="3" t="inlineStr">
        <is>
          <t>Financing Receivable Allowance For Credit Losses [Line Items]</t>
        </is>
      </c>
    </row>
    <row r="6">
      <c r="A6" s="4" t="inlineStr">
        <is>
          <t>Accounts receivable, allowance</t>
        </is>
      </c>
      <c r="B6" s="6" t="n">
        <v>1389</v>
      </c>
      <c r="C6" s="6" t="n">
        <v>2663</v>
      </c>
    </row>
    <row r="7">
      <c r="A7" s="4" t="inlineStr">
        <is>
          <t>Billed | Finance Leases</t>
        </is>
      </c>
    </row>
    <row r="8">
      <c r="A8" s="3" t="inlineStr">
        <is>
          <t>Financing Receivable Allowance For Credit Losses [Line Items]</t>
        </is>
      </c>
    </row>
    <row r="9">
      <c r="A9" s="4" t="inlineStr">
        <is>
          <t>Accounts receivable, allowance</t>
        </is>
      </c>
      <c r="B9" s="6" t="n">
        <v>596</v>
      </c>
      <c r="C9" s="6" t="n">
        <v>735</v>
      </c>
    </row>
    <row r="10">
      <c r="A10" s="4" t="inlineStr">
        <is>
          <t>Unbilled | Finance Leases</t>
        </is>
      </c>
    </row>
    <row r="11">
      <c r="A11" s="3" t="inlineStr">
        <is>
          <t>Financing Receivable Allowance For Credit Losses [Line Items]</t>
        </is>
      </c>
    </row>
    <row r="12">
      <c r="A12" s="4" t="inlineStr">
        <is>
          <t>Net investment in finance leases, allowance for credit loss</t>
        </is>
      </c>
      <c r="B12" s="6" t="n">
        <v>696</v>
      </c>
      <c r="C12" s="6" t="n">
        <v>1333</v>
      </c>
    </row>
    <row r="13">
      <c r="A13" s="4" t="inlineStr">
        <is>
          <t>Unbilled | Container Leaseback Financing Receivable</t>
        </is>
      </c>
    </row>
    <row r="14">
      <c r="A14" s="3" t="inlineStr">
        <is>
          <t>Financing Receivable Allowance For Credit Losses [Line Items]</t>
        </is>
      </c>
    </row>
    <row r="15">
      <c r="A15" s="4" t="inlineStr">
        <is>
          <t>Container leaseback financing receivable, allowance for credit losses</t>
        </is>
      </c>
      <c r="B15" s="5" t="n">
        <v>122</v>
      </c>
      <c r="C15" s="5" t="n">
        <v>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Net Investment in Finance Leases and Container Leaseback Financing Receivable (Detail) - USD ($) $ in Thousands</t>
        </is>
      </c>
      <c r="B1" s="2" t="inlineStr">
        <is>
          <t>Sep. 30, 2021</t>
        </is>
      </c>
      <c r="C1" s="2" t="inlineStr">
        <is>
          <t>Dec. 31, 2020</t>
        </is>
      </c>
    </row>
    <row r="2">
      <c r="A2" s="3" t="inlineStr">
        <is>
          <t>Financing Receivable Allowance For Credit Losses [Line Items]</t>
        </is>
      </c>
    </row>
    <row r="3">
      <c r="A3" s="4" t="inlineStr">
        <is>
          <t>Net investment in finance leases, net</t>
        </is>
      </c>
      <c r="B3" s="5" t="n">
        <v>1702255</v>
      </c>
      <c r="C3" s="5" t="n">
        <v>879960</v>
      </c>
    </row>
    <row r="4">
      <c r="A4" s="4" t="inlineStr">
        <is>
          <t>Finance Leases</t>
        </is>
      </c>
    </row>
    <row r="5">
      <c r="A5" s="3" t="inlineStr">
        <is>
          <t>Financing Receivable Allowance For Credit Losses [Line Items]</t>
        </is>
      </c>
    </row>
    <row r="6">
      <c r="A6" s="4" t="inlineStr">
        <is>
          <t>Nine Months Ended September 30, 2021</t>
        </is>
      </c>
      <c r="B6" s="6" t="n">
        <v>830915</v>
      </c>
    </row>
    <row r="7">
      <c r="A7" s="4" t="inlineStr">
        <is>
          <t>2020</t>
        </is>
      </c>
      <c r="B7" s="6" t="n">
        <v>638467</v>
      </c>
    </row>
    <row r="8">
      <c r="A8" s="4" t="inlineStr">
        <is>
          <t>2019</t>
        </is>
      </c>
      <c r="B8" s="6" t="n">
        <v>147697</v>
      </c>
    </row>
    <row r="9">
      <c r="A9" s="4" t="inlineStr">
        <is>
          <t>2018</t>
        </is>
      </c>
      <c r="B9" s="6" t="n">
        <v>53813</v>
      </c>
    </row>
    <row r="10">
      <c r="A10" s="4" t="inlineStr">
        <is>
          <t>2017</t>
        </is>
      </c>
      <c r="B10" s="6" t="n">
        <v>6965</v>
      </c>
    </row>
    <row r="11">
      <c r="A11" s="4" t="inlineStr">
        <is>
          <t>Prior</t>
        </is>
      </c>
      <c r="B11" s="6" t="n">
        <v>25094</v>
      </c>
    </row>
    <row r="12">
      <c r="A12" s="4" t="inlineStr">
        <is>
          <t>Net investment in finance leases, net</t>
        </is>
      </c>
      <c r="B12" s="6" t="n">
        <v>1702951</v>
      </c>
    </row>
    <row r="13">
      <c r="A13" s="4" t="inlineStr">
        <is>
          <t>Container Leaseback Financing Receivable</t>
        </is>
      </c>
    </row>
    <row r="14">
      <c r="A14" s="3" t="inlineStr">
        <is>
          <t>Financing Receivable Allowance For Credit Losses [Line Items]</t>
        </is>
      </c>
    </row>
    <row r="15">
      <c r="A15" s="4" t="inlineStr">
        <is>
          <t>Nine Months Ended September 30, 2021</t>
        </is>
      </c>
      <c r="B15" s="6" t="n">
        <v>17822</v>
      </c>
    </row>
    <row r="16">
      <c r="A16" s="4" t="inlineStr">
        <is>
          <t>2020</t>
        </is>
      </c>
      <c r="B16" s="6" t="n">
        <v>109224</v>
      </c>
    </row>
    <row r="17">
      <c r="A17" s="4" t="inlineStr">
        <is>
          <t>2019</t>
        </is>
      </c>
      <c r="B17" s="6" t="n">
        <v>234749</v>
      </c>
    </row>
    <row r="18">
      <c r="A18" s="4" t="inlineStr">
        <is>
          <t>Net investment in finance leases, net</t>
        </is>
      </c>
      <c r="B18" s="6" t="n">
        <v>361795</v>
      </c>
    </row>
    <row r="19">
      <c r="A19" s="4" t="inlineStr">
        <is>
          <t>Tier 1 | Finance Leases</t>
        </is>
      </c>
    </row>
    <row r="20">
      <c r="A20" s="3" t="inlineStr">
        <is>
          <t>Financing Receivable Allowance For Credit Losses [Line Items]</t>
        </is>
      </c>
    </row>
    <row r="21">
      <c r="A21" s="4" t="inlineStr">
        <is>
          <t>Nine Months Ended September 30, 2021</t>
        </is>
      </c>
      <c r="B21" s="6" t="n">
        <v>759221</v>
      </c>
    </row>
    <row r="22">
      <c r="A22" s="4" t="inlineStr">
        <is>
          <t>2020</t>
        </is>
      </c>
      <c r="B22" s="6" t="n">
        <v>597752</v>
      </c>
    </row>
    <row r="23">
      <c r="A23" s="4" t="inlineStr">
        <is>
          <t>2019</t>
        </is>
      </c>
      <c r="B23" s="6" t="n">
        <v>106715</v>
      </c>
    </row>
    <row r="24">
      <c r="A24" s="4" t="inlineStr">
        <is>
          <t>2018</t>
        </is>
      </c>
      <c r="B24" s="6" t="n">
        <v>33958</v>
      </c>
    </row>
    <row r="25">
      <c r="A25" s="4" t="inlineStr">
        <is>
          <t>2017</t>
        </is>
      </c>
      <c r="B25" s="6" t="n">
        <v>6948</v>
      </c>
    </row>
    <row r="26">
      <c r="A26" s="4" t="inlineStr">
        <is>
          <t>Prior</t>
        </is>
      </c>
      <c r="B26" s="6" t="n">
        <v>19126</v>
      </c>
    </row>
    <row r="27">
      <c r="A27" s="4" t="inlineStr">
        <is>
          <t>Net investment in finance leases, net</t>
        </is>
      </c>
      <c r="B27" s="6" t="n">
        <v>1523720</v>
      </c>
    </row>
    <row r="28">
      <c r="A28" s="4" t="inlineStr">
        <is>
          <t>Tier 1 | Container Leaseback Financing Receivable</t>
        </is>
      </c>
    </row>
    <row r="29">
      <c r="A29" s="3" t="inlineStr">
        <is>
          <t>Financing Receivable Allowance For Credit Losses [Line Items]</t>
        </is>
      </c>
    </row>
    <row r="30">
      <c r="A30" s="4" t="inlineStr">
        <is>
          <t>Nine Months Ended September 30, 2021</t>
        </is>
      </c>
      <c r="B30" s="6" t="n">
        <v>12239</v>
      </c>
    </row>
    <row r="31">
      <c r="A31" s="4" t="inlineStr">
        <is>
          <t>2020</t>
        </is>
      </c>
      <c r="B31" s="6" t="n">
        <v>109224</v>
      </c>
    </row>
    <row r="32">
      <c r="A32" s="4" t="inlineStr">
        <is>
          <t>2019</t>
        </is>
      </c>
      <c r="B32" s="6" t="n">
        <v>204299</v>
      </c>
    </row>
    <row r="33">
      <c r="A33" s="4" t="inlineStr">
        <is>
          <t>Net investment in finance leases, net</t>
        </is>
      </c>
      <c r="B33" s="6" t="n">
        <v>325762</v>
      </c>
    </row>
    <row r="34">
      <c r="A34" s="4" t="inlineStr">
        <is>
          <t>Tier 2 | Finance Leases</t>
        </is>
      </c>
    </row>
    <row r="35">
      <c r="A35" s="3" t="inlineStr">
        <is>
          <t>Financing Receivable Allowance For Credit Losses [Line Items]</t>
        </is>
      </c>
    </row>
    <row r="36">
      <c r="A36" s="4" t="inlineStr">
        <is>
          <t>Nine Months Ended September 30, 2021</t>
        </is>
      </c>
      <c r="B36" s="6" t="n">
        <v>64108</v>
      </c>
    </row>
    <row r="37">
      <c r="A37" s="4" t="inlineStr">
        <is>
          <t>2020</t>
        </is>
      </c>
      <c r="B37" s="6" t="n">
        <v>38231</v>
      </c>
    </row>
    <row r="38">
      <c r="A38" s="4" t="inlineStr">
        <is>
          <t>2019</t>
        </is>
      </c>
      <c r="B38" s="6" t="n">
        <v>34813</v>
      </c>
    </row>
    <row r="39">
      <c r="A39" s="4" t="inlineStr">
        <is>
          <t>2018</t>
        </is>
      </c>
      <c r="B39" s="6" t="n">
        <v>19272</v>
      </c>
    </row>
    <row r="40">
      <c r="A40" s="4" t="inlineStr">
        <is>
          <t>2017</t>
        </is>
      </c>
      <c r="B40" s="6" t="n">
        <v>17</v>
      </c>
    </row>
    <row r="41">
      <c r="A41" s="4" t="inlineStr">
        <is>
          <t>Prior</t>
        </is>
      </c>
      <c r="B41" s="6" t="n">
        <v>5656</v>
      </c>
    </row>
    <row r="42">
      <c r="A42" s="4" t="inlineStr">
        <is>
          <t>Net investment in finance leases, net</t>
        </is>
      </c>
      <c r="B42" s="6" t="n">
        <v>162097</v>
      </c>
    </row>
    <row r="43">
      <c r="A43" s="4" t="inlineStr">
        <is>
          <t>Tier 2 | Container Leaseback Financing Receivable</t>
        </is>
      </c>
    </row>
    <row r="44">
      <c r="A44" s="3" t="inlineStr">
        <is>
          <t>Financing Receivable Allowance For Credit Losses [Line Items]</t>
        </is>
      </c>
    </row>
    <row r="45">
      <c r="A45" s="4" t="inlineStr">
        <is>
          <t>Nine Months Ended September 30, 2021</t>
        </is>
      </c>
      <c r="B45" s="6" t="n">
        <v>5583</v>
      </c>
    </row>
    <row r="46">
      <c r="A46" s="4" t="inlineStr">
        <is>
          <t>2019</t>
        </is>
      </c>
      <c r="B46" s="6" t="n">
        <v>30450</v>
      </c>
    </row>
    <row r="47">
      <c r="A47" s="4" t="inlineStr">
        <is>
          <t>Net investment in finance leases, net</t>
        </is>
      </c>
      <c r="B47" s="6" t="n">
        <v>36033</v>
      </c>
    </row>
    <row r="48">
      <c r="A48" s="4" t="inlineStr">
        <is>
          <t>Tier 3 | Finance Leases</t>
        </is>
      </c>
    </row>
    <row r="49">
      <c r="A49" s="3" t="inlineStr">
        <is>
          <t>Financing Receivable Allowance For Credit Losses [Line Items]</t>
        </is>
      </c>
    </row>
    <row r="50">
      <c r="A50" s="4" t="inlineStr">
        <is>
          <t>Nine Months Ended September 30, 2021</t>
        </is>
      </c>
      <c r="B50" s="6" t="n">
        <v>7586</v>
      </c>
    </row>
    <row r="51">
      <c r="A51" s="4" t="inlineStr">
        <is>
          <t>2020</t>
        </is>
      </c>
      <c r="B51" s="6" t="n">
        <v>2484</v>
      </c>
    </row>
    <row r="52">
      <c r="A52" s="4" t="inlineStr">
        <is>
          <t>2019</t>
        </is>
      </c>
      <c r="B52" s="6" t="n">
        <v>6169</v>
      </c>
    </row>
    <row r="53">
      <c r="A53" s="4" t="inlineStr">
        <is>
          <t>2018</t>
        </is>
      </c>
      <c r="B53" s="6" t="n">
        <v>583</v>
      </c>
    </row>
    <row r="54">
      <c r="A54" s="4" t="inlineStr">
        <is>
          <t>Prior</t>
        </is>
      </c>
      <c r="B54" s="6" t="n">
        <v>312</v>
      </c>
    </row>
    <row r="55">
      <c r="A55" s="4" t="inlineStr">
        <is>
          <t>Net investment in finance leases, net</t>
        </is>
      </c>
      <c r="B55" s="5" t="n">
        <v>17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s</t>
        </is>
      </c>
      <c r="B4" s="4" t="inlineStr">
        <is>
          <t>(0.10%)</t>
        </is>
      </c>
      <c r="C4" s="4" t="inlineStr">
        <is>
          <t>(0.90%)</t>
        </is>
      </c>
      <c r="D4" s="4" t="inlineStr">
        <is>
          <t>0.40%</t>
        </is>
      </c>
      <c r="E4" s="4" t="inlineStr">
        <is>
          <t>0.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Debt Obligation (Detail) - USD ($) $ in Thousands</t>
        </is>
      </c>
      <c r="C1" s="2" t="inlineStr">
        <is>
          <t>9 Months Ended</t>
        </is>
      </c>
    </row>
    <row r="2">
      <c r="C2" s="2" t="inlineStr">
        <is>
          <t>Sep. 30, 2021</t>
        </is>
      </c>
      <c r="D2" s="2" t="inlineStr">
        <is>
          <t>Dec. 31, 2020</t>
        </is>
      </c>
    </row>
    <row r="3">
      <c r="A3" s="3" t="inlineStr">
        <is>
          <t>Debt Instrument [Line Items]</t>
        </is>
      </c>
    </row>
    <row r="4">
      <c r="A4" s="4" t="inlineStr">
        <is>
          <t>Long term debt</t>
        </is>
      </c>
      <c r="C4" s="5" t="n">
        <v>5146282</v>
      </c>
      <c r="D4" s="5" t="n">
        <v>4115344</v>
      </c>
    </row>
    <row r="5">
      <c r="A5" s="4" t="inlineStr">
        <is>
          <t>Amount due within one year</t>
        </is>
      </c>
      <c r="C5" s="6" t="n">
        <v>346287</v>
      </c>
      <c r="D5" s="6" t="n">
        <v>408365</v>
      </c>
    </row>
    <row r="6">
      <c r="A6" s="4" t="inlineStr">
        <is>
          <t>Amounts due beyond one year</t>
        </is>
      </c>
      <c r="C6" s="6" t="n">
        <v>4799995</v>
      </c>
      <c r="D6" s="6" t="n">
        <v>3706979</v>
      </c>
    </row>
    <row r="7">
      <c r="A7" s="4" t="inlineStr">
        <is>
          <t>TL Revolving Credit Facility</t>
        </is>
      </c>
    </row>
    <row r="8">
      <c r="A8" s="3" t="inlineStr">
        <is>
          <t>Debt Instrument [Line Items]</t>
        </is>
      </c>
    </row>
    <row r="9">
      <c r="A9" s="4" t="inlineStr">
        <is>
          <t>Long term debt</t>
        </is>
      </c>
      <c r="C9" s="5" t="n">
        <v>1164532</v>
      </c>
      <c r="D9" s="5" t="n">
        <v>1433919</v>
      </c>
    </row>
    <row r="10">
      <c r="A10" s="4" t="inlineStr">
        <is>
          <t>Weighted average variable interest rate</t>
        </is>
      </c>
      <c r="C10" s="4" t="inlineStr">
        <is>
          <t>1.58%</t>
        </is>
      </c>
      <c r="D10" s="4" t="inlineStr">
        <is>
          <t>1.65%</t>
        </is>
      </c>
    </row>
    <row r="11">
      <c r="A11" s="4" t="inlineStr">
        <is>
          <t>Final Maturity</t>
        </is>
      </c>
      <c r="C11" s="4" t="inlineStr">
        <is>
          <t>Sep. 30,
		2023</t>
        </is>
      </c>
    </row>
    <row r="12">
      <c r="A12" s="4" t="inlineStr">
        <is>
          <t>TL 2019 Term Loan</t>
        </is>
      </c>
    </row>
    <row r="13">
      <c r="A13" s="3" t="inlineStr">
        <is>
          <t>Debt Instrument [Line Items]</t>
        </is>
      </c>
    </row>
    <row r="14">
      <c r="A14" s="4" t="inlineStr">
        <is>
          <t>Long term debt</t>
        </is>
      </c>
      <c r="C14" s="5" t="n">
        <v>140204</v>
      </c>
      <c r="D14" s="5" t="n">
        <v>148131</v>
      </c>
    </row>
    <row r="15">
      <c r="A15" s="4" t="inlineStr">
        <is>
          <t>Weighted average variable interest rate</t>
        </is>
      </c>
      <c r="C15" s="4" t="inlineStr">
        <is>
          <t>3.50%</t>
        </is>
      </c>
      <c r="D15" s="4" t="inlineStr">
        <is>
          <t>3.50%</t>
        </is>
      </c>
    </row>
    <row r="16">
      <c r="A16" s="4" t="inlineStr">
        <is>
          <t>Final Maturity</t>
        </is>
      </c>
      <c r="C16" s="4" t="inlineStr">
        <is>
          <t>Dec. 31,
		2026</t>
        </is>
      </c>
    </row>
    <row r="17">
      <c r="A17" s="4" t="inlineStr">
        <is>
          <t>TL 2021 Term Loan</t>
        </is>
      </c>
    </row>
    <row r="18">
      <c r="A18" s="3" t="inlineStr">
        <is>
          <t>Debt Instrument [Line Items]</t>
        </is>
      </c>
    </row>
    <row r="19">
      <c r="A19" s="4" t="inlineStr">
        <is>
          <t>Long term debt</t>
        </is>
      </c>
      <c r="C19" s="5" t="n">
        <v>66444</v>
      </c>
    </row>
    <row r="20">
      <c r="A20" s="4" t="inlineStr">
        <is>
          <t>Weighted average variable interest rate</t>
        </is>
      </c>
      <c r="C20" s="4" t="inlineStr">
        <is>
          <t>2.65%</t>
        </is>
      </c>
      <c r="D20" s="4" t="inlineStr">
        <is>
          <t>0.00%</t>
        </is>
      </c>
    </row>
    <row r="21">
      <c r="A21" s="4" t="inlineStr">
        <is>
          <t>Final Maturity</t>
        </is>
      </c>
      <c r="C21" s="4" t="inlineStr">
        <is>
          <t>Feb. 29,
		2028</t>
        </is>
      </c>
    </row>
    <row r="22">
      <c r="A22" s="4" t="inlineStr">
        <is>
          <t>TMCL II Secured Debt Facility</t>
        </is>
      </c>
    </row>
    <row r="23">
      <c r="A23" s="3" t="inlineStr">
        <is>
          <t>Debt Instrument [Line Items]</t>
        </is>
      </c>
    </row>
    <row r="24">
      <c r="A24" s="4" t="inlineStr">
        <is>
          <t>Long term debt</t>
        </is>
      </c>
      <c r="B24" s="4" t="inlineStr">
        <is>
          <t>[1]</t>
        </is>
      </c>
      <c r="C24" s="5" t="n">
        <v>904521</v>
      </c>
      <c r="D24" s="5" t="n">
        <v>646551</v>
      </c>
    </row>
    <row r="25">
      <c r="A25" s="4" t="inlineStr">
        <is>
          <t>Weighted average variable interest rate</t>
        </is>
      </c>
      <c r="B25" s="4" t="inlineStr">
        <is>
          <t>[1]</t>
        </is>
      </c>
      <c r="C25" s="4" t="inlineStr">
        <is>
          <t>1.83%</t>
        </is>
      </c>
      <c r="D25" s="4" t="inlineStr">
        <is>
          <t>1.91%</t>
        </is>
      </c>
    </row>
    <row r="26">
      <c r="A26" s="4" t="inlineStr">
        <is>
          <t>Final Maturity</t>
        </is>
      </c>
      <c r="B26" s="4" t="inlineStr">
        <is>
          <t>[1]</t>
        </is>
      </c>
      <c r="C26" s="4" t="inlineStr">
        <is>
          <t>Jul. 31,
		2026</t>
        </is>
      </c>
    </row>
    <row r="27">
      <c r="A27" s="4" t="inlineStr">
        <is>
          <t>TMCL VI Term Loan</t>
        </is>
      </c>
    </row>
    <row r="28">
      <c r="A28" s="3" t="inlineStr">
        <is>
          <t>Debt Instrument [Line Items]</t>
        </is>
      </c>
    </row>
    <row r="29">
      <c r="A29" s="4" t="inlineStr">
        <is>
          <t>Long term debt</t>
        </is>
      </c>
      <c r="D29" s="5" t="n">
        <v>223630</v>
      </c>
    </row>
    <row r="30">
      <c r="A30" s="4" t="inlineStr">
        <is>
          <t>Weighted average variable interest rate</t>
        </is>
      </c>
      <c r="C30" s="4" t="inlineStr">
        <is>
          <t>0.00%</t>
        </is>
      </c>
      <c r="D30" s="4" t="inlineStr">
        <is>
          <t>4.29%</t>
        </is>
      </c>
    </row>
    <row r="31">
      <c r="A31" s="4" t="inlineStr">
        <is>
          <t>Final Maturity</t>
        </is>
      </c>
      <c r="C31" s="4" t="inlineStr">
        <is>
          <t>Feb. 28,
		2038</t>
        </is>
      </c>
    </row>
    <row r="32">
      <c r="A32" s="4" t="inlineStr">
        <is>
          <t>TMCL VII 2019-1 Bonds</t>
        </is>
      </c>
    </row>
    <row r="33">
      <c r="A33" s="3" t="inlineStr">
        <is>
          <t>Debt Instrument [Line Items]</t>
        </is>
      </c>
    </row>
    <row r="34">
      <c r="A34" s="4" t="inlineStr">
        <is>
          <t>Long term debt</t>
        </is>
      </c>
      <c r="D34" s="5" t="n">
        <v>300305</v>
      </c>
    </row>
    <row r="35">
      <c r="A35" s="4" t="inlineStr">
        <is>
          <t>Fixed interest rate</t>
        </is>
      </c>
      <c r="C35" s="4" t="inlineStr">
        <is>
          <t>0.00%</t>
        </is>
      </c>
      <c r="D35" s="4" t="inlineStr">
        <is>
          <t>4.02%</t>
        </is>
      </c>
    </row>
    <row r="36">
      <c r="A36" s="4" t="inlineStr">
        <is>
          <t>Final Maturity</t>
        </is>
      </c>
      <c r="C36" s="4" t="inlineStr">
        <is>
          <t>Apr. 30,
		2044</t>
        </is>
      </c>
    </row>
    <row r="37">
      <c r="A37" s="4" t="inlineStr">
        <is>
          <t>TMCL VII 2020-1 Bonds</t>
        </is>
      </c>
    </row>
    <row r="38">
      <c r="A38" s="3" t="inlineStr">
        <is>
          <t>Debt Instrument [Line Items]</t>
        </is>
      </c>
    </row>
    <row r="39">
      <c r="A39" s="4" t="inlineStr">
        <is>
          <t>Long term debt</t>
        </is>
      </c>
      <c r="C39" s="5" t="n">
        <v>395571</v>
      </c>
      <c r="D39" s="5" t="n">
        <v>429600</v>
      </c>
    </row>
    <row r="40">
      <c r="A40" s="4" t="inlineStr">
        <is>
          <t>Fixed interest rate</t>
        </is>
      </c>
      <c r="C40" s="4" t="inlineStr">
        <is>
          <t>3.07%</t>
        </is>
      </c>
      <c r="D40" s="4" t="inlineStr">
        <is>
          <t>3.07%</t>
        </is>
      </c>
    </row>
    <row r="41">
      <c r="A41" s="4" t="inlineStr">
        <is>
          <t>Final Maturity</t>
        </is>
      </c>
      <c r="C41" s="4" t="inlineStr">
        <is>
          <t>Aug. 31,
		2045</t>
        </is>
      </c>
    </row>
    <row r="42">
      <c r="A42" s="4" t="inlineStr">
        <is>
          <t>TMCL VII 2020-2 Bonds</t>
        </is>
      </c>
    </row>
    <row r="43">
      <c r="A43" s="3" t="inlineStr">
        <is>
          <t>Debt Instrument [Line Items]</t>
        </is>
      </c>
    </row>
    <row r="44">
      <c r="A44" s="4" t="inlineStr">
        <is>
          <t>Long term debt</t>
        </is>
      </c>
      <c r="C44" s="5" t="n">
        <v>544706</v>
      </c>
      <c r="D44" s="5" t="n">
        <v>587183</v>
      </c>
    </row>
    <row r="45">
      <c r="A45" s="4" t="inlineStr">
        <is>
          <t>Fixed interest rate</t>
        </is>
      </c>
      <c r="C45" s="4" t="inlineStr">
        <is>
          <t>2.26%</t>
        </is>
      </c>
      <c r="D45" s="4" t="inlineStr">
        <is>
          <t>2.26%</t>
        </is>
      </c>
    </row>
    <row r="46">
      <c r="A46" s="4" t="inlineStr">
        <is>
          <t>Final Maturity</t>
        </is>
      </c>
      <c r="C46" s="4" t="inlineStr">
        <is>
          <t>Sep. 30,
		2045</t>
        </is>
      </c>
    </row>
    <row r="47">
      <c r="A47" s="4" t="inlineStr">
        <is>
          <t>TMCL VII 2020-3 Bonds</t>
        </is>
      </c>
    </row>
    <row r="48">
      <c r="A48" s="3" t="inlineStr">
        <is>
          <t>Debt Instrument [Line Items]</t>
        </is>
      </c>
    </row>
    <row r="49">
      <c r="A49" s="4" t="inlineStr">
        <is>
          <t>Long term debt</t>
        </is>
      </c>
      <c r="C49" s="5" t="n">
        <v>199355</v>
      </c>
      <c r="D49" s="5" t="n">
        <v>214168</v>
      </c>
    </row>
    <row r="50">
      <c r="A50" s="4" t="inlineStr">
        <is>
          <t>Fixed interest rate</t>
        </is>
      </c>
      <c r="C50" s="4" t="inlineStr">
        <is>
          <t>2.15%</t>
        </is>
      </c>
      <c r="D50" s="4" t="inlineStr">
        <is>
          <t>2.15%</t>
        </is>
      </c>
    </row>
    <row r="51">
      <c r="A51" s="4" t="inlineStr">
        <is>
          <t>Final Maturity</t>
        </is>
      </c>
      <c r="C51" s="4" t="inlineStr">
        <is>
          <t>Sep. 30,
		2045</t>
        </is>
      </c>
    </row>
    <row r="52">
      <c r="A52" s="4" t="inlineStr">
        <is>
          <t>TMCL VII 2021-1 Bonds</t>
        </is>
      </c>
    </row>
    <row r="53">
      <c r="A53" s="3" t="inlineStr">
        <is>
          <t>Debt Instrument [Line Items]</t>
        </is>
      </c>
    </row>
    <row r="54">
      <c r="A54" s="4" t="inlineStr">
        <is>
          <t>Long term debt</t>
        </is>
      </c>
      <c r="C54" s="5" t="n">
        <v>518744</v>
      </c>
    </row>
    <row r="55">
      <c r="A55" s="4" t="inlineStr">
        <is>
          <t>Fixed interest rate</t>
        </is>
      </c>
      <c r="C55" s="4" t="inlineStr">
        <is>
          <t>1.72%</t>
        </is>
      </c>
      <c r="D55" s="4" t="inlineStr">
        <is>
          <t>0.00%</t>
        </is>
      </c>
    </row>
    <row r="56">
      <c r="A56" s="4" t="inlineStr">
        <is>
          <t>Final Maturity</t>
        </is>
      </c>
      <c r="C56" s="4" t="inlineStr">
        <is>
          <t>Feb. 28,
		2046</t>
        </is>
      </c>
    </row>
    <row r="57">
      <c r="A57" s="4" t="inlineStr">
        <is>
          <t>TMCL VII 2021-2 Bonds</t>
        </is>
      </c>
    </row>
    <row r="58">
      <c r="A58" s="3" t="inlineStr">
        <is>
          <t>Debt Instrument [Line Items]</t>
        </is>
      </c>
    </row>
    <row r="59">
      <c r="A59" s="4" t="inlineStr">
        <is>
          <t>Long term debt</t>
        </is>
      </c>
      <c r="C59" s="5" t="n">
        <v>622808</v>
      </c>
    </row>
    <row r="60">
      <c r="A60" s="4" t="inlineStr">
        <is>
          <t>Fixed interest rate</t>
        </is>
      </c>
      <c r="C60" s="4" t="inlineStr">
        <is>
          <t>2.27%</t>
        </is>
      </c>
      <c r="D60" s="4" t="inlineStr">
        <is>
          <t>0.00%</t>
        </is>
      </c>
    </row>
    <row r="61">
      <c r="A61" s="4" t="inlineStr">
        <is>
          <t>Final Maturity</t>
        </is>
      </c>
      <c r="C61" s="4" t="inlineStr">
        <is>
          <t>Apr. 30,
		2046</t>
        </is>
      </c>
    </row>
    <row r="62">
      <c r="A62" s="4" t="inlineStr">
        <is>
          <t>TMCL VII 2021-3 Bonds</t>
        </is>
      </c>
    </row>
    <row r="63">
      <c r="A63" s="3" t="inlineStr">
        <is>
          <t>Debt Instrument [Line Items]</t>
        </is>
      </c>
    </row>
    <row r="64">
      <c r="A64" s="4" t="inlineStr">
        <is>
          <t>Long term debt</t>
        </is>
      </c>
      <c r="C64" s="5" t="n">
        <v>589397</v>
      </c>
    </row>
    <row r="65">
      <c r="A65" s="4" t="inlineStr">
        <is>
          <t>Weighted average variable interest rate</t>
        </is>
      </c>
      <c r="C65" s="4" t="inlineStr">
        <is>
          <t>1.98%</t>
        </is>
      </c>
      <c r="D65" s="4" t="inlineStr">
        <is>
          <t>0.00%</t>
        </is>
      </c>
    </row>
    <row r="66">
      <c r="A66" s="4" t="inlineStr">
        <is>
          <t>Final Maturity</t>
        </is>
      </c>
      <c r="C66" s="4" t="inlineStr">
        <is>
          <t>Aug. 31,
		2046</t>
        </is>
      </c>
    </row>
    <row r="67">
      <c r="A67" s="4" t="inlineStr">
        <is>
          <t>TAP Funding Revolving Credit Facility</t>
        </is>
      </c>
    </row>
    <row r="68">
      <c r="A68" s="3" t="inlineStr">
        <is>
          <t>Debt Instrument [Line Items]</t>
        </is>
      </c>
    </row>
    <row r="69">
      <c r="A69" s="4" t="inlineStr">
        <is>
          <t>Long term debt</t>
        </is>
      </c>
      <c r="D69" s="5" t="n">
        <v>131857</v>
      </c>
    </row>
    <row r="70">
      <c r="A70" s="4" t="inlineStr">
        <is>
          <t>Weighted average variable interest rate</t>
        </is>
      </c>
      <c r="C70" s="4" t="inlineStr">
        <is>
          <t>0.00%</t>
        </is>
      </c>
      <c r="D70" s="4" t="inlineStr">
        <is>
          <t>2.11%</t>
        </is>
      </c>
    </row>
    <row r="71">
      <c r="A71" s="4" t="inlineStr">
        <is>
          <t>Final Maturity</t>
        </is>
      </c>
      <c r="C71" s="4" t="inlineStr">
        <is>
          <t>Dec. 31,
		2021</t>
        </is>
      </c>
    </row>
    <row r="72"/>
    <row r="73">
      <c r="A73" s="4" t="inlineStr">
        <is>
          <t>[1]</t>
        </is>
      </c>
      <c r="B73" s="4" t="inlineStr">
        <is>
          <t>Final maturity of the TMCL II Secured Debt Facility is based on the assumption that the facility will not be extended on its associated conversion date.</t>
        </is>
      </c>
    </row>
  </sheetData>
  <mergeCells count="3">
    <mergeCell ref="A1:B2"/>
    <mergeCell ref="A72:C72"/>
    <mergeCell ref="B73:C7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35" customWidth="1" min="5" max="5"/>
    <col width="14" customWidth="1" min="6" max="6"/>
    <col width="15" customWidth="1" min="7" max="7"/>
    <col width="15" customWidth="1" min="8" max="8"/>
    <col width="14" customWidth="1" min="9" max="9"/>
    <col width="14" customWidth="1" min="10" max="10"/>
  </cols>
  <sheetData>
    <row r="1">
      <c r="A1" s="1" t="inlineStr">
        <is>
          <t>Debt and Derivative Instruments - Additional Information (Detail) - USD ($)</t>
        </is>
      </c>
      <c r="B1" s="2" t="inlineStr">
        <is>
          <t>Aug. 31, 2021</t>
        </is>
      </c>
      <c r="C1" s="2" t="inlineStr">
        <is>
          <t>Sep. 30, 2021</t>
        </is>
      </c>
      <c r="D1" s="2" t="inlineStr">
        <is>
          <t>Sep. 30, 2020</t>
        </is>
      </c>
      <c r="E1" s="2" t="inlineStr">
        <is>
          <t>Sep. 30, 2021</t>
        </is>
      </c>
      <c r="F1" s="2" t="inlineStr">
        <is>
          <t>Sep. 30, 2020</t>
        </is>
      </c>
      <c r="G1" s="2" t="inlineStr">
        <is>
          <t>May 31, 2021</t>
        </is>
      </c>
      <c r="H1" s="2" t="inlineStr">
        <is>
          <t>Apr. 30, 2021</t>
        </is>
      </c>
      <c r="I1" s="2" t="inlineStr">
        <is>
          <t>Feb. 28, 2021</t>
        </is>
      </c>
      <c r="J1" s="2" t="inlineStr">
        <is>
          <t>Dec. 31, 2020</t>
        </is>
      </c>
    </row>
    <row r="2">
      <c r="A2" s="3" t="inlineStr">
        <is>
          <t>Debt Instrument [Line Items]</t>
        </is>
      </c>
    </row>
    <row r="3">
      <c r="A3" s="4" t="inlineStr">
        <is>
          <t>Aggregate maximum commitment amount</t>
        </is>
      </c>
      <c r="C3" s="5" t="n">
        <v>6108785000</v>
      </c>
      <c r="E3" s="5" t="n">
        <v>6108785000</v>
      </c>
    </row>
    <row r="4">
      <c r="A4" s="4" t="inlineStr">
        <is>
          <t>Write-off of unamortized debt issuance costs</t>
        </is>
      </c>
      <c r="C4" s="6" t="n">
        <v>11866000</v>
      </c>
      <c r="D4" s="5" t="n">
        <v>8628000</v>
      </c>
      <c r="E4" s="6" t="n">
        <v>15078000</v>
      </c>
      <c r="F4" s="5" t="n">
        <v>8750000</v>
      </c>
    </row>
    <row r="5">
      <c r="A5" s="4" t="inlineStr">
        <is>
          <t>Reduction to net fair value</t>
        </is>
      </c>
      <c r="C5" s="6" t="n">
        <v>315000</v>
      </c>
      <c r="E5" s="6" t="n">
        <v>315000</v>
      </c>
    </row>
    <row r="6">
      <c r="A6" s="4" t="inlineStr">
        <is>
          <t>Addition to net fair value</t>
        </is>
      </c>
      <c r="J6" s="5" t="n">
        <v>247000</v>
      </c>
    </row>
    <row r="7">
      <c r="A7" s="4" t="inlineStr">
        <is>
          <t>Interest Rate Swap | Not designated as hedges</t>
        </is>
      </c>
    </row>
    <row r="8">
      <c r="A8" s="3" t="inlineStr">
        <is>
          <t>Debt Instrument [Line Items]</t>
        </is>
      </c>
    </row>
    <row r="9">
      <c r="A9" s="4" t="inlineStr">
        <is>
          <t>Total notional amount</t>
        </is>
      </c>
      <c r="C9" s="6" t="n">
        <v>22500000</v>
      </c>
      <c r="E9" s="6" t="n">
        <v>508250000</v>
      </c>
    </row>
    <row r="10">
      <c r="A10" s="4" t="inlineStr">
        <is>
          <t>Accrued interest</t>
        </is>
      </c>
      <c r="C10" s="6" t="n">
        <v>574000</v>
      </c>
      <c r="E10" s="5" t="n">
        <v>14552000</v>
      </c>
    </row>
    <row r="11">
      <c r="A11" s="4" t="inlineStr">
        <is>
          <t>Interest Rate Swap | Designated</t>
        </is>
      </c>
    </row>
    <row r="12">
      <c r="A12" s="3" t="inlineStr">
        <is>
          <t>Debt Instrument [Line Items]</t>
        </is>
      </c>
    </row>
    <row r="13">
      <c r="A13" s="4" t="inlineStr">
        <is>
          <t>Terminate date</t>
        </is>
      </c>
      <c r="E13" s="4" t="inlineStr">
        <is>
          <t>May 2031</t>
        </is>
      </c>
    </row>
    <row r="14">
      <c r="A14" s="4" t="inlineStr">
        <is>
          <t>Total notional amount</t>
        </is>
      </c>
      <c r="C14" s="6" t="n">
        <v>405000000</v>
      </c>
      <c r="E14" s="5" t="n">
        <v>825000000</v>
      </c>
    </row>
    <row r="15">
      <c r="A15" s="4" t="inlineStr">
        <is>
          <t>Estimated amount to be reclassified from AOCI to interest expense</t>
        </is>
      </c>
      <c r="E15" s="6" t="n">
        <v>12649000</v>
      </c>
    </row>
    <row r="16">
      <c r="A16" s="4" t="inlineStr">
        <is>
          <t>Interest Rate Swap | Designated as Hedges</t>
        </is>
      </c>
    </row>
    <row r="17">
      <c r="A17" s="3" t="inlineStr">
        <is>
          <t>Debt Instrument [Line Items]</t>
        </is>
      </c>
    </row>
    <row r="18">
      <c r="A18" s="4" t="inlineStr">
        <is>
          <t>Notional amount</t>
        </is>
      </c>
      <c r="C18" s="5" t="n">
        <v>1523250000</v>
      </c>
      <c r="E18" s="5" t="n">
        <v>1523250000</v>
      </c>
    </row>
    <row r="19">
      <c r="A19" s="4" t="inlineStr">
        <is>
          <t>Terminate date</t>
        </is>
      </c>
      <c r="E19" s="4" t="inlineStr">
        <is>
          <t>between February 2023 and May 2031</t>
        </is>
      </c>
    </row>
    <row r="20">
      <c r="A20" s="4" t="inlineStr">
        <is>
          <t>Interest Rate Swap | Minimum | Designated</t>
        </is>
      </c>
    </row>
    <row r="21">
      <c r="A21" s="3" t="inlineStr">
        <is>
          <t>Debt Instrument [Line Items]</t>
        </is>
      </c>
    </row>
    <row r="22">
      <c r="A22" s="4" t="inlineStr">
        <is>
          <t>Fixed interest rate on derivative contracts</t>
        </is>
      </c>
      <c r="C22" s="4" t="inlineStr">
        <is>
          <t>0.53%</t>
        </is>
      </c>
      <c r="E22" s="4" t="inlineStr">
        <is>
          <t>0.53%</t>
        </is>
      </c>
    </row>
    <row r="23">
      <c r="A23" s="4" t="inlineStr">
        <is>
          <t>Interest Rate Swap | Minimum | Designated as Hedges</t>
        </is>
      </c>
    </row>
    <row r="24">
      <c r="A24" s="3" t="inlineStr">
        <is>
          <t>Debt Instrument [Line Items]</t>
        </is>
      </c>
    </row>
    <row r="25">
      <c r="A25" s="4" t="inlineStr">
        <is>
          <t>Fixed interest rate on derivative contracts</t>
        </is>
      </c>
      <c r="C25" s="4" t="inlineStr">
        <is>
          <t>0.17%</t>
        </is>
      </c>
      <c r="E25" s="4" t="inlineStr">
        <is>
          <t>0.17%</t>
        </is>
      </c>
    </row>
    <row r="26">
      <c r="A26" s="4" t="inlineStr">
        <is>
          <t>Interest Rate Swap | Maximum | Designated</t>
        </is>
      </c>
    </row>
    <row r="27">
      <c r="A27" s="3" t="inlineStr">
        <is>
          <t>Debt Instrument [Line Items]</t>
        </is>
      </c>
    </row>
    <row r="28">
      <c r="A28" s="4" t="inlineStr">
        <is>
          <t>Fixed interest rate on derivative contracts</t>
        </is>
      </c>
      <c r="C28" s="4" t="inlineStr">
        <is>
          <t>1.28%</t>
        </is>
      </c>
      <c r="E28" s="4" t="inlineStr">
        <is>
          <t>1.28%</t>
        </is>
      </c>
    </row>
    <row r="29">
      <c r="A29" s="4" t="inlineStr">
        <is>
          <t>Interest Rate Swap | Maximum | Designated as Hedges</t>
        </is>
      </c>
    </row>
    <row r="30">
      <c r="A30" s="3" t="inlineStr">
        <is>
          <t>Debt Instrument [Line Items]</t>
        </is>
      </c>
    </row>
    <row r="31">
      <c r="A31" s="4" t="inlineStr">
        <is>
          <t>Fixed interest rate on derivative contracts</t>
        </is>
      </c>
      <c r="C31" s="4" t="inlineStr">
        <is>
          <t>1.58%</t>
        </is>
      </c>
      <c r="E31" s="4" t="inlineStr">
        <is>
          <t>1.58%</t>
        </is>
      </c>
    </row>
    <row r="32">
      <c r="A32" s="4" t="inlineStr">
        <is>
          <t>TMCL VII 2021-3 Bonds</t>
        </is>
      </c>
    </row>
    <row r="33">
      <c r="A33" s="3" t="inlineStr">
        <is>
          <t>Debt Instrument [Line Items]</t>
        </is>
      </c>
    </row>
    <row r="34">
      <c r="A34" s="4" t="inlineStr">
        <is>
          <t>Aggregate maximum commitment amount</t>
        </is>
      </c>
      <c r="C34" s="5" t="n">
        <v>596000000</v>
      </c>
      <c r="E34" s="5" t="n">
        <v>596000000</v>
      </c>
    </row>
    <row r="35">
      <c r="A35" s="4" t="inlineStr">
        <is>
          <t>TMCL VII 2021-3 Bonds | Class A Secured Debt Facility</t>
        </is>
      </c>
    </row>
    <row r="36">
      <c r="A36" s="3" t="inlineStr">
        <is>
          <t>Debt Instrument [Line Items]</t>
        </is>
      </c>
    </row>
    <row r="37">
      <c r="A37" s="4" t="inlineStr">
        <is>
          <t>Bonds issued</t>
        </is>
      </c>
      <c r="B37" s="5" t="n">
        <v>548800000</v>
      </c>
      <c r="H37" s="5" t="n">
        <v>605200000</v>
      </c>
      <c r="I37" s="5" t="n">
        <v>523500000</v>
      </c>
    </row>
    <row r="38">
      <c r="A38" s="4" t="inlineStr">
        <is>
          <t>TMCL VII 2021-3 Bonds | Class B Secured Debt Facility</t>
        </is>
      </c>
    </row>
    <row r="39">
      <c r="A39" s="3" t="inlineStr">
        <is>
          <t>Debt Instrument [Line Items]</t>
        </is>
      </c>
    </row>
    <row r="40">
      <c r="A40" s="4" t="inlineStr">
        <is>
          <t>Bonds issued</t>
        </is>
      </c>
      <c r="B40" s="6" t="n">
        <v>51200000</v>
      </c>
      <c r="H40" s="6" t="n">
        <v>46000000</v>
      </c>
      <c r="I40" s="6" t="n">
        <v>26500000</v>
      </c>
    </row>
    <row r="41">
      <c r="A41" s="4" t="inlineStr">
        <is>
          <t>TL 2019 Term Loan</t>
        </is>
      </c>
    </row>
    <row r="42">
      <c r="A42" s="3" t="inlineStr">
        <is>
          <t>Debt Instrument [Line Items]</t>
        </is>
      </c>
    </row>
    <row r="43">
      <c r="A43" s="4" t="inlineStr">
        <is>
          <t>Aggregate maximum commitment amount</t>
        </is>
      </c>
      <c r="C43" s="6" t="n">
        <v>141339000</v>
      </c>
      <c r="E43" s="6" t="n">
        <v>141339000</v>
      </c>
      <c r="I43" s="5" t="n">
        <v>70270000</v>
      </c>
    </row>
    <row r="44">
      <c r="A44" s="4" t="inlineStr">
        <is>
          <t>TMCL II Secured Debt Facility</t>
        </is>
      </c>
    </row>
    <row r="45">
      <c r="A45" s="3" t="inlineStr">
        <is>
          <t>Debt Instrument [Line Items]</t>
        </is>
      </c>
    </row>
    <row r="46">
      <c r="A46" s="4" t="inlineStr">
        <is>
          <t>Aggregate maximum commitment amount</t>
        </is>
      </c>
      <c r="C46" s="5" t="n">
        <v>1500000000</v>
      </c>
      <c r="E46" s="5" t="n">
        <v>1500000000</v>
      </c>
      <c r="G46" s="5" t="n">
        <v>1200000000</v>
      </c>
      <c r="H46" s="5" t="n">
        <v>1500000000</v>
      </c>
    </row>
    <row r="47">
      <c r="A47" s="4" t="inlineStr">
        <is>
          <t>TMCL VI Term Loan</t>
        </is>
      </c>
    </row>
    <row r="48">
      <c r="A48" s="3" t="inlineStr">
        <is>
          <t>Debt Instrument [Line Items]</t>
        </is>
      </c>
    </row>
    <row r="49">
      <c r="A49" s="4" t="inlineStr">
        <is>
          <t>Loan termination payment</t>
        </is>
      </c>
      <c r="B49" s="6" t="n">
        <v>10631000</v>
      </c>
    </row>
    <row r="50">
      <c r="A50" s="4" t="inlineStr">
        <is>
          <t>Write-off of unamortized debt issuance costs</t>
        </is>
      </c>
      <c r="B50" s="5" t="n">
        <v>12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48" customWidth="1" min="3" max="3"/>
    <col width="17" customWidth="1" min="4" max="4"/>
    <col width="14" customWidth="1" min="5" max="5"/>
    <col width="16" customWidth="1" min="6" max="6"/>
    <col width="27" customWidth="1" min="7" max="7"/>
    <col width="46" customWidth="1" min="8" max="8"/>
    <col width="18" customWidth="1" min="9" max="9"/>
    <col width="65" customWidth="1" min="10" max="10"/>
    <col width="60" customWidth="1" min="11" max="11"/>
    <col width="80" customWidth="1" min="12" max="12"/>
    <col width="24" customWidth="1" min="13" max="13"/>
    <col width="71" customWidth="1" min="14" max="14"/>
  </cols>
  <sheetData>
    <row r="1">
      <c r="A1" s="1" t="inlineStr">
        <is>
          <t>Condensed Consolidated Statements of Shareholders' Equity (Unaudited) - USD ($) $ in Thousands</t>
        </is>
      </c>
      <c r="B1" s="2" t="inlineStr">
        <is>
          <t>Total</t>
        </is>
      </c>
      <c r="C1" s="2" t="inlineStr">
        <is>
          <t>Cumulative Effect Period of Adoption Adjustment</t>
        </is>
      </c>
      <c r="D1" s="2" t="inlineStr">
        <is>
          <t>Preferred shares</t>
        </is>
      </c>
      <c r="E1" s="2" t="inlineStr">
        <is>
          <t>Common shares</t>
        </is>
      </c>
      <c r="F1" s="2" t="inlineStr">
        <is>
          <t>Treasury shares</t>
        </is>
      </c>
      <c r="G1" s="2" t="inlineStr">
        <is>
          <t>Additional Paid-in capital</t>
        </is>
      </c>
      <c r="H1" s="2" t="inlineStr">
        <is>
          <t>Accumulated other comprehensive income (loss)</t>
        </is>
      </c>
      <c r="I1" s="2" t="inlineStr">
        <is>
          <t>Retained earnings</t>
        </is>
      </c>
      <c r="J1" s="2" t="inlineStr">
        <is>
          <t>Retained earningsCumulative Effect Period of Adoption Adjustment</t>
        </is>
      </c>
      <c r="K1" s="2" t="inlineStr">
        <is>
          <t>Total Textainer Group Holdings Limited shareholders' equity</t>
        </is>
      </c>
      <c r="L1" s="2" t="inlineStr">
        <is>
          <t>Total Textainer Group Holdings Limited shareholders' equityCumulative Effect Period of Adoption Adjustment</t>
        </is>
      </c>
      <c r="M1" s="2" t="inlineStr">
        <is>
          <t>Noncontrolling interest</t>
        </is>
      </c>
      <c r="N1" s="2" t="inlineStr">
        <is>
          <t>Noncontrolling interestCumulative Effect Period of Adoption Adjustment</t>
        </is>
      </c>
    </row>
    <row r="2">
      <c r="A2" s="4" t="inlineStr">
        <is>
          <t>Beginning Balances at Dec. 31, 2019</t>
        </is>
      </c>
      <c r="B2" s="5" t="n">
        <v>1285645</v>
      </c>
      <c r="E2" s="5" t="n">
        <v>583</v>
      </c>
      <c r="F2" s="5" t="n">
        <v>-17746</v>
      </c>
      <c r="G2" s="5" t="n">
        <v>410595</v>
      </c>
      <c r="H2" s="5" t="n">
        <v>-511</v>
      </c>
      <c r="I2" s="5" t="n">
        <v>866458</v>
      </c>
      <c r="K2" s="5" t="n">
        <v>1259379</v>
      </c>
      <c r="M2" s="5" t="n">
        <v>26266</v>
      </c>
    </row>
    <row r="3">
      <c r="A3" s="4" t="inlineStr">
        <is>
          <t>Beginning Balances (ASU 2016-13) at Dec. 31, 2019</t>
        </is>
      </c>
      <c r="C3" s="5" t="n">
        <v>-892</v>
      </c>
      <c r="J3" s="5" t="n">
        <v>-885</v>
      </c>
      <c r="L3" s="5" t="n">
        <v>-885</v>
      </c>
      <c r="N3" s="5" t="n">
        <v>-7</v>
      </c>
    </row>
    <row r="4">
      <c r="A4" s="4" t="inlineStr">
        <is>
          <t>Beginning Balances (in shares) at Dec. 31, 2019</t>
        </is>
      </c>
      <c r="E4" s="6" t="n">
        <v>58326555</v>
      </c>
      <c r="F4" s="6" t="n">
        <v>-1508637</v>
      </c>
    </row>
    <row r="5">
      <c r="A5" s="4" t="inlineStr">
        <is>
          <t>Restricted share units vested</t>
        </is>
      </c>
      <c r="E5" s="5" t="n">
        <v>1</v>
      </c>
      <c r="G5" s="6" t="n">
        <v>-1</v>
      </c>
    </row>
    <row r="6">
      <c r="A6" s="4" t="inlineStr">
        <is>
          <t>Restricted share units vested (in shares)</t>
        </is>
      </c>
      <c r="E6" s="6" t="n">
        <v>66101</v>
      </c>
    </row>
    <row r="7">
      <c r="A7" s="4" t="inlineStr">
        <is>
          <t>Exercise of share options</t>
        </is>
      </c>
      <c r="B7" s="6" t="n">
        <v>224</v>
      </c>
      <c r="G7" s="6" t="n">
        <v>224</v>
      </c>
      <c r="K7" s="6" t="n">
        <v>224</v>
      </c>
    </row>
    <row r="8">
      <c r="A8" s="4" t="inlineStr">
        <is>
          <t>Exercise of share options (in shares)</t>
        </is>
      </c>
      <c r="E8" s="6" t="n">
        <v>21327</v>
      </c>
    </row>
    <row r="9">
      <c r="A9" s="4" t="inlineStr">
        <is>
          <t>Purchase of treasury shares</t>
        </is>
      </c>
      <c r="B9" s="5" t="n">
        <v>-56779</v>
      </c>
      <c r="F9" s="5" t="n">
        <v>-56779</v>
      </c>
      <c r="K9" s="6" t="n">
        <v>-56779</v>
      </c>
    </row>
    <row r="10">
      <c r="A10" s="4" t="inlineStr">
        <is>
          <t>Purchase of treasury shares (in shares)</t>
        </is>
      </c>
      <c r="B10" s="6" t="n">
        <v>-5957459</v>
      </c>
      <c r="F10" s="6" t="n">
        <v>-5957459</v>
      </c>
    </row>
    <row r="11">
      <c r="A11" s="4" t="inlineStr">
        <is>
          <t>Share-based compensation expense</t>
        </is>
      </c>
      <c r="B11" s="5" t="n">
        <v>3218</v>
      </c>
      <c r="G11" s="6" t="n">
        <v>3218</v>
      </c>
      <c r="K11" s="6" t="n">
        <v>3218</v>
      </c>
    </row>
    <row r="12">
      <c r="A12" s="4" t="inlineStr">
        <is>
          <t>Net income</t>
        </is>
      </c>
      <c r="B12" s="6" t="n">
        <v>28635</v>
      </c>
      <c r="I12" s="6" t="n">
        <v>28562</v>
      </c>
      <c r="K12" s="6" t="n">
        <v>28562</v>
      </c>
      <c r="M12" s="6" t="n">
        <v>73</v>
      </c>
    </row>
    <row r="13">
      <c r="A13" s="3" t="inlineStr">
        <is>
          <t>Other comprehensive income (loss):</t>
        </is>
      </c>
    </row>
    <row r="14">
      <c r="A14" s="4" t="inlineStr">
        <is>
          <t>Change in derivative instruments designated as cash flow hedges</t>
        </is>
      </c>
      <c r="B14" s="6" t="n">
        <v>-13093</v>
      </c>
      <c r="H14" s="6" t="n">
        <v>-13093</v>
      </c>
      <c r="K14" s="6" t="n">
        <v>-13093</v>
      </c>
    </row>
    <row r="15">
      <c r="A15" s="4" t="inlineStr">
        <is>
          <t>Reclassification of realized (gain) loss on derivative instruments designated as cash flow hedges</t>
        </is>
      </c>
      <c r="B15" s="6" t="n">
        <v>1658</v>
      </c>
      <c r="H15" s="6" t="n">
        <v>1658</v>
      </c>
      <c r="K15" s="6" t="n">
        <v>1658</v>
      </c>
    </row>
    <row r="16">
      <c r="A16" s="4" t="inlineStr">
        <is>
          <t>Foreign currency translation adjustments</t>
        </is>
      </c>
      <c r="B16" s="6" t="n">
        <v>3</v>
      </c>
      <c r="H16" s="6" t="n">
        <v>3</v>
      </c>
      <c r="K16" s="6" t="n">
        <v>3</v>
      </c>
    </row>
    <row r="17">
      <c r="A17" s="4" t="inlineStr">
        <is>
          <t>Income tax benefit related to items of other comprehensive (loss) income</t>
        </is>
      </c>
      <c r="B17" s="6" t="n">
        <v>115</v>
      </c>
      <c r="H17" s="6" t="n">
        <v>115</v>
      </c>
      <c r="K17" s="6" t="n">
        <v>115</v>
      </c>
    </row>
    <row r="18">
      <c r="A18" s="4" t="inlineStr">
        <is>
          <t>Total other comprehensive income (loss)</t>
        </is>
      </c>
      <c r="B18" s="6" t="n">
        <v>-11317</v>
      </c>
    </row>
    <row r="19">
      <c r="A19" s="4" t="inlineStr">
        <is>
          <t>Ending Balances at Sep. 30, 2020</t>
        </is>
      </c>
      <c r="B19" s="6" t="n">
        <v>1248734</v>
      </c>
      <c r="E19" s="5" t="n">
        <v>584</v>
      </c>
      <c r="F19" s="5" t="n">
        <v>-74525</v>
      </c>
      <c r="G19" s="6" t="n">
        <v>414036</v>
      </c>
      <c r="H19" s="6" t="n">
        <v>-11828</v>
      </c>
      <c r="I19" s="6" t="n">
        <v>894135</v>
      </c>
      <c r="K19" s="6" t="n">
        <v>1222402</v>
      </c>
      <c r="M19" s="6" t="n">
        <v>26332</v>
      </c>
    </row>
    <row r="20">
      <c r="A20" s="4" t="inlineStr">
        <is>
          <t>Ending Balances (in shares) at Sep. 30, 2020</t>
        </is>
      </c>
      <c r="E20" s="6" t="n">
        <v>58413983</v>
      </c>
      <c r="F20" s="6" t="n">
        <v>-7466096</v>
      </c>
    </row>
    <row r="21">
      <c r="A21" s="4" t="inlineStr">
        <is>
          <t>Beginning Balances at Dec. 31, 2020</t>
        </is>
      </c>
      <c r="B21" s="6" t="n">
        <v>1286718</v>
      </c>
      <c r="E21" s="5" t="n">
        <v>587</v>
      </c>
      <c r="F21" s="5" t="n">
        <v>-86239</v>
      </c>
      <c r="G21" s="6" t="n">
        <v>416609</v>
      </c>
      <c r="H21" s="6" t="n">
        <v>-9744</v>
      </c>
      <c r="I21" s="6" t="n">
        <v>938395</v>
      </c>
      <c r="K21" s="6" t="n">
        <v>1259608</v>
      </c>
      <c r="M21" s="6" t="n">
        <v>27110</v>
      </c>
    </row>
    <row r="22">
      <c r="A22" s="4" t="inlineStr">
        <is>
          <t>Beginning Balances (in shares) at Dec. 31, 2020</t>
        </is>
      </c>
      <c r="E22" s="6" t="n">
        <v>58740919</v>
      </c>
      <c r="F22" s="6" t="n">
        <v>-8245130</v>
      </c>
    </row>
    <row r="23">
      <c r="A23" s="4" t="inlineStr">
        <is>
          <t>Issuance of preferred shares, net of offering expenses</t>
        </is>
      </c>
      <c r="B23" s="6" t="n">
        <v>289650</v>
      </c>
      <c r="D23" s="5" t="n">
        <v>300000</v>
      </c>
      <c r="G23" s="6" t="n">
        <v>-10350</v>
      </c>
      <c r="K23" s="6" t="n">
        <v>289650</v>
      </c>
    </row>
    <row r="24">
      <c r="A24" s="4" t="inlineStr">
        <is>
          <t>Issuance of preferred shares, net of offering expenses (in shares)</t>
        </is>
      </c>
      <c r="D24" s="6" t="n">
        <v>12000</v>
      </c>
    </row>
    <row r="25">
      <c r="A25" s="4" t="inlineStr">
        <is>
          <t>Restricted share units vested</t>
        </is>
      </c>
      <c r="E25" s="5" t="n">
        <v>1</v>
      </c>
      <c r="G25" s="6" t="n">
        <v>-1</v>
      </c>
    </row>
    <row r="26">
      <c r="A26" s="4" t="inlineStr">
        <is>
          <t>Restricted share units vested (in shares)</t>
        </is>
      </c>
      <c r="E26" s="6" t="n">
        <v>65505</v>
      </c>
    </row>
    <row r="27">
      <c r="A27" s="4" t="inlineStr">
        <is>
          <t>Exercise of share options</t>
        </is>
      </c>
      <c r="B27" s="6" t="n">
        <v>6789</v>
      </c>
      <c r="E27" s="5" t="n">
        <v>4</v>
      </c>
      <c r="G27" s="6" t="n">
        <v>6785</v>
      </c>
      <c r="K27" s="6" t="n">
        <v>6789</v>
      </c>
    </row>
    <row r="28">
      <c r="A28" s="4" t="inlineStr">
        <is>
          <t>Exercise of share options (in shares)</t>
        </is>
      </c>
      <c r="E28" s="6" t="n">
        <v>376804</v>
      </c>
    </row>
    <row r="29">
      <c r="A29" s="4" t="inlineStr">
        <is>
          <t>Purchase of treasury shares</t>
        </is>
      </c>
      <c r="B29" s="5" t="n">
        <v>-45789</v>
      </c>
      <c r="F29" s="5" t="n">
        <v>-45789</v>
      </c>
      <c r="K29" s="6" t="n">
        <v>-45789</v>
      </c>
    </row>
    <row r="30">
      <c r="A30" s="4" t="inlineStr">
        <is>
          <t>Purchase of treasury shares (in shares)</t>
        </is>
      </c>
      <c r="B30" s="6" t="n">
        <v>-1685562</v>
      </c>
      <c r="F30" s="6" t="n">
        <v>-1685562</v>
      </c>
    </row>
    <row r="31">
      <c r="A31" s="4" t="inlineStr">
        <is>
          <t>Share-based compensation expense</t>
        </is>
      </c>
      <c r="B31" s="5" t="n">
        <v>4208</v>
      </c>
      <c r="G31" s="6" t="n">
        <v>4208</v>
      </c>
      <c r="K31" s="6" t="n">
        <v>4208</v>
      </c>
    </row>
    <row r="32">
      <c r="A32" s="4" t="inlineStr">
        <is>
          <t>Purchase of noncontrolling interest</t>
        </is>
      </c>
      <c r="B32" s="6" t="n">
        <v>-20088</v>
      </c>
      <c r="G32" s="6" t="n">
        <v>7022</v>
      </c>
      <c r="K32" s="6" t="n">
        <v>7022</v>
      </c>
      <c r="M32" s="5" t="n">
        <v>-27110</v>
      </c>
    </row>
    <row r="33">
      <c r="A33" s="4" t="inlineStr">
        <is>
          <t>Preferred shares dividends declared</t>
        </is>
      </c>
      <c r="B33" s="6" t="n">
        <v>-4433</v>
      </c>
      <c r="I33" s="6" t="n">
        <v>-4433</v>
      </c>
      <c r="K33" s="6" t="n">
        <v>-4433</v>
      </c>
    </row>
    <row r="34">
      <c r="A34" s="4" t="inlineStr">
        <is>
          <t>Net income</t>
        </is>
      </c>
      <c r="B34" s="6" t="n">
        <v>206434</v>
      </c>
      <c r="I34" s="6" t="n">
        <v>206434</v>
      </c>
      <c r="K34" s="6" t="n">
        <v>206434</v>
      </c>
    </row>
    <row r="35">
      <c r="A35" s="3" t="inlineStr">
        <is>
          <t>Other comprehensive income (loss):</t>
        </is>
      </c>
    </row>
    <row r="36">
      <c r="A36" s="4" t="inlineStr">
        <is>
          <t>Change in derivative instruments designated as cash flow hedges</t>
        </is>
      </c>
      <c r="B36" s="6" t="n">
        <v>3084</v>
      </c>
      <c r="H36" s="6" t="n">
        <v>3084</v>
      </c>
      <c r="K36" s="6" t="n">
        <v>3084</v>
      </c>
    </row>
    <row r="37">
      <c r="A37" s="4" t="inlineStr">
        <is>
          <t>Reclassification of realized (gain) loss on derivative instruments designated as cash flow hedges</t>
        </is>
      </c>
      <c r="B37" s="6" t="n">
        <v>5378</v>
      </c>
      <c r="H37" s="6" t="n">
        <v>5378</v>
      </c>
      <c r="K37" s="6" t="n">
        <v>5378</v>
      </c>
    </row>
    <row r="38">
      <c r="A38" s="4" t="inlineStr">
        <is>
          <t>Foreign currency translation adjustments</t>
        </is>
      </c>
      <c r="B38" s="6" t="n">
        <v>-108</v>
      </c>
      <c r="H38" s="6" t="n">
        <v>-108</v>
      </c>
      <c r="K38" s="6" t="n">
        <v>-108</v>
      </c>
    </row>
    <row r="39">
      <c r="A39" s="4" t="inlineStr">
        <is>
          <t>Income tax benefit related to items of other comprehensive (loss) income</t>
        </is>
      </c>
      <c r="B39" s="6" t="n">
        <v>11</v>
      </c>
      <c r="H39" s="6" t="n">
        <v>11</v>
      </c>
      <c r="K39" s="6" t="n">
        <v>11</v>
      </c>
    </row>
    <row r="40">
      <c r="A40" s="4" t="inlineStr">
        <is>
          <t>Total other comprehensive income (loss)</t>
        </is>
      </c>
      <c r="B40" s="6" t="n">
        <v>8365</v>
      </c>
    </row>
    <row r="41">
      <c r="A41" s="4" t="inlineStr">
        <is>
          <t>Ending Balances at Sep. 30, 2021</t>
        </is>
      </c>
      <c r="B41" s="5" t="n">
        <v>1731854</v>
      </c>
      <c r="D41" s="5" t="n">
        <v>300000</v>
      </c>
      <c r="E41" s="5" t="n">
        <v>592</v>
      </c>
      <c r="F41" s="5" t="n">
        <v>-132028</v>
      </c>
      <c r="G41" s="5" t="n">
        <v>424273</v>
      </c>
      <c r="H41" s="5" t="n">
        <v>-1379</v>
      </c>
      <c r="I41" s="5" t="n">
        <v>1140396</v>
      </c>
      <c r="K41" s="5" t="n">
        <v>1731854</v>
      </c>
    </row>
    <row r="42">
      <c r="A42" s="4" t="inlineStr">
        <is>
          <t>Ending Balances (in shares) at Sep. 30, 2021</t>
        </is>
      </c>
      <c r="D42" s="6" t="n">
        <v>12000</v>
      </c>
      <c r="E42" s="6" t="n">
        <v>59183228</v>
      </c>
      <c r="F42" s="6" t="n">
        <v>-9930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Summary of Outstanding Borrowings and Borrowing Capacities (Detail) - USD ($)</t>
        </is>
      </c>
      <c r="B1" s="2" t="inlineStr">
        <is>
          <t>Sep. 30, 2021</t>
        </is>
      </c>
      <c r="C1" s="2" t="inlineStr">
        <is>
          <t>May 31, 2021</t>
        </is>
      </c>
      <c r="D1" s="2" t="inlineStr">
        <is>
          <t>Apr. 30, 2021</t>
        </is>
      </c>
      <c r="E1" s="2" t="inlineStr">
        <is>
          <t>Feb. 28, 2021</t>
        </is>
      </c>
    </row>
    <row r="2">
      <c r="A2" s="3" t="inlineStr">
        <is>
          <t>Debt Instrument [Line Items]</t>
        </is>
      </c>
    </row>
    <row r="3">
      <c r="A3" s="4" t="inlineStr">
        <is>
          <t>Total Borrowing</t>
        </is>
      </c>
      <c r="B3" s="5" t="n">
        <v>5182884000</v>
      </c>
    </row>
    <row r="4">
      <c r="A4" s="4" t="inlineStr">
        <is>
          <t>Available Borrowing, as limited by the Borrowing Base</t>
        </is>
      </c>
      <c r="B4" s="6" t="n">
        <v>245057000</v>
      </c>
    </row>
    <row r="5">
      <c r="A5" s="4" t="inlineStr">
        <is>
          <t>Current and Available Borrowing, as limited by the Borrowing Base</t>
        </is>
      </c>
      <c r="B5" s="6" t="n">
        <v>5427941000</v>
      </c>
    </row>
    <row r="6">
      <c r="A6" s="4" t="inlineStr">
        <is>
          <t>Total Commitment</t>
        </is>
      </c>
      <c r="B6" s="6" t="n">
        <v>6108785000</v>
      </c>
    </row>
    <row r="7">
      <c r="A7" s="4" t="inlineStr">
        <is>
          <t>TL Revolving Credit Facility</t>
        </is>
      </c>
    </row>
    <row r="8">
      <c r="A8" s="3" t="inlineStr">
        <is>
          <t>Debt Instrument [Line Items]</t>
        </is>
      </c>
    </row>
    <row r="9">
      <c r="A9" s="4" t="inlineStr">
        <is>
          <t>Total Borrowing</t>
        </is>
      </c>
      <c r="B9" s="6" t="n">
        <v>1167858000</v>
      </c>
    </row>
    <row r="10">
      <c r="A10" s="4" t="inlineStr">
        <is>
          <t>Available Borrowing, as limited by the Borrowing Base</t>
        </is>
      </c>
      <c r="B10" s="6" t="n">
        <v>226934000</v>
      </c>
    </row>
    <row r="11">
      <c r="A11" s="4" t="inlineStr">
        <is>
          <t>Current and Available Borrowing, as limited by the Borrowing Base</t>
        </is>
      </c>
      <c r="B11" s="6" t="n">
        <v>1394792000</v>
      </c>
    </row>
    <row r="12">
      <c r="A12" s="4" t="inlineStr">
        <is>
          <t>Total Commitment</t>
        </is>
      </c>
      <c r="B12" s="6" t="n">
        <v>1500000000</v>
      </c>
    </row>
    <row r="13">
      <c r="A13" s="4" t="inlineStr">
        <is>
          <t>TL 2019 Term Loan</t>
        </is>
      </c>
    </row>
    <row r="14">
      <c r="A14" s="3" t="inlineStr">
        <is>
          <t>Debt Instrument [Line Items]</t>
        </is>
      </c>
    </row>
    <row r="15">
      <c r="A15" s="4" t="inlineStr">
        <is>
          <t>Total Borrowing</t>
        </is>
      </c>
      <c r="B15" s="6" t="n">
        <v>141339000</v>
      </c>
    </row>
    <row r="16">
      <c r="A16" s="4" t="inlineStr">
        <is>
          <t>Current and Available Borrowing, as limited by the Borrowing Base</t>
        </is>
      </c>
      <c r="B16" s="6" t="n">
        <v>141339000</v>
      </c>
    </row>
    <row r="17">
      <c r="A17" s="4" t="inlineStr">
        <is>
          <t>Total Commitment</t>
        </is>
      </c>
      <c r="B17" s="6" t="n">
        <v>141339000</v>
      </c>
      <c r="E17" s="5" t="n">
        <v>70270000</v>
      </c>
    </row>
    <row r="18">
      <c r="A18" s="4" t="inlineStr">
        <is>
          <t>TL 2021 Term Loan</t>
        </is>
      </c>
    </row>
    <row r="19">
      <c r="A19" s="3" t="inlineStr">
        <is>
          <t>Debt Instrument [Line Items]</t>
        </is>
      </c>
    </row>
    <row r="20">
      <c r="A20" s="4" t="inlineStr">
        <is>
          <t>Total Borrowing</t>
        </is>
      </c>
      <c r="B20" s="6" t="n">
        <v>67155000</v>
      </c>
    </row>
    <row r="21">
      <c r="A21" s="4" t="inlineStr">
        <is>
          <t>Current and Available Borrowing, as limited by the Borrowing Base</t>
        </is>
      </c>
      <c r="B21" s="6" t="n">
        <v>67155000</v>
      </c>
    </row>
    <row r="22">
      <c r="A22" s="4" t="inlineStr">
        <is>
          <t>Total Commitment</t>
        </is>
      </c>
      <c r="B22" s="6" t="n">
        <v>67155000</v>
      </c>
    </row>
    <row r="23">
      <c r="A23" s="4" t="inlineStr">
        <is>
          <t>TMCL II Secured Debt Facility</t>
        </is>
      </c>
    </row>
    <row r="24">
      <c r="A24" s="3" t="inlineStr">
        <is>
          <t>Debt Instrument [Line Items]</t>
        </is>
      </c>
    </row>
    <row r="25">
      <c r="A25" s="4" t="inlineStr">
        <is>
          <t>Total Borrowing</t>
        </is>
      </c>
      <c r="B25" s="6" t="n">
        <v>906241000</v>
      </c>
    </row>
    <row r="26">
      <c r="A26" s="4" t="inlineStr">
        <is>
          <t>Available Borrowing, as limited by the Borrowing Base</t>
        </is>
      </c>
      <c r="B26" s="6" t="n">
        <v>18123000</v>
      </c>
    </row>
    <row r="27">
      <c r="A27" s="4" t="inlineStr">
        <is>
          <t>Current and Available Borrowing, as limited by the Borrowing Base</t>
        </is>
      </c>
      <c r="B27" s="6" t="n">
        <v>924364000</v>
      </c>
    </row>
    <row r="28">
      <c r="A28" s="4" t="inlineStr">
        <is>
          <t>Total Commitment</t>
        </is>
      </c>
      <c r="B28" s="6" t="n">
        <v>1500000000</v>
      </c>
      <c r="C28" s="5" t="n">
        <v>1200000000</v>
      </c>
      <c r="D28" s="5" t="n">
        <v>1500000000</v>
      </c>
    </row>
    <row r="29">
      <c r="A29" s="4" t="inlineStr">
        <is>
          <t>T M C L Seven Twenty Twenty Dash One Bonds</t>
        </is>
      </c>
    </row>
    <row r="30">
      <c r="A30" s="3" t="inlineStr">
        <is>
          <t>Debt Instrument [Line Items]</t>
        </is>
      </c>
    </row>
    <row r="31">
      <c r="A31" s="4" t="inlineStr">
        <is>
          <t>Total Borrowing</t>
        </is>
      </c>
      <c r="B31" s="6" t="n">
        <v>399418000</v>
      </c>
    </row>
    <row r="32">
      <c r="A32" s="4" t="inlineStr">
        <is>
          <t>Current and Available Borrowing, as limited by the Borrowing Base</t>
        </is>
      </c>
      <c r="B32" s="6" t="n">
        <v>399418000</v>
      </c>
    </row>
    <row r="33">
      <c r="A33" s="4" t="inlineStr">
        <is>
          <t>Total Commitment</t>
        </is>
      </c>
      <c r="B33" s="6" t="n">
        <v>399418000</v>
      </c>
    </row>
    <row r="34">
      <c r="A34" s="4" t="inlineStr">
        <is>
          <t>TMCL VII 2020-2 Bonds</t>
        </is>
      </c>
    </row>
    <row r="35">
      <c r="A35" s="3" t="inlineStr">
        <is>
          <t>Debt Instrument [Line Items]</t>
        </is>
      </c>
    </row>
    <row r="36">
      <c r="A36" s="4" t="inlineStr">
        <is>
          <t>Total Borrowing</t>
        </is>
      </c>
      <c r="B36" s="6" t="n">
        <v>550158000</v>
      </c>
    </row>
    <row r="37">
      <c r="A37" s="4" t="inlineStr">
        <is>
          <t>Current and Available Borrowing, as limited by the Borrowing Base</t>
        </is>
      </c>
      <c r="B37" s="6" t="n">
        <v>550158000</v>
      </c>
    </row>
    <row r="38">
      <c r="A38" s="4" t="inlineStr">
        <is>
          <t>Total Commitment</t>
        </is>
      </c>
      <c r="B38" s="6" t="n">
        <v>550158000</v>
      </c>
    </row>
    <row r="39">
      <c r="A39" s="4" t="inlineStr">
        <is>
          <t>TMCL VII 2020-3 Bonds</t>
        </is>
      </c>
    </row>
    <row r="40">
      <c r="A40" s="3" t="inlineStr">
        <is>
          <t>Debt Instrument [Line Items]</t>
        </is>
      </c>
    </row>
    <row r="41">
      <c r="A41" s="4" t="inlineStr">
        <is>
          <t>Total Borrowing</t>
        </is>
      </c>
      <c r="B41" s="6" t="n">
        <v>200889000</v>
      </c>
    </row>
    <row r="42">
      <c r="A42" s="4" t="inlineStr">
        <is>
          <t>Current and Available Borrowing, as limited by the Borrowing Base</t>
        </is>
      </c>
      <c r="B42" s="6" t="n">
        <v>200889000</v>
      </c>
    </row>
    <row r="43">
      <c r="A43" s="4" t="inlineStr">
        <is>
          <t>Total Commitment</t>
        </is>
      </c>
      <c r="B43" s="6" t="n">
        <v>200889000</v>
      </c>
    </row>
    <row r="44">
      <c r="A44" s="4" t="inlineStr">
        <is>
          <t>TMCL VII 2021-1 Bonds</t>
        </is>
      </c>
    </row>
    <row r="45">
      <c r="A45" s="3" t="inlineStr">
        <is>
          <t>Debt Instrument [Line Items]</t>
        </is>
      </c>
    </row>
    <row r="46">
      <c r="A46" s="4" t="inlineStr">
        <is>
          <t>Total Borrowing</t>
        </is>
      </c>
      <c r="B46" s="6" t="n">
        <v>524333000</v>
      </c>
    </row>
    <row r="47">
      <c r="A47" s="4" t="inlineStr">
        <is>
          <t>Current and Available Borrowing, as limited by the Borrowing Base</t>
        </is>
      </c>
      <c r="B47" s="6" t="n">
        <v>524333000</v>
      </c>
    </row>
    <row r="48">
      <c r="A48" s="4" t="inlineStr">
        <is>
          <t>Total Commitment</t>
        </is>
      </c>
      <c r="B48" s="6" t="n">
        <v>524333000</v>
      </c>
    </row>
    <row r="49">
      <c r="A49" s="4" t="inlineStr">
        <is>
          <t>TMCL VII 2021-2 Bonds</t>
        </is>
      </c>
    </row>
    <row r="50">
      <c r="A50" s="3" t="inlineStr">
        <is>
          <t>Debt Instrument [Line Items]</t>
        </is>
      </c>
    </row>
    <row r="51">
      <c r="A51" s="4" t="inlineStr">
        <is>
          <t>Total Borrowing</t>
        </is>
      </c>
      <c r="B51" s="6" t="n">
        <v>629493000</v>
      </c>
    </row>
    <row r="52">
      <c r="A52" s="4" t="inlineStr">
        <is>
          <t>Current and Available Borrowing, as limited by the Borrowing Base</t>
        </is>
      </c>
      <c r="B52" s="6" t="n">
        <v>629493000</v>
      </c>
    </row>
    <row r="53">
      <c r="A53" s="4" t="inlineStr">
        <is>
          <t>Total Commitment</t>
        </is>
      </c>
      <c r="B53" s="6" t="n">
        <v>629493000</v>
      </c>
    </row>
    <row r="54">
      <c r="A54" s="4" t="inlineStr">
        <is>
          <t>TMCL VII 2021-3 Bonds</t>
        </is>
      </c>
    </row>
    <row r="55">
      <c r="A55" s="3" t="inlineStr">
        <is>
          <t>Debt Instrument [Line Items]</t>
        </is>
      </c>
    </row>
    <row r="56">
      <c r="A56" s="4" t="inlineStr">
        <is>
          <t>Total Borrowing</t>
        </is>
      </c>
      <c r="B56" s="6" t="n">
        <v>596000000</v>
      </c>
    </row>
    <row r="57">
      <c r="A57" s="4" t="inlineStr">
        <is>
          <t>Current and Available Borrowing, as limited by the Borrowing Base</t>
        </is>
      </c>
      <c r="B57" s="6" t="n">
        <v>596000000</v>
      </c>
    </row>
    <row r="58">
      <c r="A58" s="4" t="inlineStr">
        <is>
          <t>Total Commitment</t>
        </is>
      </c>
      <c r="B58" s="5" t="n">
        <v>59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Outstanding Borrowings and Borrowing Capacities (Parenthetical) (Detail) $ in Thousands</t>
        </is>
      </c>
      <c r="B1" s="2" t="inlineStr">
        <is>
          <t>Sep. 30, 2021USD ($)</t>
        </is>
      </c>
    </row>
    <row r="2">
      <c r="A2" s="3" t="inlineStr">
        <is>
          <t>Debt Disclosure [Abstract]</t>
        </is>
      </c>
    </row>
    <row r="3">
      <c r="A3" s="4" t="inlineStr">
        <is>
          <t>Bonds payable exclude an unamortized discount</t>
        </is>
      </c>
      <c r="B3" s="5" t="n">
        <v>648</v>
      </c>
    </row>
    <row r="4">
      <c r="A4" s="4" t="inlineStr">
        <is>
          <t>Prepaid debt issuance costs</t>
        </is>
      </c>
      <c r="B4" s="5" t="n">
        <v>359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Derivative Instruments Reflected on Gross Basis on Condensed Consolidated Balance Sheets (Detail) - Interest Rate Swap - USD ($) $ in Thousands</t>
        </is>
      </c>
      <c r="B1" s="2" t="inlineStr">
        <is>
          <t>Sep. 30, 2021</t>
        </is>
      </c>
      <c r="C1" s="2" t="inlineStr">
        <is>
          <t>Dec. 31, 2020</t>
        </is>
      </c>
    </row>
    <row r="2">
      <c r="A2" s="4" t="inlineStr">
        <is>
          <t>Liabilities</t>
        </is>
      </c>
    </row>
    <row r="3">
      <c r="A3" s="3" t="inlineStr">
        <is>
          <t>Derivatives Fair Value [Line Items]</t>
        </is>
      </c>
    </row>
    <row r="4">
      <c r="A4" s="4" t="inlineStr">
        <is>
          <t>Liabilities</t>
        </is>
      </c>
      <c r="B4" s="5" t="n">
        <v>3671</v>
      </c>
      <c r="C4" s="5" t="n">
        <v>29235</v>
      </c>
    </row>
    <row r="5">
      <c r="A5" s="4" t="inlineStr">
        <is>
          <t>Assets</t>
        </is>
      </c>
    </row>
    <row r="6">
      <c r="A6" s="3" t="inlineStr">
        <is>
          <t>Derivatives Fair Value [Line Items]</t>
        </is>
      </c>
    </row>
    <row r="7">
      <c r="A7" s="4" t="inlineStr">
        <is>
          <t>Assets</t>
        </is>
      </c>
      <c r="B7" s="6" t="n">
        <v>2514</v>
      </c>
      <c r="C7" s="6" t="n">
        <v>47</v>
      </c>
    </row>
    <row r="8">
      <c r="A8" s="4" t="inlineStr">
        <is>
          <t>Designated as Hedges | Liabilities</t>
        </is>
      </c>
    </row>
    <row r="9">
      <c r="A9" s="3" t="inlineStr">
        <is>
          <t>Derivatives Fair Value [Line Items]</t>
        </is>
      </c>
    </row>
    <row r="10">
      <c r="A10" s="4" t="inlineStr">
        <is>
          <t>Liabilities</t>
        </is>
      </c>
      <c r="B10" s="6" t="n">
        <v>3671</v>
      </c>
      <c r="C10" s="6" t="n">
        <v>9665</v>
      </c>
    </row>
    <row r="11">
      <c r="A11" s="4" t="inlineStr">
        <is>
          <t>Designated as Hedges | Assets</t>
        </is>
      </c>
    </row>
    <row r="12">
      <c r="A12" s="3" t="inlineStr">
        <is>
          <t>Derivatives Fair Value [Line Items]</t>
        </is>
      </c>
    </row>
    <row r="13">
      <c r="A13" s="4" t="inlineStr">
        <is>
          <t>Assets</t>
        </is>
      </c>
      <c r="B13" s="5" t="n">
        <v>2514</v>
      </c>
      <c r="C13" s="6" t="n">
        <v>47</v>
      </c>
    </row>
    <row r="14">
      <c r="A14" s="4" t="inlineStr">
        <is>
          <t>Not designated as hedges | Liabilities</t>
        </is>
      </c>
    </row>
    <row r="15">
      <c r="A15" s="3" t="inlineStr">
        <is>
          <t>Derivatives Fair Value [Line Items]</t>
        </is>
      </c>
    </row>
    <row r="16">
      <c r="A16" s="4" t="inlineStr">
        <is>
          <t>Liabilities</t>
        </is>
      </c>
      <c r="C16" s="5" t="n">
        <v>195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e-tax Impact of Derivative Instruments on Condensed Consolidated Statements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Pre-tax impact of derivative instruments</t>
        </is>
      </c>
      <c r="B4" s="5" t="n">
        <v>-112</v>
      </c>
      <c r="C4" s="5" t="n">
        <v>-4107</v>
      </c>
      <c r="D4" s="5" t="n">
        <v>-5516</v>
      </c>
      <c r="E4" s="5" t="n">
        <v>-8900</v>
      </c>
    </row>
    <row r="5">
      <c r="A5" s="4" t="inlineStr">
        <is>
          <t>Realized (loss) gain on financial instruments, net | Non-designated</t>
        </is>
      </c>
    </row>
    <row r="6">
      <c r="A6" s="3" t="inlineStr">
        <is>
          <t>Derivative Instruments Gain Loss [Line Items]</t>
        </is>
      </c>
    </row>
    <row r="7">
      <c r="A7" s="4" t="inlineStr">
        <is>
          <t>Pre-tax impact of derivative instruments</t>
        </is>
      </c>
      <c r="B7" s="6" t="n">
        <v>4</v>
      </c>
      <c r="C7" s="6" t="n">
        <v>4107</v>
      </c>
      <c r="D7" s="6" t="n">
        <v>5408</v>
      </c>
      <c r="E7" s="6" t="n">
        <v>8900</v>
      </c>
    </row>
    <row r="8">
      <c r="A8" s="4" t="inlineStr">
        <is>
          <t>Unrealized gain (loss) on financial instruments, net | Non-designated</t>
        </is>
      </c>
    </row>
    <row r="9">
      <c r="A9" s="3" t="inlineStr">
        <is>
          <t>Derivative Instruments Gain Loss [Line Items]</t>
        </is>
      </c>
    </row>
    <row r="10">
      <c r="A10" s="4" t="inlineStr">
        <is>
          <t>Pre-tax impact of derivative instruments</t>
        </is>
      </c>
      <c r="B10" s="6" t="n">
        <v>43</v>
      </c>
      <c r="C10" s="6" t="n">
        <v>4161</v>
      </c>
      <c r="D10" s="6" t="n">
        <v>5220</v>
      </c>
      <c r="E10" s="6" t="n">
        <v>-9434</v>
      </c>
    </row>
    <row r="11">
      <c r="A11" s="4" t="inlineStr">
        <is>
          <t>Other comprehensive Income (Loss) | Designated</t>
        </is>
      </c>
    </row>
    <row r="12">
      <c r="A12" s="3" t="inlineStr">
        <is>
          <t>Derivative Instruments Gain Loss [Line Items]</t>
        </is>
      </c>
    </row>
    <row r="13">
      <c r="A13" s="4" t="inlineStr">
        <is>
          <t>Pre-tax impact of derivative instruments</t>
        </is>
      </c>
      <c r="B13" s="6" t="n">
        <v>3288</v>
      </c>
      <c r="C13" s="6" t="n">
        <v>158</v>
      </c>
      <c r="D13" s="6" t="n">
        <v>3084</v>
      </c>
      <c r="E13" s="6" t="n">
        <v>-13093</v>
      </c>
    </row>
    <row r="14">
      <c r="A14" s="4" t="inlineStr">
        <is>
          <t>Interest expense | Designated</t>
        </is>
      </c>
    </row>
    <row r="15">
      <c r="A15" s="3" t="inlineStr">
        <is>
          <t>Derivative Instruments Gain Loss [Line Items]</t>
        </is>
      </c>
    </row>
    <row r="16">
      <c r="A16" s="4" t="inlineStr">
        <is>
          <t>Pre-tax impact of derivative instruments</t>
        </is>
      </c>
      <c r="B16" s="5" t="n">
        <v>2887</v>
      </c>
      <c r="C16" s="5" t="n">
        <v>1130</v>
      </c>
      <c r="D16" s="5" t="n">
        <v>5378</v>
      </c>
      <c r="E16" s="5" t="n">
        <v>16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ummary of Segment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Lease rental income</t>
        </is>
      </c>
      <c r="B4" s="5" t="n">
        <v>195830</v>
      </c>
      <c r="C4" s="5" t="n">
        <v>149130</v>
      </c>
      <c r="D4" s="5" t="n">
        <v>552508</v>
      </c>
      <c r="E4" s="5" t="n">
        <v>439382</v>
      </c>
    </row>
    <row r="5">
      <c r="A5" s="4" t="inlineStr">
        <is>
          <t>Trading container margin</t>
        </is>
      </c>
      <c r="B5" s="6" t="n">
        <v>2639</v>
      </c>
      <c r="C5" s="6" t="n">
        <v>934</v>
      </c>
      <c r="D5" s="6" t="n">
        <v>9036</v>
      </c>
      <c r="E5" s="6" t="n">
        <v>2154</v>
      </c>
    </row>
    <row r="6">
      <c r="A6" s="4" t="inlineStr">
        <is>
          <t>Gain on sale of owned fleet containers, net</t>
        </is>
      </c>
      <c r="B6" s="6" t="n">
        <v>20028</v>
      </c>
      <c r="C6" s="6" t="n">
        <v>7976</v>
      </c>
      <c r="D6" s="6" t="n">
        <v>51222</v>
      </c>
      <c r="E6" s="6" t="n">
        <v>19410</v>
      </c>
    </row>
    <row r="7">
      <c r="A7" s="4" t="inlineStr">
        <is>
          <t>Depreciation expense</t>
        </is>
      </c>
      <c r="B7" s="6" t="n">
        <v>72839</v>
      </c>
      <c r="C7" s="6" t="n">
        <v>65374</v>
      </c>
      <c r="D7" s="6" t="n">
        <v>208660</v>
      </c>
      <c r="E7" s="6" t="n">
        <v>196056</v>
      </c>
    </row>
    <row r="8">
      <c r="A8" s="4" t="inlineStr">
        <is>
          <t>Container lessee default expense, net</t>
        </is>
      </c>
      <c r="B8" s="6" t="n">
        <v>1928</v>
      </c>
      <c r="C8" s="6" t="n">
        <v>76</v>
      </c>
    </row>
    <row r="9">
      <c r="A9" s="4" t="inlineStr">
        <is>
          <t>Interest expense</t>
        </is>
      </c>
      <c r="B9" s="6" t="n">
        <v>33128</v>
      </c>
      <c r="C9" s="6" t="n">
        <v>29123</v>
      </c>
      <c r="D9" s="6" t="n">
        <v>92381</v>
      </c>
      <c r="E9" s="6" t="n">
        <v>95257</v>
      </c>
    </row>
    <row r="10">
      <c r="A10" s="4" t="inlineStr">
        <is>
          <t>Debt termination expense</t>
        </is>
      </c>
      <c r="B10" s="6" t="n">
        <v>11866</v>
      </c>
      <c r="C10" s="6" t="n">
        <v>8628</v>
      </c>
      <c r="D10" s="6" t="n">
        <v>15078</v>
      </c>
      <c r="E10" s="6" t="n">
        <v>8750</v>
      </c>
    </row>
    <row r="11">
      <c r="A11" s="4" t="inlineStr">
        <is>
          <t>Realized loss on financial / derivatives instruments, net</t>
        </is>
      </c>
      <c r="B11" s="6" t="n">
        <v>112</v>
      </c>
      <c r="C11" s="6" t="n">
        <v>4107</v>
      </c>
      <c r="D11" s="6" t="n">
        <v>5516</v>
      </c>
      <c r="E11" s="6" t="n">
        <v>8900</v>
      </c>
    </row>
    <row r="12">
      <c r="A12" s="4" t="inlineStr">
        <is>
          <t>Unrealized gain (loss) on financial / derivatives instruments, net</t>
        </is>
      </c>
      <c r="B12" s="6" t="n">
        <v>83</v>
      </c>
      <c r="C12" s="6" t="n">
        <v>4161</v>
      </c>
      <c r="D12" s="6" t="n">
        <v>4681</v>
      </c>
      <c r="E12" s="6" t="n">
        <v>-9434</v>
      </c>
    </row>
    <row r="13">
      <c r="A13" s="4" t="inlineStr">
        <is>
          <t>Segment income (loss) before income tax and noncontrolling interests</t>
        </is>
      </c>
      <c r="B13" s="6" t="n">
        <v>68284</v>
      </c>
      <c r="C13" s="6" t="n">
        <v>17294</v>
      </c>
      <c r="D13" s="6" t="n">
        <v>207324</v>
      </c>
      <c r="E13" s="6" t="n">
        <v>28724</v>
      </c>
    </row>
    <row r="14">
      <c r="A14" s="4" t="inlineStr">
        <is>
          <t>Total assets</t>
        </is>
      </c>
      <c r="B14" s="6" t="n">
        <v>7268145</v>
      </c>
      <c r="C14" s="6" t="n">
        <v>5413351</v>
      </c>
      <c r="D14" s="6" t="n">
        <v>7268145</v>
      </c>
      <c r="E14" s="6" t="n">
        <v>5413351</v>
      </c>
      <c r="F14" s="5" t="n">
        <v>5741376</v>
      </c>
    </row>
    <row r="15">
      <c r="A15" s="4" t="inlineStr">
        <is>
          <t>Purchase of containers and fixed assets</t>
        </is>
      </c>
      <c r="B15" s="6" t="n">
        <v>652889</v>
      </c>
      <c r="C15" s="6" t="n">
        <v>406901</v>
      </c>
      <c r="D15" s="6" t="n">
        <v>1727207</v>
      </c>
      <c r="E15" s="6" t="n">
        <v>587104</v>
      </c>
    </row>
    <row r="16">
      <c r="A16" s="4" t="inlineStr">
        <is>
          <t>Container lessee default recovery, net</t>
        </is>
      </c>
      <c r="D16" s="6" t="n">
        <v>1185</v>
      </c>
      <c r="E16" s="6" t="n">
        <v>1607</v>
      </c>
    </row>
    <row r="17">
      <c r="A17" s="4" t="inlineStr">
        <is>
          <t>Payments on container leaseback financing receivable</t>
        </is>
      </c>
      <c r="C17" s="6" t="n">
        <v>14170</v>
      </c>
      <c r="D17" s="6" t="n">
        <v>18705</v>
      </c>
      <c r="E17" s="6" t="n">
        <v>24089</v>
      </c>
    </row>
    <row r="18">
      <c r="A18" s="4" t="inlineStr">
        <is>
          <t>Owned Fleet</t>
        </is>
      </c>
    </row>
    <row r="19">
      <c r="A19" s="3" t="inlineStr">
        <is>
          <t>Segment Reporting Information [Line Items]</t>
        </is>
      </c>
    </row>
    <row r="20">
      <c r="A20" s="4" t="inlineStr">
        <is>
          <t>Lease rental income</t>
        </is>
      </c>
      <c r="B20" s="6" t="n">
        <v>182655</v>
      </c>
      <c r="C20" s="6" t="n">
        <v>133587</v>
      </c>
      <c r="D20" s="6" t="n">
        <v>509526</v>
      </c>
      <c r="E20" s="6" t="n">
        <v>392307</v>
      </c>
    </row>
    <row r="21">
      <c r="A21" s="4" t="inlineStr">
        <is>
          <t>Managed Fleet</t>
        </is>
      </c>
    </row>
    <row r="22">
      <c r="A22" s="3" t="inlineStr">
        <is>
          <t>Segment Reporting Information [Line Items]</t>
        </is>
      </c>
    </row>
    <row r="23">
      <c r="A23" s="4" t="inlineStr">
        <is>
          <t>Lease rental income</t>
        </is>
      </c>
      <c r="B23" s="6" t="n">
        <v>13175</v>
      </c>
      <c r="C23" s="6" t="n">
        <v>15543</v>
      </c>
      <c r="D23" s="6" t="n">
        <v>42982</v>
      </c>
      <c r="E23" s="6" t="n">
        <v>47075</v>
      </c>
    </row>
    <row r="24">
      <c r="A24" s="4" t="inlineStr">
        <is>
          <t>Container Ownership</t>
        </is>
      </c>
    </row>
    <row r="25">
      <c r="A25" s="3" t="inlineStr">
        <is>
          <t>Segment Reporting Information [Line Items]</t>
        </is>
      </c>
    </row>
    <row r="26">
      <c r="A26" s="4" t="inlineStr">
        <is>
          <t>Lease rental income</t>
        </is>
      </c>
      <c r="B26" s="6" t="n">
        <v>182450</v>
      </c>
      <c r="C26" s="6" t="n">
        <v>133413</v>
      </c>
      <c r="D26" s="6" t="n">
        <v>509010</v>
      </c>
      <c r="E26" s="6" t="n">
        <v>391561</v>
      </c>
    </row>
    <row r="27">
      <c r="A27" s="4" t="inlineStr">
        <is>
          <t>Gain on sale of owned fleet containers, net</t>
        </is>
      </c>
      <c r="B27" s="6" t="n">
        <v>20028</v>
      </c>
      <c r="C27" s="6" t="n">
        <v>7976</v>
      </c>
      <c r="D27" s="6" t="n">
        <v>51222</v>
      </c>
      <c r="E27" s="6" t="n">
        <v>19410</v>
      </c>
    </row>
    <row r="28">
      <c r="A28" s="4" t="inlineStr">
        <is>
          <t>Depreciation expense</t>
        </is>
      </c>
      <c r="B28" s="6" t="n">
        <v>74899</v>
      </c>
      <c r="C28" s="6" t="n">
        <v>67072</v>
      </c>
      <c r="D28" s="6" t="n">
        <v>214607</v>
      </c>
      <c r="E28" s="6" t="n">
        <v>200981</v>
      </c>
    </row>
    <row r="29">
      <c r="A29" s="4" t="inlineStr">
        <is>
          <t>Container lessee default expense, net</t>
        </is>
      </c>
      <c r="B29" s="6" t="n">
        <v>1928</v>
      </c>
      <c r="C29" s="6" t="n">
        <v>76</v>
      </c>
    </row>
    <row r="30">
      <c r="A30" s="4" t="inlineStr">
        <is>
          <t>Interest expense</t>
        </is>
      </c>
      <c r="B30" s="6" t="n">
        <v>32920</v>
      </c>
      <c r="C30" s="6" t="n">
        <v>29079</v>
      </c>
      <c r="D30" s="6" t="n">
        <v>91980</v>
      </c>
      <c r="E30" s="6" t="n">
        <v>94933</v>
      </c>
    </row>
    <row r="31">
      <c r="A31" s="4" t="inlineStr">
        <is>
          <t>Debt termination expense</t>
        </is>
      </c>
      <c r="B31" s="6" t="n">
        <v>11866</v>
      </c>
      <c r="C31" s="6" t="n">
        <v>8628</v>
      </c>
      <c r="D31" s="6" t="n">
        <v>15078</v>
      </c>
      <c r="E31" s="6" t="n">
        <v>8750</v>
      </c>
    </row>
    <row r="32">
      <c r="A32" s="4" t="inlineStr">
        <is>
          <t>Realized loss on financial / derivatives instruments, net</t>
        </is>
      </c>
      <c r="B32" s="6" t="n">
        <v>4</v>
      </c>
      <c r="C32" s="6" t="n">
        <v>4107</v>
      </c>
      <c r="D32" s="6" t="n">
        <v>5408</v>
      </c>
      <c r="E32" s="6" t="n">
        <v>8900</v>
      </c>
    </row>
    <row r="33">
      <c r="A33" s="4" t="inlineStr">
        <is>
          <t>Unrealized gain (loss) on financial / derivatives instruments, net</t>
        </is>
      </c>
      <c r="B33" s="6" t="n">
        <v>43</v>
      </c>
      <c r="C33" s="6" t="n">
        <v>4161</v>
      </c>
      <c r="D33" s="6" t="n">
        <v>5220</v>
      </c>
      <c r="E33" s="6" t="n">
        <v>-9434</v>
      </c>
    </row>
    <row r="34">
      <c r="A34" s="4" t="inlineStr">
        <is>
          <t>Segment income (loss) before income tax and noncontrolling interests</t>
        </is>
      </c>
      <c r="B34" s="6" t="n">
        <v>57591</v>
      </c>
      <c r="C34" s="6" t="n">
        <v>8550</v>
      </c>
      <c r="D34" s="6" t="n">
        <v>172234</v>
      </c>
      <c r="E34" s="6" t="n">
        <v>7475</v>
      </c>
    </row>
    <row r="35">
      <c r="A35" s="4" t="inlineStr">
        <is>
          <t>Total assets</t>
        </is>
      </c>
      <c r="B35" s="6" t="n">
        <v>7141719</v>
      </c>
      <c r="C35" s="6" t="n">
        <v>5307260</v>
      </c>
      <c r="D35" s="6" t="n">
        <v>7141719</v>
      </c>
      <c r="E35" s="6" t="n">
        <v>5307260</v>
      </c>
    </row>
    <row r="36">
      <c r="A36" s="4" t="inlineStr">
        <is>
          <t>Purchase of containers and fixed assets</t>
        </is>
      </c>
      <c r="B36" s="6" t="n">
        <v>652828</v>
      </c>
      <c r="C36" s="6" t="n">
        <v>406853</v>
      </c>
      <c r="D36" s="6" t="n">
        <v>1727123</v>
      </c>
      <c r="E36" s="6" t="n">
        <v>586970</v>
      </c>
    </row>
    <row r="37">
      <c r="A37" s="4" t="inlineStr">
        <is>
          <t>Container lessee default recovery, net</t>
        </is>
      </c>
      <c r="D37" s="6" t="n">
        <v>1185</v>
      </c>
      <c r="E37" s="6" t="n">
        <v>1607</v>
      </c>
    </row>
    <row r="38">
      <c r="A38" s="4" t="inlineStr">
        <is>
          <t>Payments on container leaseback financing receivable</t>
        </is>
      </c>
      <c r="C38" s="6" t="n">
        <v>14170</v>
      </c>
      <c r="D38" s="6" t="n">
        <v>18705</v>
      </c>
      <c r="E38" s="6" t="n">
        <v>24089</v>
      </c>
    </row>
    <row r="39">
      <c r="A39" s="4" t="inlineStr">
        <is>
          <t>Container Ownership | Owned Fleet</t>
        </is>
      </c>
    </row>
    <row r="40">
      <c r="A40" s="3" t="inlineStr">
        <is>
          <t>Segment Reporting Information [Line Items]</t>
        </is>
      </c>
    </row>
    <row r="41">
      <c r="A41" s="4" t="inlineStr">
        <is>
          <t>Lease rental income</t>
        </is>
      </c>
      <c r="B41" s="6" t="n">
        <v>182450</v>
      </c>
      <c r="C41" s="6" t="n">
        <v>133413</v>
      </c>
      <c r="D41" s="6" t="n">
        <v>509010</v>
      </c>
      <c r="E41" s="6" t="n">
        <v>391561</v>
      </c>
    </row>
    <row r="42">
      <c r="A42" s="4" t="inlineStr">
        <is>
          <t>Container Management</t>
        </is>
      </c>
    </row>
    <row r="43">
      <c r="A43" s="3" t="inlineStr">
        <is>
          <t>Segment Reporting Information [Line Items]</t>
        </is>
      </c>
    </row>
    <row r="44">
      <c r="A44" s="4" t="inlineStr">
        <is>
          <t>Lease rental income</t>
        </is>
      </c>
      <c r="B44" s="6" t="n">
        <v>13380</v>
      </c>
      <c r="C44" s="6" t="n">
        <v>15717</v>
      </c>
      <c r="D44" s="6" t="n">
        <v>43498</v>
      </c>
      <c r="E44" s="6" t="n">
        <v>47821</v>
      </c>
    </row>
    <row r="45">
      <c r="A45" s="4" t="inlineStr">
        <is>
          <t>Depreciation expense</t>
        </is>
      </c>
      <c r="B45" s="6" t="n">
        <v>307</v>
      </c>
      <c r="C45" s="6" t="n">
        <v>219</v>
      </c>
      <c r="D45" s="6" t="n">
        <v>781</v>
      </c>
      <c r="E45" s="6" t="n">
        <v>729</v>
      </c>
    </row>
    <row r="46">
      <c r="A46" s="4" t="inlineStr">
        <is>
          <t>Interest expense</t>
        </is>
      </c>
      <c r="B46" s="6" t="n">
        <v>208</v>
      </c>
      <c r="C46" s="6" t="n">
        <v>44</v>
      </c>
      <c r="D46" s="6" t="n">
        <v>401</v>
      </c>
      <c r="E46" s="6" t="n">
        <v>324</v>
      </c>
    </row>
    <row r="47">
      <c r="A47" s="4" t="inlineStr">
        <is>
          <t>Realized loss on financial / derivatives instruments, net</t>
        </is>
      </c>
      <c r="B47" s="6" t="n">
        <v>108</v>
      </c>
      <c r="D47" s="6" t="n">
        <v>108</v>
      </c>
    </row>
    <row r="48">
      <c r="A48" s="4" t="inlineStr">
        <is>
          <t>Unrealized gain (loss) on financial / derivatives instruments, net</t>
        </is>
      </c>
      <c r="B48" s="6" t="n">
        <v>40</v>
      </c>
      <c r="D48" s="6" t="n">
        <v>-539</v>
      </c>
    </row>
    <row r="49">
      <c r="A49" s="4" t="inlineStr">
        <is>
          <t>Segment income (loss) before income tax and noncontrolling interests</t>
        </is>
      </c>
      <c r="B49" s="6" t="n">
        <v>13273</v>
      </c>
      <c r="C49" s="6" t="n">
        <v>7290</v>
      </c>
      <c r="D49" s="6" t="n">
        <v>37473</v>
      </c>
      <c r="E49" s="6" t="n">
        <v>14220</v>
      </c>
    </row>
    <row r="50">
      <c r="A50" s="4" t="inlineStr">
        <is>
          <t>Total assets</t>
        </is>
      </c>
      <c r="B50" s="6" t="n">
        <v>191363</v>
      </c>
      <c r="C50" s="6" t="n">
        <v>163306</v>
      </c>
      <c r="D50" s="6" t="n">
        <v>191363</v>
      </c>
      <c r="E50" s="6" t="n">
        <v>163306</v>
      </c>
    </row>
    <row r="51">
      <c r="A51" s="4" t="inlineStr">
        <is>
          <t>Purchase of containers and fixed assets</t>
        </is>
      </c>
      <c r="B51" s="6" t="n">
        <v>61</v>
      </c>
      <c r="C51" s="6" t="n">
        <v>48</v>
      </c>
      <c r="D51" s="6" t="n">
        <v>84</v>
      </c>
      <c r="E51" s="6" t="n">
        <v>134</v>
      </c>
    </row>
    <row r="52">
      <c r="A52" s="4" t="inlineStr">
        <is>
          <t>Container Management | Owned Fleet</t>
        </is>
      </c>
    </row>
    <row r="53">
      <c r="A53" s="3" t="inlineStr">
        <is>
          <t>Segment Reporting Information [Line Items]</t>
        </is>
      </c>
    </row>
    <row r="54">
      <c r="A54" s="4" t="inlineStr">
        <is>
          <t>Lease rental income</t>
        </is>
      </c>
      <c r="B54" s="6" t="n">
        <v>205</v>
      </c>
      <c r="C54" s="6" t="n">
        <v>174</v>
      </c>
      <c r="D54" s="6" t="n">
        <v>516</v>
      </c>
      <c r="E54" s="6" t="n">
        <v>746</v>
      </c>
    </row>
    <row r="55">
      <c r="A55" s="4" t="inlineStr">
        <is>
          <t>Container Management | Managed Fleet</t>
        </is>
      </c>
    </row>
    <row r="56">
      <c r="A56" s="3" t="inlineStr">
        <is>
          <t>Segment Reporting Information [Line Items]</t>
        </is>
      </c>
    </row>
    <row r="57">
      <c r="A57" s="4" t="inlineStr">
        <is>
          <t>Lease rental income</t>
        </is>
      </c>
      <c r="B57" s="6" t="n">
        <v>13175</v>
      </c>
      <c r="C57" s="6" t="n">
        <v>15543</v>
      </c>
      <c r="D57" s="6" t="n">
        <v>42982</v>
      </c>
      <c r="E57" s="6" t="n">
        <v>47075</v>
      </c>
    </row>
    <row r="58">
      <c r="A58" s="4" t="inlineStr">
        <is>
          <t>Container Resale</t>
        </is>
      </c>
    </row>
    <row r="59">
      <c r="A59" s="3" t="inlineStr">
        <is>
          <t>Segment Reporting Information [Line Items]</t>
        </is>
      </c>
    </row>
    <row r="60">
      <c r="A60" s="4" t="inlineStr">
        <is>
          <t>Trading container margin</t>
        </is>
      </c>
      <c r="B60" s="6" t="n">
        <v>2639</v>
      </c>
      <c r="C60" s="6" t="n">
        <v>934</v>
      </c>
      <c r="D60" s="6" t="n">
        <v>9036</v>
      </c>
      <c r="E60" s="6" t="n">
        <v>2154</v>
      </c>
    </row>
    <row r="61">
      <c r="A61" s="4" t="inlineStr">
        <is>
          <t>Segment income (loss) before income tax and noncontrolling interests</t>
        </is>
      </c>
      <c r="B61" s="6" t="n">
        <v>4518</v>
      </c>
      <c r="C61" s="6" t="n">
        <v>5389</v>
      </c>
      <c r="D61" s="6" t="n">
        <v>15433</v>
      </c>
      <c r="E61" s="6" t="n">
        <v>11537</v>
      </c>
    </row>
    <row r="62">
      <c r="A62" s="4" t="inlineStr">
        <is>
          <t>Total assets</t>
        </is>
      </c>
      <c r="B62" s="6" t="n">
        <v>22314</v>
      </c>
      <c r="C62" s="6" t="n">
        <v>18294</v>
      </c>
      <c r="D62" s="6" t="n">
        <v>22314</v>
      </c>
      <c r="E62" s="6" t="n">
        <v>18294</v>
      </c>
    </row>
    <row r="63">
      <c r="A63" s="4" t="inlineStr">
        <is>
          <t>Other</t>
        </is>
      </c>
    </row>
    <row r="64">
      <c r="A64" s="3" t="inlineStr">
        <is>
          <t>Segment Reporting Information [Line Items]</t>
        </is>
      </c>
    </row>
    <row r="65">
      <c r="A65" s="4" t="inlineStr">
        <is>
          <t>Segment income (loss) before income tax and noncontrolling interests</t>
        </is>
      </c>
      <c r="B65" s="6" t="n">
        <v>-1904</v>
      </c>
      <c r="C65" s="6" t="n">
        <v>-1016</v>
      </c>
      <c r="D65" s="6" t="n">
        <v>-3822</v>
      </c>
      <c r="E65" s="6" t="n">
        <v>-3005</v>
      </c>
    </row>
    <row r="66">
      <c r="A66" s="4" t="inlineStr">
        <is>
          <t>Total assets</t>
        </is>
      </c>
      <c r="B66" s="6" t="n">
        <v>17427</v>
      </c>
      <c r="C66" s="6" t="n">
        <v>26154</v>
      </c>
      <c r="D66" s="6" t="n">
        <v>17427</v>
      </c>
      <c r="E66" s="6" t="n">
        <v>26154</v>
      </c>
    </row>
    <row r="67">
      <c r="A67" s="4" t="inlineStr">
        <is>
          <t>Management Fees - Non-Leasing</t>
        </is>
      </c>
    </row>
    <row r="68">
      <c r="A68" s="3" t="inlineStr">
        <is>
          <t>Segment Reporting Information [Line Items]</t>
        </is>
      </c>
    </row>
    <row r="69">
      <c r="A69" s="4" t="inlineStr">
        <is>
          <t>Revenue</t>
        </is>
      </c>
      <c r="B69" s="6" t="n">
        <v>598</v>
      </c>
      <c r="C69" s="6" t="n">
        <v>1696</v>
      </c>
      <c r="D69" s="6" t="n">
        <v>2746</v>
      </c>
      <c r="E69" s="6" t="n">
        <v>3724</v>
      </c>
    </row>
    <row r="70">
      <c r="A70" s="4" t="inlineStr">
        <is>
          <t>Management Fees - Non-Leasing | External Customers</t>
        </is>
      </c>
    </row>
    <row r="71">
      <c r="A71" s="3" t="inlineStr">
        <is>
          <t>Segment Reporting Information [Line Items]</t>
        </is>
      </c>
    </row>
    <row r="72">
      <c r="A72" s="4" t="inlineStr">
        <is>
          <t>Revenue</t>
        </is>
      </c>
      <c r="B72" s="6" t="n">
        <v>598</v>
      </c>
      <c r="C72" s="6" t="n">
        <v>1696</v>
      </c>
      <c r="D72" s="6" t="n">
        <v>2746</v>
      </c>
      <c r="E72" s="6" t="n">
        <v>3724</v>
      </c>
    </row>
    <row r="73">
      <c r="A73" s="4" t="inlineStr">
        <is>
          <t>Management Fees - Non-Leasing | Container Ownership | External Customers</t>
        </is>
      </c>
    </row>
    <row r="74">
      <c r="A74" s="3" t="inlineStr">
        <is>
          <t>Segment Reporting Information [Line Items]</t>
        </is>
      </c>
    </row>
    <row r="75">
      <c r="A75" s="4" t="inlineStr">
        <is>
          <t>Revenue</t>
        </is>
      </c>
      <c r="C75" s="6" t="n">
        <v>98</v>
      </c>
      <c r="E75" s="6" t="n">
        <v>294</v>
      </c>
    </row>
    <row r="76">
      <c r="A76" s="4" t="inlineStr">
        <is>
          <t>Management Fees - Non-Leasing | Container Management</t>
        </is>
      </c>
    </row>
    <row r="77">
      <c r="A77" s="3" t="inlineStr">
        <is>
          <t>Segment Reporting Information [Line Items]</t>
        </is>
      </c>
    </row>
    <row r="78">
      <c r="A78" s="4" t="inlineStr">
        <is>
          <t>Revenue</t>
        </is>
      </c>
      <c r="B78" s="6" t="n">
        <v>23381</v>
      </c>
      <c r="C78" s="6" t="n">
        <v>15204</v>
      </c>
      <c r="D78" s="6" t="n">
        <v>63899</v>
      </c>
      <c r="E78" s="6" t="n">
        <v>37101</v>
      </c>
    </row>
    <row r="79">
      <c r="A79" s="4" t="inlineStr">
        <is>
          <t>Management Fees - Non-Leasing | Container Management | External Customers</t>
        </is>
      </c>
    </row>
    <row r="80">
      <c r="A80" s="3" t="inlineStr">
        <is>
          <t>Segment Reporting Information [Line Items]</t>
        </is>
      </c>
    </row>
    <row r="81">
      <c r="A81" s="4" t="inlineStr">
        <is>
          <t>Revenue</t>
        </is>
      </c>
      <c r="B81" s="6" t="n">
        <v>93</v>
      </c>
      <c r="C81" s="6" t="n">
        <v>72</v>
      </c>
      <c r="D81" s="6" t="n">
        <v>299</v>
      </c>
      <c r="E81" s="6" t="n">
        <v>62</v>
      </c>
    </row>
    <row r="82">
      <c r="A82" s="4" t="inlineStr">
        <is>
          <t>Management Fees - Non-Leasing | Container Resale</t>
        </is>
      </c>
    </row>
    <row r="83">
      <c r="A83" s="3" t="inlineStr">
        <is>
          <t>Segment Reporting Information [Line Items]</t>
        </is>
      </c>
    </row>
    <row r="84">
      <c r="A84" s="4" t="inlineStr">
        <is>
          <t>Revenue</t>
        </is>
      </c>
      <c r="B84" s="6" t="n">
        <v>2390</v>
      </c>
      <c r="C84" s="6" t="n">
        <v>4066</v>
      </c>
      <c r="D84" s="6" t="n">
        <v>7602</v>
      </c>
      <c r="E84" s="6" t="n">
        <v>9174</v>
      </c>
    </row>
    <row r="85">
      <c r="A85" s="4" t="inlineStr">
        <is>
          <t>Management Fees - Non-Leasing | Container Resale | External Customers</t>
        </is>
      </c>
    </row>
    <row r="86">
      <c r="A86" s="3" t="inlineStr">
        <is>
          <t>Segment Reporting Information [Line Items]</t>
        </is>
      </c>
    </row>
    <row r="87">
      <c r="A87" s="4" t="inlineStr">
        <is>
          <t>Revenue</t>
        </is>
      </c>
      <c r="B87" s="6" t="n">
        <v>505</v>
      </c>
      <c r="C87" s="6" t="n">
        <v>1526</v>
      </c>
      <c r="D87" s="6" t="n">
        <v>2447</v>
      </c>
      <c r="E87" s="6" t="n">
        <v>3368</v>
      </c>
    </row>
    <row r="88">
      <c r="A88" s="4" t="inlineStr">
        <is>
          <t>Eliminations</t>
        </is>
      </c>
    </row>
    <row r="89">
      <c r="A89" s="3" t="inlineStr">
        <is>
          <t>Segment Reporting Information [Line Items]</t>
        </is>
      </c>
    </row>
    <row r="90">
      <c r="A90" s="4" t="inlineStr">
        <is>
          <t>Depreciation expense</t>
        </is>
      </c>
      <c r="B90" s="6" t="n">
        <v>-2367</v>
      </c>
      <c r="C90" s="6" t="n">
        <v>-1917</v>
      </c>
      <c r="D90" s="6" t="n">
        <v>-6728</v>
      </c>
      <c r="E90" s="6" t="n">
        <v>-5654</v>
      </c>
    </row>
    <row r="91">
      <c r="A91" s="4" t="inlineStr">
        <is>
          <t>Segment income (loss) before income tax and noncontrolling interests</t>
        </is>
      </c>
      <c r="B91" s="6" t="n">
        <v>-5194</v>
      </c>
      <c r="C91" s="6" t="n">
        <v>-2919</v>
      </c>
      <c r="D91" s="6" t="n">
        <v>-13994</v>
      </c>
      <c r="E91" s="6" t="n">
        <v>-1503</v>
      </c>
    </row>
    <row r="92">
      <c r="A92" s="4" t="inlineStr">
        <is>
          <t>Total assets</t>
        </is>
      </c>
      <c r="B92" s="6" t="n">
        <v>-104678</v>
      </c>
      <c r="C92" s="6" t="n">
        <v>-101663</v>
      </c>
      <c r="D92" s="6" t="n">
        <v>-104678</v>
      </c>
      <c r="E92" s="6" t="n">
        <v>-101663</v>
      </c>
    </row>
    <row r="93">
      <c r="A93" s="4" t="inlineStr">
        <is>
          <t>Eliminations | Management Fees - Non-Leasing</t>
        </is>
      </c>
    </row>
    <row r="94">
      <c r="A94" s="3" t="inlineStr">
        <is>
          <t>Segment Reporting Information [Line Items]</t>
        </is>
      </c>
    </row>
    <row r="95">
      <c r="A95" s="4" t="inlineStr">
        <is>
          <t>Revenue</t>
        </is>
      </c>
      <c r="B95" s="5" t="n">
        <v>-25771</v>
      </c>
      <c r="C95" s="5" t="n">
        <v>-19270</v>
      </c>
      <c r="D95" s="5" t="n">
        <v>-71501</v>
      </c>
      <c r="E95" s="5" t="n">
        <v>-462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gment Information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Unrealized gain (loss) on financial instruments, net</t>
        </is>
      </c>
      <c r="B4" s="5" t="n">
        <v>83</v>
      </c>
      <c r="C4" s="5" t="n">
        <v>4161</v>
      </c>
      <c r="D4" s="5" t="n">
        <v>4681</v>
      </c>
      <c r="E4" s="5" t="n">
        <v>-9434</v>
      </c>
    </row>
    <row r="5">
      <c r="A5" s="4" t="inlineStr">
        <is>
          <t>Debt termination expense</t>
        </is>
      </c>
      <c r="B5" s="6" t="n">
        <v>11866</v>
      </c>
      <c r="C5" s="6" t="n">
        <v>8628</v>
      </c>
      <c r="D5" s="6" t="n">
        <v>15078</v>
      </c>
      <c r="E5" s="6" t="n">
        <v>8750</v>
      </c>
    </row>
    <row r="6">
      <c r="A6" s="4" t="inlineStr">
        <is>
          <t>Container Ownership</t>
        </is>
      </c>
    </row>
    <row r="7">
      <c r="A7" s="3" t="inlineStr">
        <is>
          <t>Segment Reporting Information [Line Items]</t>
        </is>
      </c>
    </row>
    <row r="8">
      <c r="A8" s="4" t="inlineStr">
        <is>
          <t>Unrealized gain (loss) on financial instruments, net</t>
        </is>
      </c>
      <c r="B8" s="6" t="n">
        <v>43</v>
      </c>
      <c r="C8" s="6" t="n">
        <v>4161</v>
      </c>
      <c r="D8" s="6" t="n">
        <v>5220</v>
      </c>
      <c r="E8" s="6" t="n">
        <v>-9434</v>
      </c>
    </row>
    <row r="9">
      <c r="A9" s="4" t="inlineStr">
        <is>
          <t>Debt termination expense</t>
        </is>
      </c>
      <c r="B9" s="5" t="n">
        <v>11866</v>
      </c>
      <c r="C9" s="5" t="n">
        <v>8628</v>
      </c>
      <c r="D9" s="5" t="n">
        <v>15078</v>
      </c>
      <c r="E9" s="5" t="n">
        <v>87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Lease Rental Income and Management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Lease rental income</t>
        </is>
      </c>
      <c r="B4" s="5" t="n">
        <v>195830</v>
      </c>
      <c r="C4" s="5" t="n">
        <v>149130</v>
      </c>
      <c r="D4" s="5" t="n">
        <v>552508</v>
      </c>
      <c r="E4" s="5" t="n">
        <v>439382</v>
      </c>
    </row>
    <row r="5">
      <c r="A5" s="4" t="inlineStr">
        <is>
          <t>Percent of Total, Lease rental income</t>
        </is>
      </c>
      <c r="B5" s="4" t="inlineStr">
        <is>
          <t>100.00%</t>
        </is>
      </c>
      <c r="C5" s="4" t="inlineStr">
        <is>
          <t>100.00%</t>
        </is>
      </c>
      <c r="D5" s="4" t="inlineStr">
        <is>
          <t>100.00%</t>
        </is>
      </c>
      <c r="E5" s="4" t="inlineStr">
        <is>
          <t>100.00%</t>
        </is>
      </c>
    </row>
    <row r="6">
      <c r="A6" s="4" t="inlineStr">
        <is>
          <t>Percent of Total, Management fees</t>
        </is>
      </c>
      <c r="B6" s="4" t="inlineStr">
        <is>
          <t>100.00%</t>
        </is>
      </c>
      <c r="C6" s="4" t="inlineStr">
        <is>
          <t>100.00%</t>
        </is>
      </c>
      <c r="D6" s="4" t="inlineStr">
        <is>
          <t>100.00%</t>
        </is>
      </c>
      <c r="E6" s="4" t="inlineStr">
        <is>
          <t>100.00%</t>
        </is>
      </c>
    </row>
    <row r="7">
      <c r="A7" s="4" t="inlineStr">
        <is>
          <t>Asia</t>
        </is>
      </c>
    </row>
    <row r="8">
      <c r="A8" s="3" t="inlineStr">
        <is>
          <t>Segment Reporting Information [Line Items]</t>
        </is>
      </c>
    </row>
    <row r="9">
      <c r="A9" s="4" t="inlineStr">
        <is>
          <t>Lease rental income</t>
        </is>
      </c>
      <c r="B9" s="5" t="n">
        <v>99216</v>
      </c>
      <c r="C9" s="5" t="n">
        <v>75045</v>
      </c>
      <c r="D9" s="5" t="n">
        <v>281791</v>
      </c>
      <c r="E9" s="5" t="n">
        <v>220439</v>
      </c>
    </row>
    <row r="10">
      <c r="A10" s="4" t="inlineStr">
        <is>
          <t>Percent of Total, Lease rental income</t>
        </is>
      </c>
      <c r="B10" s="4" t="inlineStr">
        <is>
          <t>50.70%</t>
        </is>
      </c>
      <c r="C10" s="4" t="inlineStr">
        <is>
          <t>50.30%</t>
        </is>
      </c>
      <c r="D10" s="4" t="inlineStr">
        <is>
          <t>51.00%</t>
        </is>
      </c>
      <c r="E10" s="4" t="inlineStr">
        <is>
          <t>50.10%</t>
        </is>
      </c>
    </row>
    <row r="11">
      <c r="A11" s="4" t="inlineStr">
        <is>
          <t>Percent of Total, Management fees</t>
        </is>
      </c>
      <c r="B11" s="4" t="inlineStr">
        <is>
          <t>3.50%</t>
        </is>
      </c>
      <c r="C11" s="4" t="inlineStr">
        <is>
          <t>0.20%</t>
        </is>
      </c>
      <c r="D11" s="4" t="inlineStr">
        <is>
          <t>1.60%</t>
        </is>
      </c>
      <c r="E11" s="4" t="inlineStr">
        <is>
          <t>0.20%</t>
        </is>
      </c>
    </row>
    <row r="12">
      <c r="A12" s="4" t="inlineStr">
        <is>
          <t>Bermuda</t>
        </is>
      </c>
    </row>
    <row r="13">
      <c r="A13" s="3" t="inlineStr">
        <is>
          <t>Segment Reporting Information [Line Items]</t>
        </is>
      </c>
    </row>
    <row r="14">
      <c r="A14" s="4" t="inlineStr">
        <is>
          <t>Percent of Total, Management fees</t>
        </is>
      </c>
      <c r="B14" s="4" t="inlineStr">
        <is>
          <t>41.00%</t>
        </is>
      </c>
      <c r="C14" s="4" t="inlineStr">
        <is>
          <t>52.70%</t>
        </is>
      </c>
      <c r="D14" s="4" t="inlineStr">
        <is>
          <t>52.90%</t>
        </is>
      </c>
      <c r="E14" s="4" t="inlineStr">
        <is>
          <t>53.00%</t>
        </is>
      </c>
    </row>
    <row r="15">
      <c r="A15" s="4" t="inlineStr">
        <is>
          <t>Europe</t>
        </is>
      </c>
    </row>
    <row r="16">
      <c r="A16" s="3" t="inlineStr">
        <is>
          <t>Segment Reporting Information [Line Items]</t>
        </is>
      </c>
    </row>
    <row r="17">
      <c r="A17" s="4" t="inlineStr">
        <is>
          <t>Lease rental income</t>
        </is>
      </c>
      <c r="B17" s="5" t="n">
        <v>88001</v>
      </c>
      <c r="C17" s="5" t="n">
        <v>66220</v>
      </c>
      <c r="D17" s="5" t="n">
        <v>245967</v>
      </c>
      <c r="E17" s="5" t="n">
        <v>194479</v>
      </c>
    </row>
    <row r="18">
      <c r="A18" s="4" t="inlineStr">
        <is>
          <t>Percent of Total, Lease rental income</t>
        </is>
      </c>
      <c r="B18" s="4" t="inlineStr">
        <is>
          <t>44.90%</t>
        </is>
      </c>
      <c r="C18" s="4" t="inlineStr">
        <is>
          <t>44.40%</t>
        </is>
      </c>
      <c r="D18" s="4" t="inlineStr">
        <is>
          <t>44.50%</t>
        </is>
      </c>
      <c r="E18" s="4" t="inlineStr">
        <is>
          <t>44.30%</t>
        </is>
      </c>
    </row>
    <row r="19">
      <c r="A19" s="4" t="inlineStr">
        <is>
          <t>Percent of Total, Management fees</t>
        </is>
      </c>
      <c r="B19" s="4" t="inlineStr">
        <is>
          <t>50.20%</t>
        </is>
      </c>
      <c r="C19" s="4" t="inlineStr">
        <is>
          <t>46.50%</t>
        </is>
      </c>
      <c r="D19" s="4" t="inlineStr">
        <is>
          <t>43.10%</t>
        </is>
      </c>
      <c r="E19" s="4" t="inlineStr">
        <is>
          <t>45.40%</t>
        </is>
      </c>
    </row>
    <row r="20">
      <c r="A20" s="4" t="inlineStr">
        <is>
          <t>North / South America</t>
        </is>
      </c>
    </row>
    <row r="21">
      <c r="A21" s="3" t="inlineStr">
        <is>
          <t>Segment Reporting Information [Line Items]</t>
        </is>
      </c>
    </row>
    <row r="22">
      <c r="A22" s="4" t="inlineStr">
        <is>
          <t>Lease rental income</t>
        </is>
      </c>
      <c r="B22" s="5" t="n">
        <v>8237</v>
      </c>
      <c r="C22" s="5" t="n">
        <v>7359</v>
      </c>
      <c r="D22" s="5" t="n">
        <v>23612</v>
      </c>
      <c r="E22" s="5" t="n">
        <v>22652</v>
      </c>
    </row>
    <row r="23">
      <c r="A23" s="4" t="inlineStr">
        <is>
          <t>Percent of Total, Lease rental income</t>
        </is>
      </c>
      <c r="B23" s="4" t="inlineStr">
        <is>
          <t>4.20%</t>
        </is>
      </c>
      <c r="C23" s="4" t="inlineStr">
        <is>
          <t>4.90%</t>
        </is>
      </c>
      <c r="D23" s="4" t="inlineStr">
        <is>
          <t>4.30%</t>
        </is>
      </c>
      <c r="E23" s="4" t="inlineStr">
        <is>
          <t>5.20%</t>
        </is>
      </c>
    </row>
    <row r="24">
      <c r="A24" s="4" t="inlineStr">
        <is>
          <t>Percent of Total, Management fees</t>
        </is>
      </c>
      <c r="B24" s="4" t="inlineStr">
        <is>
          <t>1.30%</t>
        </is>
      </c>
      <c r="C24" s="4" t="inlineStr">
        <is>
          <t>0.10%</t>
        </is>
      </c>
      <c r="D24" s="4" t="inlineStr">
        <is>
          <t>0.70%</t>
        </is>
      </c>
    </row>
    <row r="25">
      <c r="A25" s="4" t="inlineStr">
        <is>
          <t>All other international</t>
        </is>
      </c>
    </row>
    <row r="26">
      <c r="A26" s="3" t="inlineStr">
        <is>
          <t>Segment Reporting Information [Line Items]</t>
        </is>
      </c>
    </row>
    <row r="27">
      <c r="A27" s="4" t="inlineStr">
        <is>
          <t>Lease rental income</t>
        </is>
      </c>
      <c r="B27" s="5" t="n">
        <v>376</v>
      </c>
      <c r="C27" s="5" t="n">
        <v>506</v>
      </c>
      <c r="D27" s="5" t="n">
        <v>1138</v>
      </c>
      <c r="E27" s="5" t="n">
        <v>1812</v>
      </c>
    </row>
    <row r="28">
      <c r="A28" s="4" t="inlineStr">
        <is>
          <t>Percent of Total, Lease rental income</t>
        </is>
      </c>
      <c r="B28" s="4" t="inlineStr">
        <is>
          <t>0.20%</t>
        </is>
      </c>
      <c r="C28" s="4" t="inlineStr">
        <is>
          <t>0.40%</t>
        </is>
      </c>
      <c r="D28" s="4" t="inlineStr">
        <is>
          <t>0.20%</t>
        </is>
      </c>
      <c r="E28" s="4" t="inlineStr">
        <is>
          <t>0.40%</t>
        </is>
      </c>
    </row>
    <row r="29">
      <c r="A29" s="4" t="inlineStr">
        <is>
          <t>Percent of Total, Management fees</t>
        </is>
      </c>
      <c r="B29" s="4" t="inlineStr">
        <is>
          <t>4.00%</t>
        </is>
      </c>
      <c r="C29" s="4" t="inlineStr">
        <is>
          <t>0.50%</t>
        </is>
      </c>
      <c r="D29" s="4" t="inlineStr">
        <is>
          <t>1.70%</t>
        </is>
      </c>
      <c r="E29" s="4" t="inlineStr">
        <is>
          <t>1.40%</t>
        </is>
      </c>
    </row>
    <row r="30">
      <c r="A30" s="4" t="inlineStr">
        <is>
          <t>Total Management Fees</t>
        </is>
      </c>
    </row>
    <row r="31">
      <c r="A31" s="3" t="inlineStr">
        <is>
          <t>Segment Reporting Information [Line Items]</t>
        </is>
      </c>
    </row>
    <row r="32">
      <c r="A32" s="4" t="inlineStr">
        <is>
          <t>Revenue</t>
        </is>
      </c>
      <c r="B32" s="5" t="n">
        <v>1596</v>
      </c>
      <c r="C32" s="5" t="n">
        <v>2769</v>
      </c>
      <c r="D32" s="5" t="n">
        <v>6098</v>
      </c>
      <c r="E32" s="5" t="n">
        <v>6955</v>
      </c>
    </row>
    <row r="33">
      <c r="A33" s="4" t="inlineStr">
        <is>
          <t>Total Management Fees | Non Leasing From External Customers</t>
        </is>
      </c>
    </row>
    <row r="34">
      <c r="A34" s="3" t="inlineStr">
        <is>
          <t>Segment Reporting Information [Line Items]</t>
        </is>
      </c>
    </row>
    <row r="35">
      <c r="A35" s="4" t="inlineStr">
        <is>
          <t>Revenue</t>
        </is>
      </c>
      <c r="B35" s="6" t="n">
        <v>598</v>
      </c>
      <c r="C35" s="6" t="n">
        <v>1696</v>
      </c>
      <c r="D35" s="6" t="n">
        <v>2746</v>
      </c>
      <c r="E35" s="6" t="n">
        <v>3724</v>
      </c>
    </row>
    <row r="36">
      <c r="A36" s="4" t="inlineStr">
        <is>
          <t>Total Management Fees | Non Leasing From External Customers | Asia</t>
        </is>
      </c>
    </row>
    <row r="37">
      <c r="A37" s="3" t="inlineStr">
        <is>
          <t>Segment Reporting Information [Line Items]</t>
        </is>
      </c>
    </row>
    <row r="38">
      <c r="A38" s="4" t="inlineStr">
        <is>
          <t>Revenue</t>
        </is>
      </c>
      <c r="B38" s="6" t="n">
        <v>21</v>
      </c>
      <c r="C38" s="6" t="n">
        <v>4</v>
      </c>
      <c r="D38" s="6" t="n">
        <v>45</v>
      </c>
      <c r="E38" s="6" t="n">
        <v>7</v>
      </c>
    </row>
    <row r="39">
      <c r="A39" s="4" t="inlineStr">
        <is>
          <t>Total Management Fees | Non Leasing From External Customers | Bermuda</t>
        </is>
      </c>
    </row>
    <row r="40">
      <c r="A40" s="3" t="inlineStr">
        <is>
          <t>Segment Reporting Information [Line Items]</t>
        </is>
      </c>
    </row>
    <row r="41">
      <c r="A41" s="4" t="inlineStr">
        <is>
          <t>Revenue</t>
        </is>
      </c>
      <c r="B41" s="6" t="n">
        <v>245</v>
      </c>
      <c r="C41" s="6" t="n">
        <v>893</v>
      </c>
      <c r="D41" s="6" t="n">
        <v>1451</v>
      </c>
      <c r="E41" s="6" t="n">
        <v>1974</v>
      </c>
    </row>
    <row r="42">
      <c r="A42" s="4" t="inlineStr">
        <is>
          <t>Total Management Fees | Non Leasing From External Customers | Europe</t>
        </is>
      </c>
    </row>
    <row r="43">
      <c r="A43" s="3" t="inlineStr">
        <is>
          <t>Segment Reporting Information [Line Items]</t>
        </is>
      </c>
    </row>
    <row r="44">
      <c r="A44" s="4" t="inlineStr">
        <is>
          <t>Revenue</t>
        </is>
      </c>
      <c r="B44" s="6" t="n">
        <v>300</v>
      </c>
      <c r="C44" s="6" t="n">
        <v>789</v>
      </c>
      <c r="D44" s="6" t="n">
        <v>1183</v>
      </c>
      <c r="E44" s="6" t="n">
        <v>1692</v>
      </c>
    </row>
    <row r="45">
      <c r="A45" s="4" t="inlineStr">
        <is>
          <t>Total Management Fees | Non Leasing From External Customers | North / South America</t>
        </is>
      </c>
    </row>
    <row r="46">
      <c r="A46" s="3" t="inlineStr">
        <is>
          <t>Segment Reporting Information [Line Items]</t>
        </is>
      </c>
    </row>
    <row r="47">
      <c r="A47" s="4" t="inlineStr">
        <is>
          <t>Revenue</t>
        </is>
      </c>
      <c r="B47" s="6" t="n">
        <v>8</v>
      </c>
      <c r="C47" s="6" t="n">
        <v>2</v>
      </c>
      <c r="D47" s="6" t="n">
        <v>19</v>
      </c>
      <c r="E47" s="6" t="n">
        <v>0</v>
      </c>
    </row>
    <row r="48">
      <c r="A48" s="4" t="inlineStr">
        <is>
          <t>Total Management Fees | Non Leasing From External Customers | All other international</t>
        </is>
      </c>
    </row>
    <row r="49">
      <c r="A49" s="3" t="inlineStr">
        <is>
          <t>Segment Reporting Information [Line Items]</t>
        </is>
      </c>
    </row>
    <row r="50">
      <c r="A50" s="4" t="inlineStr">
        <is>
          <t>Revenue</t>
        </is>
      </c>
      <c r="B50" s="5" t="n">
        <v>24</v>
      </c>
      <c r="C50" s="5" t="n">
        <v>8</v>
      </c>
      <c r="D50" s="5" t="n">
        <v>48</v>
      </c>
      <c r="E50" s="5" t="n">
        <v>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Trading Container Sales Proceeds and Gains on Sale of Owned Fleet Containers N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ain on sale of owned fleet containers, net</t>
        </is>
      </c>
      <c r="B4" s="5" t="n">
        <v>20028</v>
      </c>
      <c r="C4" s="5" t="n">
        <v>7976</v>
      </c>
      <c r="D4" s="5" t="n">
        <v>51222</v>
      </c>
      <c r="E4" s="5" t="n">
        <v>19410</v>
      </c>
    </row>
    <row r="5">
      <c r="A5" s="4" t="inlineStr">
        <is>
          <t>Percent of Total, Trading container sales proceeds</t>
        </is>
      </c>
      <c r="B5" s="4" t="inlineStr">
        <is>
          <t>100.00%</t>
        </is>
      </c>
      <c r="C5" s="4" t="inlineStr">
        <is>
          <t>100.00%</t>
        </is>
      </c>
      <c r="D5" s="4" t="inlineStr">
        <is>
          <t>100.00%</t>
        </is>
      </c>
      <c r="E5" s="4" t="inlineStr">
        <is>
          <t>100.00%</t>
        </is>
      </c>
    </row>
    <row r="6">
      <c r="A6" s="4" t="inlineStr">
        <is>
          <t>Percent of Total, Gain on sale of containers, net</t>
        </is>
      </c>
      <c r="B6" s="4" t="inlineStr">
        <is>
          <t>100.00%</t>
        </is>
      </c>
      <c r="C6" s="4" t="inlineStr">
        <is>
          <t>100.00%</t>
        </is>
      </c>
      <c r="D6" s="4" t="inlineStr">
        <is>
          <t>100.00%</t>
        </is>
      </c>
      <c r="E6" s="4" t="inlineStr">
        <is>
          <t>100.00%</t>
        </is>
      </c>
    </row>
    <row r="7">
      <c r="A7" s="4" t="inlineStr">
        <is>
          <t>Trading Containers</t>
        </is>
      </c>
    </row>
    <row r="8">
      <c r="A8" s="3" t="inlineStr">
        <is>
          <t>Segment Reporting Information [Line Items]</t>
        </is>
      </c>
    </row>
    <row r="9">
      <c r="A9" s="4" t="inlineStr">
        <is>
          <t>Revenue</t>
        </is>
      </c>
      <c r="B9" s="5" t="n">
        <v>6307</v>
      </c>
      <c r="C9" s="5" t="n">
        <v>7655</v>
      </c>
      <c r="D9" s="5" t="n">
        <v>22648</v>
      </c>
      <c r="E9" s="5" t="n">
        <v>24667</v>
      </c>
    </row>
    <row r="10">
      <c r="A10" s="4" t="inlineStr">
        <is>
          <t>Asia</t>
        </is>
      </c>
    </row>
    <row r="11">
      <c r="A11" s="3" t="inlineStr">
        <is>
          <t>Segment Reporting Information [Line Items]</t>
        </is>
      </c>
    </row>
    <row r="12">
      <c r="A12" s="4" t="inlineStr">
        <is>
          <t>Gain on sale of owned fleet containers, net</t>
        </is>
      </c>
      <c r="B12" s="5" t="n">
        <v>14941</v>
      </c>
      <c r="C12" s="5" t="n">
        <v>5032</v>
      </c>
      <c r="D12" s="5" t="n">
        <v>36084</v>
      </c>
      <c r="E12" s="5" t="n">
        <v>11322</v>
      </c>
    </row>
    <row r="13">
      <c r="A13" s="4" t="inlineStr">
        <is>
          <t>Percent of Total, Trading container sales proceeds</t>
        </is>
      </c>
      <c r="B13" s="4" t="inlineStr">
        <is>
          <t>84.70%</t>
        </is>
      </c>
      <c r="C13" s="4" t="inlineStr">
        <is>
          <t>38.90%</t>
        </is>
      </c>
      <c r="D13" s="4" t="inlineStr">
        <is>
          <t>45.50%</t>
        </is>
      </c>
      <c r="E13" s="4" t="inlineStr">
        <is>
          <t>52.50%</t>
        </is>
      </c>
    </row>
    <row r="14">
      <c r="A14" s="4" t="inlineStr">
        <is>
          <t>Percent of Total, Gain on sale of containers, net</t>
        </is>
      </c>
      <c r="B14" s="4" t="inlineStr">
        <is>
          <t>74.60%</t>
        </is>
      </c>
      <c r="C14" s="4" t="inlineStr">
        <is>
          <t>63.10%</t>
        </is>
      </c>
      <c r="D14" s="4" t="inlineStr">
        <is>
          <t>70.50%</t>
        </is>
      </c>
      <c r="E14" s="4" t="inlineStr">
        <is>
          <t>58.30%</t>
        </is>
      </c>
    </row>
    <row r="15">
      <c r="A15" s="4" t="inlineStr">
        <is>
          <t>Asia | Trading Containers</t>
        </is>
      </c>
    </row>
    <row r="16">
      <c r="A16" s="3" t="inlineStr">
        <is>
          <t>Segment Reporting Information [Line Items]</t>
        </is>
      </c>
    </row>
    <row r="17">
      <c r="A17" s="4" t="inlineStr">
        <is>
          <t>Revenue</t>
        </is>
      </c>
      <c r="B17" s="5" t="n">
        <v>5343</v>
      </c>
      <c r="C17" s="5" t="n">
        <v>2975</v>
      </c>
      <c r="D17" s="5" t="n">
        <v>10293</v>
      </c>
      <c r="E17" s="5" t="n">
        <v>12948</v>
      </c>
    </row>
    <row r="18">
      <c r="A18" s="4" t="inlineStr">
        <is>
          <t>Europe</t>
        </is>
      </c>
    </row>
    <row r="19">
      <c r="A19" s="3" t="inlineStr">
        <is>
          <t>Segment Reporting Information [Line Items]</t>
        </is>
      </c>
    </row>
    <row r="20">
      <c r="A20" s="4" t="inlineStr">
        <is>
          <t>Gain on sale of owned fleet containers, net</t>
        </is>
      </c>
      <c r="B20" s="5" t="n">
        <v>2346</v>
      </c>
      <c r="C20" s="5" t="n">
        <v>1493</v>
      </c>
      <c r="D20" s="5" t="n">
        <v>7897</v>
      </c>
      <c r="E20" s="5" t="n">
        <v>3714</v>
      </c>
    </row>
    <row r="21">
      <c r="A21" s="4" t="inlineStr">
        <is>
          <t>Percent of Total, Trading container sales proceeds</t>
        </is>
      </c>
      <c r="B21" s="4" t="inlineStr">
        <is>
          <t>10.40%</t>
        </is>
      </c>
      <c r="C21" s="4" t="inlineStr">
        <is>
          <t>10.40%</t>
        </is>
      </c>
      <c r="D21" s="4" t="inlineStr">
        <is>
          <t>14.80%</t>
        </is>
      </c>
      <c r="E21" s="4" t="inlineStr">
        <is>
          <t>10.00%</t>
        </is>
      </c>
    </row>
    <row r="22">
      <c r="A22" s="4" t="inlineStr">
        <is>
          <t>Percent of Total, Gain on sale of containers, net</t>
        </is>
      </c>
      <c r="B22" s="4" t="inlineStr">
        <is>
          <t>11.70%</t>
        </is>
      </c>
      <c r="C22" s="4" t="inlineStr">
        <is>
          <t>18.70%</t>
        </is>
      </c>
      <c r="D22" s="4" t="inlineStr">
        <is>
          <t>15.40%</t>
        </is>
      </c>
      <c r="E22" s="4" t="inlineStr">
        <is>
          <t>19.10%</t>
        </is>
      </c>
    </row>
    <row r="23">
      <c r="A23" s="4" t="inlineStr">
        <is>
          <t>Europe | Trading Containers</t>
        </is>
      </c>
    </row>
    <row r="24">
      <c r="A24" s="3" t="inlineStr">
        <is>
          <t>Segment Reporting Information [Line Items]</t>
        </is>
      </c>
    </row>
    <row r="25">
      <c r="A25" s="4" t="inlineStr">
        <is>
          <t>Revenue</t>
        </is>
      </c>
      <c r="B25" s="5" t="n">
        <v>656</v>
      </c>
      <c r="C25" s="5" t="n">
        <v>796</v>
      </c>
      <c r="D25" s="5" t="n">
        <v>3360</v>
      </c>
      <c r="E25" s="5" t="n">
        <v>2469</v>
      </c>
    </row>
    <row r="26">
      <c r="A26" s="4" t="inlineStr">
        <is>
          <t>North / South America</t>
        </is>
      </c>
    </row>
    <row r="27">
      <c r="A27" s="3" t="inlineStr">
        <is>
          <t>Segment Reporting Information [Line Items]</t>
        </is>
      </c>
    </row>
    <row r="28">
      <c r="A28" s="4" t="inlineStr">
        <is>
          <t>Gain on sale of owned fleet containers, net</t>
        </is>
      </c>
      <c r="B28" s="5" t="n">
        <v>2741</v>
      </c>
      <c r="C28" s="5" t="n">
        <v>1410</v>
      </c>
      <c r="D28" s="5" t="n">
        <v>7241</v>
      </c>
      <c r="E28" s="5" t="n">
        <v>4440</v>
      </c>
    </row>
    <row r="29">
      <c r="A29" s="4" t="inlineStr">
        <is>
          <t>Percent of Total, Trading container sales proceeds</t>
        </is>
      </c>
      <c r="B29" s="4" t="inlineStr">
        <is>
          <t>4.90%</t>
        </is>
      </c>
      <c r="C29" s="4" t="inlineStr">
        <is>
          <t>50.70%</t>
        </is>
      </c>
      <c r="D29" s="4" t="inlineStr">
        <is>
          <t>39.70%</t>
        </is>
      </c>
      <c r="E29" s="4" t="inlineStr">
        <is>
          <t>37.50%</t>
        </is>
      </c>
    </row>
    <row r="30">
      <c r="A30" s="4" t="inlineStr">
        <is>
          <t>Percent of Total, Gain on sale of containers, net</t>
        </is>
      </c>
      <c r="B30" s="4" t="inlineStr">
        <is>
          <t>13.70%</t>
        </is>
      </c>
      <c r="C30" s="4" t="inlineStr">
        <is>
          <t>17.70%</t>
        </is>
      </c>
      <c r="D30" s="4" t="inlineStr">
        <is>
          <t>14.10%</t>
        </is>
      </c>
      <c r="E30" s="4" t="inlineStr">
        <is>
          <t>22.90%</t>
        </is>
      </c>
    </row>
    <row r="31">
      <c r="A31" s="4" t="inlineStr">
        <is>
          <t>North / South America | Trading Containers</t>
        </is>
      </c>
    </row>
    <row r="32">
      <c r="A32" s="3" t="inlineStr">
        <is>
          <t>Segment Reporting Information [Line Items]</t>
        </is>
      </c>
    </row>
    <row r="33">
      <c r="A33" s="4" t="inlineStr">
        <is>
          <t>Revenue</t>
        </is>
      </c>
      <c r="B33" s="5" t="n">
        <v>308</v>
      </c>
      <c r="C33" s="5" t="n">
        <v>3884</v>
      </c>
      <c r="D33" s="5" t="n">
        <v>8994</v>
      </c>
      <c r="E33" s="5" t="n">
        <v>9241</v>
      </c>
    </row>
    <row r="34">
      <c r="A34" s="4" t="inlineStr">
        <is>
          <t>All other international</t>
        </is>
      </c>
    </row>
    <row r="35">
      <c r="A35" s="3" t="inlineStr">
        <is>
          <t>Segment Reporting Information [Line Items]</t>
        </is>
      </c>
    </row>
    <row r="36">
      <c r="A36" s="4" t="inlineStr">
        <is>
          <t>Gain on sale of owned fleet containers, net</t>
        </is>
      </c>
      <c r="C36" s="5" t="n">
        <v>41</v>
      </c>
      <c r="E36" s="5" t="n">
        <v>-66</v>
      </c>
    </row>
    <row r="37">
      <c r="A37" s="4" t="inlineStr">
        <is>
          <t>Percent of Total, Trading container sales proceeds</t>
        </is>
      </c>
      <c r="D37" s="4" t="inlineStr">
        <is>
          <t>0.00%</t>
        </is>
      </c>
      <c r="E37" s="4" t="inlineStr">
        <is>
          <t>0.00%</t>
        </is>
      </c>
    </row>
    <row r="38">
      <c r="A38" s="4" t="inlineStr">
        <is>
          <t>Percent of Total, Gain on sale of containers, net</t>
        </is>
      </c>
      <c r="C38" s="4" t="inlineStr">
        <is>
          <t>0.50%</t>
        </is>
      </c>
      <c r="E38" s="4" t="inlineStr">
        <is>
          <t>(0.30%)</t>
        </is>
      </c>
    </row>
    <row r="39">
      <c r="A39" s="4" t="inlineStr">
        <is>
          <t>All other international | Trading Containers</t>
        </is>
      </c>
    </row>
    <row r="40">
      <c r="A40" s="3" t="inlineStr">
        <is>
          <t>Segment Reporting Information [Line Items]</t>
        </is>
      </c>
    </row>
    <row r="41">
      <c r="A41" s="4" t="inlineStr">
        <is>
          <t>Revenue</t>
        </is>
      </c>
      <c r="D41" s="5" t="n">
        <v>1</v>
      </c>
      <c r="E41" s="5"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1</t>
        </is>
      </c>
      <c r="C1" s="2" t="inlineStr">
        <is>
          <t>Dec. 31, 2020</t>
        </is>
      </c>
    </row>
    <row r="2">
      <c r="A2" s="3" t="inlineStr">
        <is>
          <t>Commitments And Contingencies Disclosure [Line Items]</t>
        </is>
      </c>
    </row>
    <row r="3">
      <c r="A3" s="4" t="inlineStr">
        <is>
          <t>Restricted cash</t>
        </is>
      </c>
      <c r="B3" s="5" t="n">
        <v>76955000</v>
      </c>
      <c r="C3" s="5" t="n">
        <v>74147000</v>
      </c>
    </row>
    <row r="4">
      <c r="A4" s="4" t="inlineStr">
        <is>
          <t>Containers orders placed</t>
        </is>
      </c>
      <c r="B4" s="6" t="n">
        <v>258446000</v>
      </c>
    </row>
    <row r="5">
      <c r="A5" s="4" t="inlineStr">
        <is>
          <t>Future minimum lease payment obligations</t>
        </is>
      </c>
      <c r="B5" s="6" t="n">
        <v>12888000</v>
      </c>
    </row>
    <row r="6">
      <c r="A6" s="4" t="inlineStr">
        <is>
          <t>Fleet Management Agreements</t>
        </is>
      </c>
    </row>
    <row r="7">
      <c r="A7" s="3" t="inlineStr">
        <is>
          <t>Commitments And Contingencies Disclosure [Line Items]</t>
        </is>
      </c>
    </row>
    <row r="8">
      <c r="A8" s="4" t="inlineStr">
        <is>
          <t>Future minimum lease payment obligations</t>
        </is>
      </c>
      <c r="B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5" t="n">
        <v>68343</v>
      </c>
      <c r="C4" s="5" t="n">
        <v>17446</v>
      </c>
      <c r="D4" s="5" t="n">
        <v>206434</v>
      </c>
      <c r="E4" s="5" t="n">
        <v>28635</v>
      </c>
    </row>
    <row r="5">
      <c r="A5" s="3" t="inlineStr">
        <is>
          <t>Adjustments to reconcile net income to net cash provided by operating activities:</t>
        </is>
      </c>
    </row>
    <row r="6">
      <c r="A6" s="4" t="inlineStr">
        <is>
          <t>Depreciation expense</t>
        </is>
      </c>
      <c r="B6" s="6" t="n">
        <v>72839</v>
      </c>
      <c r="C6" s="6" t="n">
        <v>65374</v>
      </c>
      <c r="D6" s="6" t="n">
        <v>208660</v>
      </c>
      <c r="E6" s="6" t="n">
        <v>196056</v>
      </c>
    </row>
    <row r="7">
      <c r="A7" s="4" t="inlineStr">
        <is>
          <t>Bad debt recovery, net</t>
        </is>
      </c>
      <c r="B7" s="6" t="n">
        <v>-15</v>
      </c>
      <c r="C7" s="6" t="n">
        <v>-2095</v>
      </c>
      <c r="D7" s="6" t="n">
        <v>-1225</v>
      </c>
      <c r="E7" s="6" t="n">
        <v>-326</v>
      </c>
    </row>
    <row r="8">
      <c r="A8" s="4" t="inlineStr">
        <is>
          <t>Container recovery from lessee default, net</t>
        </is>
      </c>
      <c r="D8" s="6" t="n">
        <v>-4835</v>
      </c>
      <c r="E8" s="6" t="n">
        <v>-140</v>
      </c>
    </row>
    <row r="9">
      <c r="A9" s="4" t="inlineStr">
        <is>
          <t>Unrealized (gain) loss on financial instruments, net</t>
        </is>
      </c>
      <c r="D9" s="6" t="n">
        <v>-4681</v>
      </c>
      <c r="E9" s="6" t="n">
        <v>9434</v>
      </c>
    </row>
    <row r="10">
      <c r="A10" s="4" t="inlineStr">
        <is>
          <t>Amortization of unamortized debt issuance costs and accretion of bond discounts (1)</t>
        </is>
      </c>
      <c r="D10" s="6" t="n">
        <v>7153</v>
      </c>
      <c r="E10" s="6" t="n">
        <v>6011</v>
      </c>
    </row>
    <row r="11">
      <c r="A11" s="4" t="inlineStr">
        <is>
          <t>Debt termination expense (1)</t>
        </is>
      </c>
      <c r="B11" s="6" t="n">
        <v>11866</v>
      </c>
      <c r="C11" s="6" t="n">
        <v>8628</v>
      </c>
      <c r="D11" s="6" t="n">
        <v>15078</v>
      </c>
      <c r="E11" s="6" t="n">
        <v>8750</v>
      </c>
    </row>
    <row r="12">
      <c r="A12" s="4" t="inlineStr">
        <is>
          <t>Amortization of intangible assets</t>
        </is>
      </c>
      <c r="B12" s="6" t="n">
        <v>802</v>
      </c>
      <c r="C12" s="6" t="n">
        <v>645</v>
      </c>
      <c r="D12" s="6" t="n">
        <v>2290</v>
      </c>
      <c r="E12" s="6" t="n">
        <v>1766</v>
      </c>
    </row>
    <row r="13">
      <c r="A13" s="4" t="inlineStr">
        <is>
          <t>Gain on sale of owned fleet containers, net</t>
        </is>
      </c>
      <c r="D13" s="6" t="n">
        <v>-51222</v>
      </c>
      <c r="E13" s="6" t="n">
        <v>-19410</v>
      </c>
    </row>
    <row r="14">
      <c r="A14" s="4" t="inlineStr">
        <is>
          <t>Share-based compensation expense</t>
        </is>
      </c>
      <c r="D14" s="6" t="n">
        <v>4208</v>
      </c>
      <c r="E14" s="6" t="n">
        <v>3218</v>
      </c>
    </row>
    <row r="15">
      <c r="A15" s="4" t="inlineStr">
        <is>
          <t>Changes in operating assets and liabilities</t>
        </is>
      </c>
      <c r="D15" s="6" t="n">
        <v>1757</v>
      </c>
      <c r="E15" s="6" t="n">
        <v>54319</v>
      </c>
    </row>
    <row r="16">
      <c r="A16" s="4" t="inlineStr">
        <is>
          <t>Total adjustments</t>
        </is>
      </c>
      <c r="D16" s="6" t="n">
        <v>177183</v>
      </c>
      <c r="E16" s="6" t="n">
        <v>259678</v>
      </c>
    </row>
    <row r="17">
      <c r="A17" s="4" t="inlineStr">
        <is>
          <t>Net cash provided by operating activities</t>
        </is>
      </c>
      <c r="D17" s="6" t="n">
        <v>383617</v>
      </c>
      <c r="E17" s="6" t="n">
        <v>288313</v>
      </c>
    </row>
    <row r="18">
      <c r="A18" s="3" t="inlineStr">
        <is>
          <t>Cash flows from investing activities:</t>
        </is>
      </c>
    </row>
    <row r="19">
      <c r="A19" s="4" t="inlineStr">
        <is>
          <t>Purchase of containers and fixed assets</t>
        </is>
      </c>
      <c r="D19" s="6" t="n">
        <v>-1689588</v>
      </c>
      <c r="E19" s="6" t="n">
        <v>-273171</v>
      </c>
    </row>
    <row r="20">
      <c r="A20" s="4" t="inlineStr">
        <is>
          <t>Payments on container leaseback financing receivable</t>
        </is>
      </c>
      <c r="C20" s="6" t="n">
        <v>-14170</v>
      </c>
      <c r="D20" s="6" t="n">
        <v>-18705</v>
      </c>
      <c r="E20" s="6" t="n">
        <v>-24089</v>
      </c>
    </row>
    <row r="21">
      <c r="A21" s="4" t="inlineStr">
        <is>
          <t>Proceeds from sale of containers and fixed assets</t>
        </is>
      </c>
      <c r="D21" s="6" t="n">
        <v>112745</v>
      </c>
      <c r="E21" s="6" t="n">
        <v>109144</v>
      </c>
    </row>
    <row r="22">
      <c r="A22" s="4" t="inlineStr">
        <is>
          <t>Receipt of principal payments on container leaseback financing receivable</t>
        </is>
      </c>
      <c r="D22" s="6" t="n">
        <v>21081</v>
      </c>
      <c r="E22" s="6" t="n">
        <v>15788</v>
      </c>
    </row>
    <row r="23">
      <c r="A23" s="4" t="inlineStr">
        <is>
          <t>Net cash used in investing activities</t>
        </is>
      </c>
      <c r="D23" s="6" t="n">
        <v>-1574467</v>
      </c>
      <c r="E23" s="6" t="n">
        <v>-172328</v>
      </c>
    </row>
    <row r="24">
      <c r="A24" s="3" t="inlineStr">
        <is>
          <t>Cash flows from financing activities:</t>
        </is>
      </c>
    </row>
    <row r="25">
      <c r="A25" s="4" t="inlineStr">
        <is>
          <t>Proceeds from debt</t>
        </is>
      </c>
      <c r="D25" s="6" t="n">
        <v>4229756</v>
      </c>
      <c r="E25" s="6" t="n">
        <v>1626759</v>
      </c>
    </row>
    <row r="26">
      <c r="A26" s="4" t="inlineStr">
        <is>
          <t>Payments on debt</t>
        </is>
      </c>
      <c r="D26" s="6" t="n">
        <v>-3199942</v>
      </c>
      <c r="E26" s="6" t="n">
        <v>-1704132</v>
      </c>
    </row>
    <row r="27">
      <c r="A27" s="4" t="inlineStr">
        <is>
          <t>Payment of debt issuance costs</t>
        </is>
      </c>
      <c r="D27" s="6" t="n">
        <v>-21107</v>
      </c>
      <c r="E27" s="6" t="n">
        <v>-13333</v>
      </c>
    </row>
    <row r="28">
      <c r="A28" s="4" t="inlineStr">
        <is>
          <t>Proceeds from container leaseback financing liability, net</t>
        </is>
      </c>
      <c r="D28" s="6" t="n">
        <v>16305</v>
      </c>
    </row>
    <row r="29">
      <c r="A29" s="4" t="inlineStr">
        <is>
          <t>Principal repayments on container leaseback financing liability, net</t>
        </is>
      </c>
      <c r="D29" s="6" t="n">
        <v>-3128</v>
      </c>
      <c r="E29" s="6" t="n">
        <v>-12754</v>
      </c>
    </row>
    <row r="30">
      <c r="A30" s="4" t="inlineStr">
        <is>
          <t>Issuance of preferred shares, net of underwriting discount</t>
        </is>
      </c>
      <c r="D30" s="6" t="n">
        <v>290550</v>
      </c>
    </row>
    <row r="31">
      <c r="A31" s="4" t="inlineStr">
        <is>
          <t>Purchase of treasury shares</t>
        </is>
      </c>
      <c r="D31" s="6" t="n">
        <v>-45789</v>
      </c>
      <c r="E31" s="6" t="n">
        <v>-56779</v>
      </c>
    </row>
    <row r="32">
      <c r="A32" s="4" t="inlineStr">
        <is>
          <t>Issuance of common shares upon exercise of share options</t>
        </is>
      </c>
      <c r="D32" s="6" t="n">
        <v>6789</v>
      </c>
      <c r="E32" s="6" t="n">
        <v>224</v>
      </c>
    </row>
    <row r="33">
      <c r="A33" s="4" t="inlineStr">
        <is>
          <t>Dividends paid on preferred shares</t>
        </is>
      </c>
      <c r="D33" s="6" t="n">
        <v>-4433</v>
      </c>
    </row>
    <row r="34">
      <c r="A34" s="4" t="inlineStr">
        <is>
          <t>Purchase of noncontrolling interest</t>
        </is>
      </c>
      <c r="D34" s="6" t="n">
        <v>-21500</v>
      </c>
    </row>
    <row r="35">
      <c r="A35" s="4" t="inlineStr">
        <is>
          <t>Other</t>
        </is>
      </c>
      <c r="D35" s="6" t="n">
        <v>-654</v>
      </c>
    </row>
    <row r="36">
      <c r="A36" s="4" t="inlineStr">
        <is>
          <t>Net cash provided by (used in) financing activities</t>
        </is>
      </c>
      <c r="D36" s="6" t="n">
        <v>1246847</v>
      </c>
      <c r="E36" s="6" t="n">
        <v>-160015</v>
      </c>
    </row>
    <row r="37">
      <c r="A37" s="4" t="inlineStr">
        <is>
          <t>Effect of exchange rate changes</t>
        </is>
      </c>
      <c r="D37" s="6" t="n">
        <v>-108</v>
      </c>
      <c r="E37" s="6" t="n">
        <v>3</v>
      </c>
    </row>
    <row r="38">
      <c r="A38" s="4" t="inlineStr">
        <is>
          <t>Net increase (decrease) in cash, cash equivalents and restricted cash</t>
        </is>
      </c>
      <c r="D38" s="6" t="n">
        <v>55889</v>
      </c>
      <c r="E38" s="6" t="n">
        <v>-44027</v>
      </c>
    </row>
    <row r="39">
      <c r="A39" s="4" t="inlineStr">
        <is>
          <t>Cash, cash equivalents and restricted cash, beginning of the year</t>
        </is>
      </c>
      <c r="D39" s="6" t="n">
        <v>205165</v>
      </c>
      <c r="E39" s="6" t="n">
        <v>277905</v>
      </c>
      <c r="F39" s="5" t="n">
        <v>277905</v>
      </c>
    </row>
    <row r="40">
      <c r="A40" s="4" t="inlineStr">
        <is>
          <t>Cash, cash equivalents and restricted cash, end of the period</t>
        </is>
      </c>
      <c r="B40" s="5" t="n">
        <v>261054</v>
      </c>
      <c r="C40" s="5" t="n">
        <v>233878</v>
      </c>
      <c r="D40" s="6" t="n">
        <v>261054</v>
      </c>
      <c r="E40" s="6" t="n">
        <v>233878</v>
      </c>
      <c r="F40" s="5" t="n">
        <v>205165</v>
      </c>
    </row>
    <row r="41">
      <c r="A41" s="3" t="inlineStr">
        <is>
          <t>Supplemental disclosures of cash flow information:</t>
        </is>
      </c>
    </row>
    <row r="42">
      <c r="A42" s="4" t="inlineStr">
        <is>
          <t>Cash paid for interest expense and realized loss and settlement of derivative instruments</t>
        </is>
      </c>
      <c r="D42" s="6" t="n">
        <v>115454</v>
      </c>
      <c r="E42" s="6" t="n">
        <v>98351</v>
      </c>
    </row>
    <row r="43">
      <c r="A43" s="4" t="inlineStr">
        <is>
          <t>Income taxes paid</t>
        </is>
      </c>
      <c r="D43" s="6" t="n">
        <v>1559</v>
      </c>
      <c r="E43" s="6" t="n">
        <v>29</v>
      </c>
    </row>
    <row r="44">
      <c r="A44" s="4" t="inlineStr">
        <is>
          <t>Receipt of payments on finance leases, net of income earned</t>
        </is>
      </c>
      <c r="D44" s="6" t="n">
        <v>47490</v>
      </c>
      <c r="E44" s="6" t="n">
        <v>33325</v>
      </c>
    </row>
    <row r="45">
      <c r="A45" s="3" t="inlineStr">
        <is>
          <t>Supplemental disclosures of noncash operating activities:</t>
        </is>
      </c>
    </row>
    <row r="46">
      <c r="A46" s="4" t="inlineStr">
        <is>
          <t>Receipt of marketable securities from a lessee</t>
        </is>
      </c>
      <c r="D46" s="6" t="n">
        <v>5789</v>
      </c>
    </row>
    <row r="47">
      <c r="A47" s="4" t="inlineStr">
        <is>
          <t>Right-of-use asset for leased properties</t>
        </is>
      </c>
      <c r="D47" s="6" t="n">
        <v>272</v>
      </c>
      <c r="E47" s="6" t="n">
        <v>555</v>
      </c>
    </row>
    <row r="48">
      <c r="A48" s="3" t="inlineStr">
        <is>
          <t>Supplemental disclosures of noncash investing activities:</t>
        </is>
      </c>
    </row>
    <row r="49">
      <c r="A49" s="4" t="inlineStr">
        <is>
          <t>Increase in accrued container purchases</t>
        </is>
      </c>
      <c r="D49" s="6" t="n">
        <v>51147</v>
      </c>
      <c r="E49" s="6" t="n">
        <v>316503</v>
      </c>
    </row>
    <row r="50">
      <c r="A50" s="4" t="inlineStr">
        <is>
          <t>Containers placed in finance leases</t>
        </is>
      </c>
      <c r="D50" s="5" t="n">
        <v>902748</v>
      </c>
      <c r="E50" s="5" t="n">
        <v>3550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37" customWidth="1" min="2" max="2"/>
    <col width="37" customWidth="1" min="3" max="3"/>
    <col width="80" customWidth="1" min="4" max="4"/>
    <col width="37" customWidth="1" min="5" max="5"/>
    <col width="20" customWidth="1" min="6" max="6"/>
    <col width="21" customWidth="1" min="7" max="7"/>
    <col width="21" customWidth="1" min="8" max="8"/>
  </cols>
  <sheetData>
    <row r="1">
      <c r="A1" s="1" t="inlineStr">
        <is>
          <t>Shareholders' Equity - Additional Information (Detail)</t>
        </is>
      </c>
      <c r="B1" s="2" t="inlineStr">
        <is>
          <t>1 Months Ended</t>
        </is>
      </c>
      <c r="D1" s="2" t="inlineStr">
        <is>
          <t>9 Months Ended</t>
        </is>
      </c>
    </row>
    <row r="2">
      <c r="B2" s="2" t="inlineStr">
        <is>
          <t>Aug. 31, 2021USD ($)$ / sharesshares</t>
        </is>
      </c>
      <c r="C2" s="2" t="inlineStr">
        <is>
          <t>Apr. 30, 2021USD ($)$ / sharesshares</t>
        </is>
      </c>
      <c r="D2" s="2" t="inlineStr">
        <is>
          <t>Sep. 30, 2021USD ($)$ / sharesshares</t>
        </is>
      </c>
      <c r="E2" s="2" t="inlineStr">
        <is>
          <t>Sep. 30, 2020USD ($)$ / sharesshares</t>
        </is>
      </c>
      <c r="F2" s="2" t="inlineStr">
        <is>
          <t>May 31, 2021USD ($)</t>
        </is>
      </c>
      <c r="G2" s="2" t="inlineStr">
        <is>
          <t>Dec. 31, 2020USD ($)</t>
        </is>
      </c>
      <c r="H2" s="2" t="inlineStr">
        <is>
          <t>Dec. 31, 2019USD ($)</t>
        </is>
      </c>
    </row>
    <row r="3">
      <c r="A3" s="3" t="inlineStr">
        <is>
          <t>Class Of Stock [Line Items]</t>
        </is>
      </c>
    </row>
    <row r="4">
      <c r="A4" s="4" t="inlineStr">
        <is>
          <t>Increase in common stock repurchase program, authorized amount | $</t>
        </is>
      </c>
      <c r="D4" s="5" t="n">
        <v>50000000</v>
      </c>
      <c r="F4" s="5" t="n">
        <v>50000000</v>
      </c>
      <c r="G4" s="5" t="n">
        <v>75000000</v>
      </c>
    </row>
    <row r="5">
      <c r="A5" s="4" t="inlineStr">
        <is>
          <t>Purchase of treasury shares (in shares) | shares</t>
        </is>
      </c>
      <c r="D5" s="6" t="n">
        <v>1685562</v>
      </c>
      <c r="E5" s="6" t="n">
        <v>5957459</v>
      </c>
    </row>
    <row r="6">
      <c r="A6" s="4" t="inlineStr">
        <is>
          <t>Common stock repurchased, average price per share</t>
        </is>
      </c>
      <c r="D6" s="7" t="n">
        <v>27.17</v>
      </c>
      <c r="E6" s="7" t="n">
        <v>9.49</v>
      </c>
    </row>
    <row r="7">
      <c r="A7" s="4" t="inlineStr">
        <is>
          <t>Purchase of treasury shares | $</t>
        </is>
      </c>
      <c r="D7" s="5" t="n">
        <v>45789000</v>
      </c>
      <c r="E7" s="5" t="n">
        <v>56779000</v>
      </c>
    </row>
    <row r="8">
      <c r="A8" s="4" t="inlineStr">
        <is>
          <t>Common stock repurchased program, amount remained available for repurchase | $</t>
        </is>
      </c>
      <c r="D8" s="5" t="n">
        <v>77522000</v>
      </c>
    </row>
    <row r="9">
      <c r="A9" s="4" t="inlineStr">
        <is>
          <t>Depository shares issued | shares</t>
        </is>
      </c>
      <c r="B9" s="6" t="n">
        <v>6000000</v>
      </c>
      <c r="C9" s="6" t="n">
        <v>6000000</v>
      </c>
    </row>
    <row r="10">
      <c r="A10" s="4" t="inlineStr">
        <is>
          <t>Depositary shares, interest in corresponding series of preferred stock</t>
        </is>
      </c>
      <c r="B10" s="8" t="n">
        <v>0.001</v>
      </c>
      <c r="C10" s="8" t="n">
        <v>0.001</v>
      </c>
    </row>
    <row r="11">
      <c r="A11" s="4" t="inlineStr">
        <is>
          <t>Preferred stock, liquidation preference per share</t>
        </is>
      </c>
      <c r="D11" s="5" t="n">
        <v>25000</v>
      </c>
    </row>
    <row r="12">
      <c r="A12" s="4" t="inlineStr">
        <is>
          <t>Depositary per share equivalent to liquidation preference per share</t>
        </is>
      </c>
      <c r="B12" s="5" t="n">
        <v>25</v>
      </c>
      <c r="C12" s="5" t="n">
        <v>25</v>
      </c>
    </row>
    <row r="13">
      <c r="A13" s="4" t="inlineStr">
        <is>
          <t>Proceeds from issuance of depositary shares | $</t>
        </is>
      </c>
      <c r="B13" s="5" t="n">
        <v>144904000</v>
      </c>
      <c r="C13" s="5" t="n">
        <v>144746000</v>
      </c>
    </row>
    <row r="14">
      <c r="A14" s="4" t="inlineStr">
        <is>
          <t>Redemption description</t>
        </is>
      </c>
      <c r="D14" s="4" t="inlineStr">
        <is>
          <t>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t>
        </is>
      </c>
    </row>
    <row r="15">
      <c r="A15" s="4" t="inlineStr">
        <is>
          <t>Redemption price per depositary share</t>
        </is>
      </c>
      <c r="C15" s="5" t="n">
        <v>25</v>
      </c>
    </row>
    <row r="16">
      <c r="A16" s="4" t="inlineStr">
        <is>
          <t>Cumulative unpaid preferred dividends | $</t>
        </is>
      </c>
      <c r="D16" s="5" t="n">
        <v>1427000</v>
      </c>
    </row>
    <row r="17">
      <c r="A17" s="4" t="inlineStr">
        <is>
          <t>Series A Preferred Shares</t>
        </is>
      </c>
    </row>
    <row r="18">
      <c r="A18" s="3" t="inlineStr">
        <is>
          <t>Class Of Stock [Line Items]</t>
        </is>
      </c>
    </row>
    <row r="19">
      <c r="A19" s="4" t="inlineStr">
        <is>
          <t>Depository shares issued | shares</t>
        </is>
      </c>
      <c r="D19" s="6" t="n">
        <v>6000000</v>
      </c>
    </row>
    <row r="20">
      <c r="A20" s="4" t="inlineStr">
        <is>
          <t>Dividend rate</t>
        </is>
      </c>
      <c r="C20" s="4" t="inlineStr">
        <is>
          <t>7.00%</t>
        </is>
      </c>
      <c r="D20" s="4" t="inlineStr">
        <is>
          <t>7.00%</t>
        </is>
      </c>
    </row>
    <row r="21">
      <c r="A21" s="4" t="inlineStr">
        <is>
          <t>Preferred stock, par value Per Share</t>
        </is>
      </c>
      <c r="C21" s="7" t="n">
        <v>0.01</v>
      </c>
      <c r="D21" s="7" t="n">
        <v>0.01</v>
      </c>
    </row>
    <row r="22">
      <c r="A22" s="4" t="inlineStr">
        <is>
          <t>Preferred stock, liquidation preference per share</t>
        </is>
      </c>
      <c r="C22" s="5" t="n">
        <v>25000</v>
      </c>
      <c r="D22" s="6" t="n">
        <v>25000</v>
      </c>
    </row>
    <row r="23">
      <c r="A23" s="4" t="inlineStr">
        <is>
          <t>Depositary per share equivalent to liquidation preference per share</t>
        </is>
      </c>
      <c r="D23" s="5" t="n">
        <v>25</v>
      </c>
    </row>
    <row r="24">
      <c r="A24" s="4" t="inlineStr">
        <is>
          <t>Preferred shares redeemable date</t>
        </is>
      </c>
      <c r="C24" s="4" t="inlineStr">
        <is>
          <t>Jun. 15,
		2026</t>
        </is>
      </c>
    </row>
    <row r="25">
      <c r="A25" s="4" t="inlineStr">
        <is>
          <t>Series B Preferred Shares</t>
        </is>
      </c>
    </row>
    <row r="26">
      <c r="A26" s="3" t="inlineStr">
        <is>
          <t>Class Of Stock [Line Items]</t>
        </is>
      </c>
    </row>
    <row r="27">
      <c r="A27" s="4" t="inlineStr">
        <is>
          <t>Depository shares issued | shares</t>
        </is>
      </c>
      <c r="D27" s="6" t="n">
        <v>6000000</v>
      </c>
    </row>
    <row r="28">
      <c r="A28" s="4" t="inlineStr">
        <is>
          <t>Dividend rate</t>
        </is>
      </c>
      <c r="B28" s="4" t="inlineStr">
        <is>
          <t>6.25%</t>
        </is>
      </c>
      <c r="D28" s="4" t="inlineStr">
        <is>
          <t>6.25%</t>
        </is>
      </c>
    </row>
    <row r="29">
      <c r="A29" s="4" t="inlineStr">
        <is>
          <t>Preferred stock, par value Per Share</t>
        </is>
      </c>
      <c r="B29" s="7" t="n">
        <v>0.01</v>
      </c>
    </row>
    <row r="30">
      <c r="A30" s="4" t="inlineStr">
        <is>
          <t>Preferred stock, liquidation preference per share</t>
        </is>
      </c>
      <c r="B30" s="5" t="n">
        <v>25000</v>
      </c>
    </row>
    <row r="31">
      <c r="A31" s="4" t="inlineStr">
        <is>
          <t>Depositary per share equivalent to liquidation preference per share</t>
        </is>
      </c>
      <c r="D31" s="5" t="n">
        <v>25</v>
      </c>
    </row>
    <row r="32">
      <c r="A32" s="4" t="inlineStr">
        <is>
          <t>Preferred shares redeemable date</t>
        </is>
      </c>
      <c r="B32" s="4" t="inlineStr">
        <is>
          <t>Dec. 15,
		2026</t>
        </is>
      </c>
    </row>
    <row r="33">
      <c r="A33" s="4" t="inlineStr">
        <is>
          <t>Maximum</t>
        </is>
      </c>
    </row>
    <row r="34">
      <c r="A34" s="3" t="inlineStr">
        <is>
          <t>Class Of Stock [Line Items]</t>
        </is>
      </c>
    </row>
    <row r="35">
      <c r="A35" s="4" t="inlineStr">
        <is>
          <t>Common stock repurchased program, authorized amount | $</t>
        </is>
      </c>
      <c r="H35" s="5" t="n">
        <v>25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s>
  <sheetData>
    <row r="1">
      <c r="A1" s="1" t="inlineStr">
        <is>
          <t>Shareholders' Equity - Summary of Company's Board of Directors Approved and Declared a Quarterly Preferred Cash Dividend (Detail) - USD ($) $ / shares in Units, $ in Thousands</t>
        </is>
      </c>
      <c r="C1" s="2" t="inlineStr">
        <is>
          <t>Aug. 31, 2021</t>
        </is>
      </c>
      <c r="D1" s="2" t="inlineStr">
        <is>
          <t>May 31, 2021</t>
        </is>
      </c>
    </row>
    <row r="2">
      <c r="A2" s="3" t="inlineStr">
        <is>
          <t>Class Of Stock [Line Items]</t>
        </is>
      </c>
    </row>
    <row r="3">
      <c r="A3" s="4" t="inlineStr">
        <is>
          <t>Record Date</t>
        </is>
      </c>
      <c r="C3" s="4" t="inlineStr">
        <is>
          <t>Aug. 31,
		2021</t>
        </is>
      </c>
      <c r="D3" s="4" t="inlineStr">
        <is>
          <t>May 31,
		2021</t>
        </is>
      </c>
    </row>
    <row r="4">
      <c r="A4" s="4" t="inlineStr">
        <is>
          <t>Payment Date</t>
        </is>
      </c>
      <c r="C4" s="4" t="inlineStr">
        <is>
          <t>Sep. 15,
		2021</t>
        </is>
      </c>
      <c r="D4" s="4" t="inlineStr">
        <is>
          <t>Jun. 15,
		2021</t>
        </is>
      </c>
    </row>
    <row r="5">
      <c r="A5" s="4" t="inlineStr">
        <is>
          <t>Series A Preferred Shares</t>
        </is>
      </c>
    </row>
    <row r="6">
      <c r="A6" s="3" t="inlineStr">
        <is>
          <t>Class Of Stock [Line Items]</t>
        </is>
      </c>
    </row>
    <row r="7">
      <c r="A7" s="4" t="inlineStr">
        <is>
          <t>Aggregate Payment</t>
        </is>
      </c>
      <c r="C7" s="5" t="n">
        <v>2625</v>
      </c>
      <c r="D7" s="5" t="n">
        <v>1808</v>
      </c>
    </row>
    <row r="8">
      <c r="A8" s="4" t="inlineStr">
        <is>
          <t>Per Depositary Share Payment</t>
        </is>
      </c>
      <c r="B8" s="4" t="inlineStr">
        <is>
          <t>[1]</t>
        </is>
      </c>
      <c r="C8" s="7" t="n">
        <v>0.44</v>
      </c>
      <c r="D8" s="7" t="n">
        <v>0.3</v>
      </c>
    </row>
    <row r="9"/>
    <row r="10">
      <c r="A10" s="4" t="inlineStr">
        <is>
          <t>[1]</t>
        </is>
      </c>
      <c r="B10" s="4" t="inlineStr">
        <is>
          <t>Rounded to the nearest whole cent.</t>
        </is>
      </c>
    </row>
  </sheetData>
  <mergeCells count="3">
    <mergeCell ref="A1:B1"/>
    <mergeCell ref="A9:C9"/>
    <mergeCell ref="B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holders' Equity - Summary of Company's Board of Directors Approved and Declared a Quarterly Preferred Cash Dividend (Parenthetical) (Detail)</t>
        </is>
      </c>
      <c r="B1" s="2" t="inlineStr">
        <is>
          <t>9 Months Ended</t>
        </is>
      </c>
    </row>
    <row r="2">
      <c r="B2" s="2" t="inlineStr">
        <is>
          <t>Sep. 30, 2021</t>
        </is>
      </c>
    </row>
    <row r="3">
      <c r="A3" s="4" t="inlineStr">
        <is>
          <t>Series B Preferred Shares</t>
        </is>
      </c>
    </row>
    <row r="4">
      <c r="A4" s="3" t="inlineStr">
        <is>
          <t>Class Of Stock [Line Items]</t>
        </is>
      </c>
    </row>
    <row r="5">
      <c r="A5" s="4" t="inlineStr">
        <is>
          <t>Dividends payment commencement date</t>
        </is>
      </c>
      <c r="B5" s="4" t="inlineStr">
        <is>
          <t>Dec. 15,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 width="16" customWidth="1" min="5" max="5"/>
    <col width="14" customWidth="1" min="6" max="6"/>
    <col width="14" customWidth="1" min="7" max="7"/>
  </cols>
  <sheetData>
    <row r="1">
      <c r="A1" s="1" t="inlineStr">
        <is>
          <t>Subsequent Events - Additional Information (Detail) - USD ($) $ / shares in Units, $ in Thousands</t>
        </is>
      </c>
      <c r="C1" s="2" t="inlineStr">
        <is>
          <t>Nov. 12, 2021</t>
        </is>
      </c>
      <c r="D1" s="2" t="inlineStr">
        <is>
          <t>Aug. 31, 2021</t>
        </is>
      </c>
      <c r="E1" s="2" t="inlineStr">
        <is>
          <t>May 31, 2021</t>
        </is>
      </c>
      <c r="F1" s="2" t="inlineStr">
        <is>
          <t>Oct. 31, 2021</t>
        </is>
      </c>
      <c r="G1" s="2" t="inlineStr">
        <is>
          <t>Sep. 30, 2021</t>
        </is>
      </c>
    </row>
    <row r="2">
      <c r="A2" s="3" t="inlineStr">
        <is>
          <t>Subsequent Event [Line Items]</t>
        </is>
      </c>
    </row>
    <row r="3">
      <c r="A3" s="4" t="inlineStr">
        <is>
          <t>Aggregate maximum commitment amount</t>
        </is>
      </c>
      <c r="G3" s="5" t="n">
        <v>6108785</v>
      </c>
    </row>
    <row r="4">
      <c r="A4" s="4" t="inlineStr">
        <is>
          <t>Payment Date</t>
        </is>
      </c>
      <c r="D4" s="4" t="inlineStr">
        <is>
          <t>Sep. 15,
		2021</t>
        </is>
      </c>
      <c r="E4" s="4" t="inlineStr">
        <is>
          <t>Jun. 15,
		2021</t>
        </is>
      </c>
    </row>
    <row r="5">
      <c r="A5" s="4" t="inlineStr">
        <is>
          <t>Series A Preferred Shares</t>
        </is>
      </c>
    </row>
    <row r="6">
      <c r="A6" s="3" t="inlineStr">
        <is>
          <t>Subsequent Event [Line Items]</t>
        </is>
      </c>
    </row>
    <row r="7">
      <c r="A7" s="4" t="inlineStr">
        <is>
          <t>Preferred cash dividend per depositary share</t>
        </is>
      </c>
      <c r="B7" s="4" t="inlineStr">
        <is>
          <t>[1]</t>
        </is>
      </c>
      <c r="D7" s="7" t="n">
        <v>0.44</v>
      </c>
      <c r="E7" s="7" t="n">
        <v>0.3</v>
      </c>
    </row>
    <row r="8">
      <c r="A8" s="4" t="inlineStr">
        <is>
          <t>Aggregate Payment</t>
        </is>
      </c>
      <c r="D8" s="5" t="n">
        <v>2625</v>
      </c>
      <c r="E8" s="5" t="n">
        <v>1808</v>
      </c>
    </row>
    <row r="9">
      <c r="A9" s="4" t="inlineStr">
        <is>
          <t>Subsequent Event</t>
        </is>
      </c>
    </row>
    <row r="10">
      <c r="A10" s="3" t="inlineStr">
        <is>
          <t>Subsequent Event [Line Items]</t>
        </is>
      </c>
    </row>
    <row r="11">
      <c r="A11" s="4" t="inlineStr">
        <is>
          <t>Cash dividend declared per common shares</t>
        </is>
      </c>
      <c r="C11" s="7" t="n">
        <v>0.25</v>
      </c>
    </row>
    <row r="12">
      <c r="A12" s="4" t="inlineStr">
        <is>
          <t>Payment Date</t>
        </is>
      </c>
      <c r="C12" s="4" t="inlineStr">
        <is>
          <t>Dec. 15,
		2021</t>
        </is>
      </c>
    </row>
    <row r="13">
      <c r="A13" s="4" t="inlineStr">
        <is>
          <t>Subsequent Event | Series A Preferred Shares</t>
        </is>
      </c>
    </row>
    <row r="14">
      <c r="A14" s="3" t="inlineStr">
        <is>
          <t>Subsequent Event [Line Items]</t>
        </is>
      </c>
    </row>
    <row r="15">
      <c r="A15" s="4" t="inlineStr">
        <is>
          <t>Preferred cash dividend per depositary share</t>
        </is>
      </c>
      <c r="C15" s="7" t="n">
        <v>0.44</v>
      </c>
    </row>
    <row r="16">
      <c r="A16" s="4" t="inlineStr">
        <is>
          <t>Aggregate Payment</t>
        </is>
      </c>
      <c r="C16" s="5" t="n">
        <v>2625</v>
      </c>
    </row>
    <row r="17">
      <c r="A17" s="4" t="inlineStr">
        <is>
          <t>Subsequent Event | Series B Preferred Shares</t>
        </is>
      </c>
    </row>
    <row r="18">
      <c r="A18" s="3" t="inlineStr">
        <is>
          <t>Subsequent Event [Line Items]</t>
        </is>
      </c>
    </row>
    <row r="19">
      <c r="A19" s="4" t="inlineStr">
        <is>
          <t>Preferred cash dividend per depositary share</t>
        </is>
      </c>
      <c r="C19" s="7" t="n">
        <v>0.49</v>
      </c>
    </row>
    <row r="20">
      <c r="A20" s="4" t="inlineStr">
        <is>
          <t>Aggregate Payment</t>
        </is>
      </c>
      <c r="C20" s="5" t="n">
        <v>2917</v>
      </c>
    </row>
    <row r="21">
      <c r="A21" s="4" t="inlineStr">
        <is>
          <t>Subsequent Event | Seven-year Fixed Rate Term Loan</t>
        </is>
      </c>
    </row>
    <row r="22">
      <c r="A22" s="3" t="inlineStr">
        <is>
          <t>Subsequent Event [Line Items]</t>
        </is>
      </c>
    </row>
    <row r="23">
      <c r="A23" s="4" t="inlineStr">
        <is>
          <t>Aggregate maximum commitment amount</t>
        </is>
      </c>
      <c r="F23" s="5" t="n">
        <v>209000</v>
      </c>
    </row>
    <row r="24">
      <c r="A24" s="4" t="inlineStr">
        <is>
          <t>Long-term debt, term</t>
        </is>
      </c>
      <c r="F24" s="4" t="inlineStr">
        <is>
          <t>7 years</t>
        </is>
      </c>
    </row>
    <row r="25">
      <c r="A25" s="4" t="inlineStr">
        <is>
          <t>Fixed interest rate</t>
        </is>
      </c>
      <c r="F25" s="4" t="inlineStr">
        <is>
          <t>2.90%</t>
        </is>
      </c>
    </row>
    <row r="26"/>
    <row r="27">
      <c r="A27" s="4" t="inlineStr">
        <is>
          <t>[1]</t>
        </is>
      </c>
      <c r="B27" s="4" t="inlineStr">
        <is>
          <t>Rounded to the nearest whole cent.</t>
        </is>
      </c>
    </row>
  </sheetData>
  <mergeCells count="3">
    <mergeCell ref="A1:B1"/>
    <mergeCell ref="A26:F26"/>
    <mergeCell ref="B27:F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 [Abstract]</t>
        </is>
      </c>
    </row>
    <row r="4">
      <c r="A4" s="4" t="inlineStr">
        <is>
          <t>Nature of Business</t>
        </is>
      </c>
      <c r="B4" s="4" t="inlineStr">
        <is>
          <t>(1)
Nature of Busines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manages and provides administrative support to the third-party owners’ (the “Container Investors”) container fleets. The Company conducts its business activities in three main areas: Container Ownership, Container Management and Container Resale (see Note 10 “Segm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y Updates and Recent Accounting Pronouncements</t>
        </is>
      </c>
      <c r="B1" s="2" t="inlineStr">
        <is>
          <t>9 Months Ended</t>
        </is>
      </c>
    </row>
    <row r="2">
      <c r="B2" s="2" t="inlineStr">
        <is>
          <t>Sep. 30, 2021</t>
        </is>
      </c>
    </row>
    <row r="3">
      <c r="A3" s="3" t="inlineStr">
        <is>
          <t>Accounting Policies [Abstract]</t>
        </is>
      </c>
    </row>
    <row r="4">
      <c r="A4" s="4" t="inlineStr">
        <is>
          <t>Accounting Policy Updates and Recent Accounting Pronouncements</t>
        </is>
      </c>
      <c r="B4" s="4" t="inlineStr">
        <is>
          <t xml:space="preserve">(2) Accounting Policy Updates and Recent Accounting Pronouncements
(a)
Basis of Present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0 (“2020 Form 20-F”) filed with the Securities and Exchange Commission on March 18, 2021. The preparation of financial statements in conformity with U.S. GAAP requires the Company’s management to make estimates and assumptions that affect the reported amounts of assets, liabilities, revenue and expenses, and disclosure of contingent assets and liabilities in the financial statements. The Company’s management evaluates its estimates on an ongoing basis, including those related to container rental equipment,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September 30, 2021, the Company’s condensed consolidated statements of operations for the three and nine months ended September 30, 2021 and 2020, condensed consolidated statements of comprehensive income for the three and nine months ended September 30, 2021 and 2020, condensed consolidated statements of shareholders’ equity for the nine months ended September 30, 2021 and 2020 and condensed consolidated statements of cash flows for the nine months ended September 30, 2021 and 2020. These condensed consolidated financial statements are not necessarily indicative of the results of operations or cash flows that may be reported for the remainder of the fiscal year ending December 31, 2021.
(b)
Principles of Consolidation and Variable Interest Entity The condensed consolidated financial statements of the Company include TGH and all of its subsidiaries in which the Company has a controlling financial interest. All significant intercompany accounts and balances have been eliminated in consolidation. TAP Funding TAP Funding Ltd. (“TAP Funding”) (a Bermuda company) was a joint venture between the Company’s wholly-owned subsidiary, Textainer Limited (“TL”) (a Bermuda company) and TAP Ltd. (“TAP”) in which TL owned 50.1%, TAP owned 49.9% of the common shares of TAP Funding, and TAP Funding was a voting interest entity (“VME”). The Company consolidated TAP Funding as the Company had a controlling financial interest in TAP Funding. In January 2021, the Company completed the acquisition of 49.9% of the common shares of TAP Funding from TAP Ltd. for a total purchase price consideration of $21,500. After the acquisition of the noncontrolling interest (“NCI”), the Company owns 100% of TAP Funding and TAP Funding became a wholly-owned subsidiary of the Company. The Company accounted for this equity transaction as a reduction in the related NCI, and the difference between the carrying value of the NCI on January 1, 2021 and the cash consideration was recognized as an increase in additional paid-in capital (“APIC”) of $7,022. Prior to the acquisition of the NCI, the equity owned by TAP in TAP Funding was shown as NCI on the Company’s condensed consolidated balance sheet as of December 31, 2020 and the net income was shown as net income attributable to the NCI on the Company’s condensed consolidated statements of operations for the three and nine months ended September 30, 2020. After the capital restructuring, there is no NCI in TAP Funding on the Company’s condensed consolidated balance sheet as of September 30, 2021 and there is no net income attributable to the NCI on the Company’s condensed consolidated statements of operations for the three and nine months ended September 30, 2021.
(c)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residual value. Used containers are depreciated based upon their remaining useful lives at the date of acquisition to an estimated residual value. The cost, accumulated depreciation and net book value of the Company’s container leasing equipment by equipment type as of September 30, 2021 and December 31, 2020 were as follows:
September 30, 2021
December 31, 2020
Cost
Accumulated Depreciation
Net Book Value
Cost
Accumulated Depreciation
Net Book Value
Dry containers other than open top and flat rack containers:
20'
$
1,542,819
$
(461,938
)
$
1,080,881
$
1,532,753
$
(428,913
)
$
1,103,840
40'
143,250
(55,252
)
87,998
144,881
(55,154
)
89,727
40' high cube
3,379,715
(756,551
)
2,623,164
2,717,384
(672,416
)
2,044,968
45' high cube
27,902
(13,730
)
14,172
27,880
(12,747
)
15,133
Refrigerated containers:
20'
19,738
(9,313
)
10,425
20,164
(8,493
)
11,671
20' high cube
1,006
(777
)
229
2,605
(1,742
)
863
40' high cube
1,166,053
(446,240
)
719,813
1,103,817
(398,721
)
705,096
Open top and flat rack containers:
20' folding flat
16,355
(5,166
)
11,189
17,228
(5,132
)
12,096
40' folding flat
48,487
(18,976
)
29,511
49,167
(18,275
)
30,892
20' open top
13,128
(2,022
)
11,106
13,253
(1,790
)
11,463
40' open top
21,673
(4,839
)
16,834
22,271
(4,738
)
17,533
Tank containers
103,125
(14,914
)
88,211
93,240
(11,470
)
81,770
Total containers
$
6,483,251
$
(1,789,718
)
$
4,693,533
$
5,744,643
$
(1,619,591
)
$
4,125,052
See Note 4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f the Company’s leasing equipment for the three and nine months ended September 30, 2021 and 2020. Write-Off (Recoveries) of Container Rental Equipment due to Lessees in Default The Company evaluates the recoverability of the recorded amounts of containers that are unlikely to be recovered from lessees in default. For the three and nine months ended September 30, 2021, the Company recorded impairment charges of $928 and $2,793, respectively, to write-off containers that were unlikely to be recovered from lessees in default, offset by gains of $10 and $7,628, respectively, associated with recoveries on containers previously estimated as lost with lessees in default. The gain on container recovery of $7,577 recorded in the first quarter of 2021 was due to the reinstatement of containers with a previously insolvent and bankrupt lessee who made a successful exit from bankruptcy, such containers had been written off in 2019. The Company recorded impairment charges of $33 to write-off containers that were unlikely to be recovered from lessees in default for the three months ended September 30, 2020 and gains of $1,525 on container recovery due to a settlement agreement with an insolvent lessee on containers which were previously written off in 2018 for the nine months ended September 30, 2020. These amounts are recorded in the condensed consolidated statements of operations as “container lessee default expense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336 and $5,845 as of September 30, 2021 and December 31, 2020, respectively. Any subsequent increase in fair value less costs to sell is recognized as a reversal of container impairment but not in excess of the cumulative loss previously recognized. During the three and nine months ended September 30, 2021, the Company recorded container impairment charges (reversals) of $265 and $(279), respectively, and during the three and nine months ended September 30, 2020, the Company recorded container impairments of $3,041 and $10,382, respectively, to write down the value of containers held for sale to their estimated fair value less cost to sell, net of reversals of previously recorded impairments on containers held for sale, due to rising used container prices. The impairment charges (reversals) are included in “depreciation expense” in the condensed consolidated statements of operations.
(d)
Concentration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the lessees noted in the tables below, no other single lessee made up greater than 10% of the Company’s lease rental income from its owned fleet for the three and nine months ended September 30, 2021 and 2020 and more than 10% of the Company’s gross accounts receivable from its owned fleet as of September 30, 2021 and December 31, 2020:
Three Months Ended
Nine Months Ended
September 30,
September 30,
Lease Rental Income - owned fleet
2021
2020
2021
2020
Customer A
22.5%
18.6%
21.1%
17.7%
Customer B
11.4%
9.3%
13.9%
8.3%
Customer C
11.4%
12.5%
11.5%
13.0%
Gross Accounts Receivable- owned fleet
September 30, 2021
December 31, 2020
Customer A
35.3%
30.3%
Customer C
17.8%
12.9%
Customer B
7.7%
10.3%
Total fleet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fleet lease rental income for the three and nine months ended September 30, 2021 and 2020 and more than 10% of the Company’s gross accounts receivable from its total fleet as of September 30, 2021 and December 31, 2020:
Three Months Ended
Nine Months Ended
September 30,
September 30,
Lease Rental Income - total fleet
2021
2020
2021
2020
Customer A
21.6%
18.0%
20.3%
17.1%
Customer C
11.8%
12.7%
11.7%
13.6%
Customer B
11.7%
9.8%
13.9%
8.7%
Gross Accounts Receivable- total fleet
September 30, 2021
December 31, 2020
Customer A
45.9%
37.7%
Customer C
17.5%
11.6%
Customer B
6.3%
16.7%
(e) Net Income Attributable to Common Shareholders Per Common Share Basic earnings per share (“EPS”) is computed by dividing net income attributable to common shareholders by the weighted average number of shares outstanding during the applicable period. Diluted EPS reflects the potential dilution that could occur if all outstanding share options were exercised for, and all outstanding restricted share units (“RSU”) and performance restricted share units (“PSU”) were converted into, common shares. A reconciliation of the numerator and denominator of basic EPS with that of diluted EPS is reported as follows:
Three Months Ended
Nine Months Ended
September 30,
September 30,
Share amounts in thousands
2021
2020
2021
2020
Numerator:
Net income attributable to common shareholders
$
64,729
$
16,952
$
200,574
$
28,562
Denominator:
Weighted average common shares outstanding - basic
49,414
52,514
49,804
54,221
Dilutive share options, RSU and PSU
1,003
199
904
96
Weighted average common shares outstanding - diluted
50,417
52,713
50,708
54,317
Net income attributable to common shareholders per common share:
Basic
$
1.31
$
0.32
$
4.03
$
0.53
Diluted
$
1.28
$
0.32
$
3.96
$
0.53
Share options, RSU and PSU excluded from the computation of diluted EPS because they were anti-dilutive
281
1,553
288
2,009
(f)
Fair Value Measurements As of September 30, 2021 and December 31, 2020,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2 (c) “Containers” and Note 9 “Debt and Derivative Instruments” for further discussions on fair value of containers held for sale and fair value of derivative instruments, respectively. As of September 30, 2021, the Company held investments in marketable equity securities with readily determinable fair values of $4,226 (see Note 3 “Insurance Receivable and Impairment”). The fair value of investments in equity securities is measured at each balance sheet date based on quoted market prices (Level 1) and the change in fair value of marketable securities still held as of September 30, 2021 was $40 and $(425) for the three and nine months ended September 30, 2021 respectively, which are included as “unrealized gain (loss) on financial instruments, net” in the condensed consolidated statements of operations. There were no marketable equity securities as of December 31, 2020. At September 30, 2021 and December 31, 2020, the fair value of net investment in finance leases (including the short-term balance) was approximately $1,703,561 and $856,392, respectively, compared to book values of $1,702,255 and $879,960 at September 30, 2021 and December 31, 2020, respectively. The fair value of container leaseback financing receivable (including the short-term balance) was approximately $364,390 and $363,774 at September 30, 2021 and December 31, 2020, respectively, compared to book values of $361,673 and $363,868 at September 30, 2021 and December 31, 2020, respectively. The fair value of long-term debt (including current maturities) based on the borrowing rates available to the Company was approximately $5,139,952 and $4,144,332 at September 30, 2021 and December 31, 2020, respectively, compared to book values of $5,146,282 and $4,115,344 at September 30, 2021 and December 31, 2020, respectively.
( g )
Reclassifications and Changes in Presentation Certain prior period amounts for the year ended December 31, 2020 and for the nine months ended September 30, 2020 have been reclassified to conform to the current period presentation. The Company reclassified the amounts out of the separate line items “fixed assets, net of accumulated depreciation” and “intangible assets, net of accumulated amortization” to be included within the line item “other assets” in the condensed consolidated balance sheets. Additionally, amounts for write-off of unamortized debt issuance costs and bond discounts were reclassified out of the previously reported line item “amortization and write-off of unamortized debt issuance costs and accretion of bond discounts” to be included within the line item “ debt termination expense” in the condensed consolidated statements of cash flows. The changes in the presentation ha ve no impact on “total assets” and “net increase (decrease) in cash, cash equivalents and restricted cash”.
( h )
Recently Issued Accounting Standards In March 2020, the FASB issued Accounting Standards Update No. 2020-04, Reference Rate Reform (“Topic 848”) In January 2021, the FASB also issued , Reference Rate Reform: Scope (“ASU 2021-01”), which expands the scope of Topic 848. The amendments provide optional guidance for a limited time to ease the potential burden in accounting for reference rate reform.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The new guidance simplifies the accounting for convertible debt and convertible preferred stock by removing the requirements to separately present certain conversion features in equity. In addition, ASU 2020-06 amends the derivative scope exception for contracts in an entity’s own equity by removing certain criteria that must be satisfied in order to classify a contract as equity. ASU 2020-06 is effective for fiscal years beginning after December 15, 2021, with early adoption permitted. Effective January 1, 2021 2020-06 using the modified retrospective approach with no impact on the Company’s condensed consolidated financial statements. In July 2021, the FASB issued Accounting Standards Update No. 2021-05, Leases (Topic 842), Lessors – Certain Leases with Variable Lease Payments ASU 2021-05 requires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ASU 2021-05 is effective for fiscal years beginning after December 15, 2021, with early adoption permitted. The Company will adopt ASU 2021-05 effective January 1, 2022 on a prospective basis and expects no impact on the Company’s condensed consolidated financial statements. There were no changes to the Company’s significant accounting policies during the nine months ended September 30, 2021. For further discussion on the Company’s accounting policies, please refer to Note 1 “Nature of Business and Summary of Significant Accounting Polices” in Item 18, “Financial Statements” in our 2020 Form 20-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27:34Z</dcterms:created>
  <dcterms:modified xmlns:dcterms="http://purl.org/dc/terms/" xmlns:xsi="http://www.w3.org/2001/XMLSchema-instance" xsi:type="dcterms:W3CDTF">2021-11-12T18:27:34Z</dcterms:modified>
</cp:coreProperties>
</file>